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Class A Redeemable Convertible "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tock Options, Stock Purchase P"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tirement Plan" sheetId="22" state="visible" r:id="rId22"/>
    <sheet xmlns:r="http://schemas.openxmlformats.org/officeDocument/2006/relationships" name="Equity Transactions" sheetId="23" state="visible" r:id="rId23"/>
    <sheet xmlns:r="http://schemas.openxmlformats.org/officeDocument/2006/relationships" name="Impairment"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Property and Equipment, Net (Ta" sheetId="30" state="visible" r:id="rId30"/>
    <sheet xmlns:r="http://schemas.openxmlformats.org/officeDocument/2006/relationships" name="Acquisitions (Tables)"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Class A Redeemable Convertibl34"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tock Options, Stock Purchase37" sheetId="37" state="visible" r:id="rId37"/>
    <sheet xmlns:r="http://schemas.openxmlformats.org/officeDocument/2006/relationships" name="Commitments and Contingencies (" sheetId="38" state="visible" r:id="rId38"/>
    <sheet xmlns:r="http://schemas.openxmlformats.org/officeDocument/2006/relationships" name="Equity Transactions (Tables)" sheetId="39" state="visible" r:id="rId39"/>
    <sheet xmlns:r="http://schemas.openxmlformats.org/officeDocument/2006/relationships" name="Impairment (Tables)" sheetId="40" state="visible" r:id="rId40"/>
    <sheet xmlns:r="http://schemas.openxmlformats.org/officeDocument/2006/relationships" name="Segment Information (Tables)" sheetId="41" state="visible" r:id="rId41"/>
    <sheet xmlns:r="http://schemas.openxmlformats.org/officeDocument/2006/relationships" name="Quarterly Financial Data (Una42" sheetId="42" state="visible" r:id="rId42"/>
    <sheet xmlns:r="http://schemas.openxmlformats.org/officeDocument/2006/relationships" name="Nature of Business and Basis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Property and Equipment, Net - S" sheetId="47" state="visible" r:id="rId47"/>
    <sheet xmlns:r="http://schemas.openxmlformats.org/officeDocument/2006/relationships" name="Property and Equipment, Net - D" sheetId="48" state="visible" r:id="rId48"/>
    <sheet xmlns:r="http://schemas.openxmlformats.org/officeDocument/2006/relationships" name="Property and Equipment, Net - A" sheetId="49" state="visible" r:id="rId49"/>
    <sheet xmlns:r="http://schemas.openxmlformats.org/officeDocument/2006/relationships" name="Property and Equipment, Net - P" sheetId="50" state="visible" r:id="rId50"/>
    <sheet xmlns:r="http://schemas.openxmlformats.org/officeDocument/2006/relationships" name="Acquisitions - Additional Infor" sheetId="51" state="visible" r:id="rId51"/>
    <sheet xmlns:r="http://schemas.openxmlformats.org/officeDocument/2006/relationships" name="Acquisitions - Summary of Acqui" sheetId="52" state="visible" r:id="rId52"/>
    <sheet xmlns:r="http://schemas.openxmlformats.org/officeDocument/2006/relationships" name="Acquisitions - Summary of Final" sheetId="53" state="visible" r:id="rId53"/>
    <sheet xmlns:r="http://schemas.openxmlformats.org/officeDocument/2006/relationships" name="Acquisitions - Summary of Fin54" sheetId="54" state="visible" r:id="rId54"/>
    <sheet xmlns:r="http://schemas.openxmlformats.org/officeDocument/2006/relationships" name="Acquisitions - Schedule of Reve" sheetId="55" state="visible" r:id="rId55"/>
    <sheet xmlns:r="http://schemas.openxmlformats.org/officeDocument/2006/relationships" name="Acquisitions - Schedule of Unau" sheetId="56" state="visible" r:id="rId56"/>
    <sheet xmlns:r="http://schemas.openxmlformats.org/officeDocument/2006/relationships" name="Intangible Assets - Additional " sheetId="57" state="visible" r:id="rId57"/>
    <sheet xmlns:r="http://schemas.openxmlformats.org/officeDocument/2006/relationships" name="Intangible Assets - Classes of " sheetId="58" state="visible" r:id="rId58"/>
    <sheet xmlns:r="http://schemas.openxmlformats.org/officeDocument/2006/relationships" name="Intangible Assets - Amortizatio" sheetId="59" state="visible" r:id="rId59"/>
    <sheet xmlns:r="http://schemas.openxmlformats.org/officeDocument/2006/relationships" name="Intangible Assets - Estimated A" sheetId="60" state="visible" r:id="rId60"/>
    <sheet xmlns:r="http://schemas.openxmlformats.org/officeDocument/2006/relationships" name="Debt - Summary of Long Term Deb" sheetId="61" state="visible" r:id="rId61"/>
    <sheet xmlns:r="http://schemas.openxmlformats.org/officeDocument/2006/relationships" name="Debt - Additional Information (" sheetId="62" state="visible" r:id="rId62"/>
    <sheet xmlns:r="http://schemas.openxmlformats.org/officeDocument/2006/relationships" name="Debt - Schedule of Maturities o" sheetId="63" state="visible" r:id="rId63"/>
    <sheet xmlns:r="http://schemas.openxmlformats.org/officeDocument/2006/relationships" name="Derivative Instruments and He64" sheetId="64" state="visible" r:id="rId64"/>
    <sheet xmlns:r="http://schemas.openxmlformats.org/officeDocument/2006/relationships" name="Class A Redeemable Convertibl65" sheetId="65" state="visible" r:id="rId65"/>
    <sheet xmlns:r="http://schemas.openxmlformats.org/officeDocument/2006/relationships" name="Class A Redeemable Convertibl66" sheetId="66" state="visible" r:id="rId66"/>
    <sheet xmlns:r="http://schemas.openxmlformats.org/officeDocument/2006/relationships" name="Class A Redeemable Convertibl67" sheetId="67" state="visible" r:id="rId67"/>
    <sheet xmlns:r="http://schemas.openxmlformats.org/officeDocument/2006/relationships" name="Class A Redeemable Convertibl68" sheetId="68" state="visible" r:id="rId68"/>
    <sheet xmlns:r="http://schemas.openxmlformats.org/officeDocument/2006/relationships" name="Class A Redeemable Convertibl69" sheetId="69" state="visible" r:id="rId69"/>
    <sheet xmlns:r="http://schemas.openxmlformats.org/officeDocument/2006/relationships" name="Class A Redeemable Convertibl70" sheetId="70" state="visible" r:id="rId70"/>
    <sheet xmlns:r="http://schemas.openxmlformats.org/officeDocument/2006/relationships" name="Class A Redeemable Convertibl71" sheetId="71" state="visible" r:id="rId71"/>
    <sheet xmlns:r="http://schemas.openxmlformats.org/officeDocument/2006/relationships" name="Class A Redeemable Convertibl72" sheetId="72" state="visible" r:id="rId72"/>
    <sheet xmlns:r="http://schemas.openxmlformats.org/officeDocument/2006/relationships" name="Income Taxes - Additional Infor" sheetId="73" state="visible" r:id="rId73"/>
    <sheet xmlns:r="http://schemas.openxmlformats.org/officeDocument/2006/relationships" name="Income Taxes - Significant Comp" sheetId="74" state="visible" r:id="rId74"/>
    <sheet xmlns:r="http://schemas.openxmlformats.org/officeDocument/2006/relationships" name="Income Taxes - Reconciliation o" sheetId="75" state="visible" r:id="rId75"/>
    <sheet xmlns:r="http://schemas.openxmlformats.org/officeDocument/2006/relationships" name="Income Taxes - Current and Non-" sheetId="76" state="visible" r:id="rId76"/>
    <sheet xmlns:r="http://schemas.openxmlformats.org/officeDocument/2006/relationships" name="Net (Loss) per Share - Computat" sheetId="77" state="visible" r:id="rId77"/>
    <sheet xmlns:r="http://schemas.openxmlformats.org/officeDocument/2006/relationships" name="Net (Loss) per Share - Addition" sheetId="78" state="visible" r:id="rId78"/>
    <sheet xmlns:r="http://schemas.openxmlformats.org/officeDocument/2006/relationships" name="Stock Options, Stock Purchase79" sheetId="79" state="visible" r:id="rId79"/>
    <sheet xmlns:r="http://schemas.openxmlformats.org/officeDocument/2006/relationships" name="Stock Options, Stock Purchase80" sheetId="80" state="visible" r:id="rId80"/>
    <sheet xmlns:r="http://schemas.openxmlformats.org/officeDocument/2006/relationships" name="Stock Options, Stock Purchase81" sheetId="81" state="visible" r:id="rId81"/>
    <sheet xmlns:r="http://schemas.openxmlformats.org/officeDocument/2006/relationships" name="Stock Options, Stock Purchase82" sheetId="82" state="visible" r:id="rId82"/>
    <sheet xmlns:r="http://schemas.openxmlformats.org/officeDocument/2006/relationships" name="Stock Options, Stock Purchase83" sheetId="83" state="visible" r:id="rId83"/>
    <sheet xmlns:r="http://schemas.openxmlformats.org/officeDocument/2006/relationships" name="Stock Options, Stock Purchase84"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Related Party Transactions - Ad" sheetId="88" state="visible" r:id="rId88"/>
    <sheet xmlns:r="http://schemas.openxmlformats.org/officeDocument/2006/relationships" name="Retirement Plan - Additional In" sheetId="89" state="visible" r:id="rId89"/>
    <sheet xmlns:r="http://schemas.openxmlformats.org/officeDocument/2006/relationships" name="Equity Transactions - Additiona" sheetId="90" state="visible" r:id="rId90"/>
    <sheet xmlns:r="http://schemas.openxmlformats.org/officeDocument/2006/relationships" name="Equity Transactions - Roll Forw" sheetId="91" state="visible" r:id="rId91"/>
    <sheet xmlns:r="http://schemas.openxmlformats.org/officeDocument/2006/relationships" name="Impairment - Schedule of Reconc" sheetId="92" state="visible" r:id="rId92"/>
    <sheet xmlns:r="http://schemas.openxmlformats.org/officeDocument/2006/relationships" name="Impairment - Additional Informa" sheetId="93" state="visible" r:id="rId93"/>
    <sheet xmlns:r="http://schemas.openxmlformats.org/officeDocument/2006/relationships" name="Segment Information - Additiona" sheetId="94" state="visible" r:id="rId94"/>
    <sheet xmlns:r="http://schemas.openxmlformats.org/officeDocument/2006/relationships" name="Segment Information - Summary o" sheetId="95" state="visible" r:id="rId95"/>
    <sheet xmlns:r="http://schemas.openxmlformats.org/officeDocument/2006/relationships" name="Subsequent Events - Additional " sheetId="96" state="visible" r:id="rId96"/>
    <sheet xmlns:r="http://schemas.openxmlformats.org/officeDocument/2006/relationships" name="Quarterly Financial Data (Una97" sheetId="97" state="visible" r:id="rId97"/>
  </sheets>
  <definedNames/>
  <calcPr calcId="124519" fullCalcOnLoad="1"/>
</workbook>
</file>

<file path=xl/sharedStrings.xml><?xml version="1.0" encoding="utf-8"?>
<sst xmlns="http://schemas.openxmlformats.org/spreadsheetml/2006/main" uniqueCount="1107">
  <si>
    <t>Document and Entity Information - USD ($) $ in Millions</t>
  </si>
  <si>
    <t>12 Months Ended</t>
  </si>
  <si>
    <t>Dec. 31, 2017</t>
  </si>
  <si>
    <t>Mar. 0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EO</t>
  </si>
  <si>
    <t>Entity Registrant Name</t>
  </si>
  <si>
    <t>NEOGENOM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Accounts receivable (net of allowance for doubtful accounts of $13,700 and $13,699, respectively)</t>
  </si>
  <si>
    <t>Inventories</t>
  </si>
  <si>
    <t>Other current assets</t>
  </si>
  <si>
    <t>Total current assets</t>
  </si>
  <si>
    <t>Property and equipment (net of accumulated depreciation of $40,530 and $27,102, respectively)</t>
  </si>
  <si>
    <t>Intangible assets, net</t>
  </si>
  <si>
    <t>Goodwill</t>
  </si>
  <si>
    <t>Other assets</t>
  </si>
  <si>
    <t>Total assets</t>
  </si>
  <si>
    <t>Current liabilities</t>
  </si>
  <si>
    <t>Accounts payable</t>
  </si>
  <si>
    <t>Accrued compensation</t>
  </si>
  <si>
    <t>Accrued expenses and other liabilities</t>
  </si>
  <si>
    <t>Short-term portion of car loans</t>
  </si>
  <si>
    <t>Short-term portion of capital leases</t>
  </si>
  <si>
    <t>Short-term portion of term loan</t>
  </si>
  <si>
    <t>Total current liabilities</t>
  </si>
  <si>
    <t>Long-term liabilities</t>
  </si>
  <si>
    <t>Long-term portion of car loans</t>
  </si>
  <si>
    <t>Long-term portion of capital leases</t>
  </si>
  <si>
    <t>Long-term portion of term loan, net</t>
  </si>
  <si>
    <t>Revolving credit facility, net</t>
  </si>
  <si>
    <t>Deferred income tax liability, net</t>
  </si>
  <si>
    <t>Total long-term liabilities</t>
  </si>
  <si>
    <t>Total liabilities</t>
  </si>
  <si>
    <t>Commitments and contingencies - see Note L</t>
  </si>
  <si>
    <t xml:space="preserve"> </t>
  </si>
  <si>
    <t>Redeemable convertible preferred stock:</t>
  </si>
  <si>
    <t>Series A Redeemable Convertible Preferred Stock, $0.001 par value, (50,000,000 shares authorized; and 6,864,000 and 6,600,000 shares issued and outstanding, respectively)</t>
  </si>
  <si>
    <t>Stockholders' equity</t>
  </si>
  <si>
    <t>Common stock, $.001 par value, (250,000,000 shares authorized; 80,462,574 and 78,571,158 shares issued and outstanding, respectively)</t>
  </si>
  <si>
    <t>Additional paid-in capital</t>
  </si>
  <si>
    <t>Accumulated other comprehensive income</t>
  </si>
  <si>
    <t>Accumulated deficit</t>
  </si>
  <si>
    <t>Total stockholders’ equity</t>
  </si>
  <si>
    <t>Total liabilities, redeemable convertible preferred stock and stockholders' equity</t>
  </si>
  <si>
    <t>Consolidated Balance Sheets (Parenthetical) - USD ($) $ in Thousands</t>
  </si>
  <si>
    <t>Statement Of Financial Position [Abstract]</t>
  </si>
  <si>
    <t>Accounts receivable, allowance for doubtful accounts</t>
  </si>
  <si>
    <t>Property and equipment, accumulated depreciation</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Consolidated Statements of Operations - USD ($) shares in Thousands, $ in Thousands</t>
  </si>
  <si>
    <t>Dec. 31, 2015</t>
  </si>
  <si>
    <t>NET REVENUE</t>
  </si>
  <si>
    <t>Clinical Services</t>
  </si>
  <si>
    <t>Pharma Services</t>
  </si>
  <si>
    <t>Total Revenue</t>
  </si>
  <si>
    <t>Cost of revenue</t>
  </si>
  <si>
    <t>GROSS MARGIN</t>
  </si>
  <si>
    <t>Operating expenses:</t>
  </si>
  <si>
    <t>General and administrative</t>
  </si>
  <si>
    <t>Research and development</t>
  </si>
  <si>
    <t>Sales and marketing</t>
  </si>
  <si>
    <t>Loss on sale of Path Logic</t>
  </si>
  <si>
    <t>Impairment charges</t>
  </si>
  <si>
    <t>Total operating expenses</t>
  </si>
  <si>
    <t>INCOME (LOSS) FROM OPERATIONS</t>
  </si>
  <si>
    <t>Interest expense and debt termination fees, net</t>
  </si>
  <si>
    <t>Other expense (income)</t>
  </si>
  <si>
    <t>(Loss) before taxes</t>
  </si>
  <si>
    <t>Income tax benefit</t>
  </si>
  <si>
    <t>NET(LOSS)</t>
  </si>
  <si>
    <t>Deemed dividends on preferred stock</t>
  </si>
  <si>
    <t>Amortization of preferred stock beneficial conversion feature</t>
  </si>
  <si>
    <t>NET LOSS ATTRIBUTABLE TO COMMON STOCKHOLDERS</t>
  </si>
  <si>
    <t>NET (LOSS) PER SHARE ATTRIBUTABLE TO COMMON STOCKHOLDERS</t>
  </si>
  <si>
    <t>Basic</t>
  </si>
  <si>
    <t>Diluted</t>
  </si>
  <si>
    <t>WEIGHTED AVERAGE COMMON SHARES OUTSTANDING:</t>
  </si>
  <si>
    <t>Consolidated Statements of Comprehensive Loss - USD ($) $ in Thousands</t>
  </si>
  <si>
    <t>Statement Of Income And Comprehensive Income [Abstract]</t>
  </si>
  <si>
    <t>NET (LOSS)</t>
  </si>
  <si>
    <t>OTHER COMPREHENSIVE INCOME, NET OF TAX:</t>
  </si>
  <si>
    <t>Foreign currency translation adjustments</t>
  </si>
  <si>
    <t>Gain on effective cash flow hedge</t>
  </si>
  <si>
    <t>Total other comprehensive income, net of tax</t>
  </si>
  <si>
    <t>COMPREHENSIVE (LOSS)</t>
  </si>
  <si>
    <t>Consolidated Statements of Redeemable Convertible Preferred Stock and Stockholders' Equity - USD ($) $ in Thousands</t>
  </si>
  <si>
    <t>Total</t>
  </si>
  <si>
    <t>Series A Redeemable Convertible Preferred Stock [Member]</t>
  </si>
  <si>
    <t>Common Stock [Member]</t>
  </si>
  <si>
    <t>Additional Paid-in Capital [Member]</t>
  </si>
  <si>
    <t>Accumulated Other Comprehensive Income [Member]</t>
  </si>
  <si>
    <t>Accumulated Deficit [Member]</t>
  </si>
  <si>
    <t>Balance at Dec. 31, 2014</t>
  </si>
  <si>
    <t>Balance, Shares at Dec. 31, 2014</t>
  </si>
  <si>
    <t>Common stock issuance ESPP plan</t>
  </si>
  <si>
    <t>Common stock issuance ESPP plan, shares</t>
  </si>
  <si>
    <t>Issuance of Series A Preferred Stock</t>
  </si>
  <si>
    <t>Issuance of Series A Preferred Stock, shares</t>
  </si>
  <si>
    <t>Stock issuance fees and expenses</t>
  </si>
  <si>
    <t>Issuance of restricted stock, shares</t>
  </si>
  <si>
    <t>Issuance of common stock for stock options</t>
  </si>
  <si>
    <t>Issuance of common stock for stock options, shares</t>
  </si>
  <si>
    <t>Tax benefit from stock option award activity</t>
  </si>
  <si>
    <t>Issuance of common stock to fund acquisition</t>
  </si>
  <si>
    <t>Issuance of common stock to fund acquisition, shares</t>
  </si>
  <si>
    <t>Beneficial conversion feature</t>
  </si>
  <si>
    <t>Amortization/Change of beneficial conversion feature</t>
  </si>
  <si>
    <t>Amortization of beneficial conversion feature</t>
  </si>
  <si>
    <t>Stock compensation expense - warrants</t>
  </si>
  <si>
    <t>Stock comp. exp. - options and restricted stock</t>
  </si>
  <si>
    <t>Balance at Dec. 31, 2015</t>
  </si>
  <si>
    <t>Balance, Shares at Dec. 31, 2015</t>
  </si>
  <si>
    <t>Redemption of Series A Preferred Stock</t>
  </si>
  <si>
    <t>Redemption of Series A Preferred Stock, Shares</t>
  </si>
  <si>
    <t>Issuance of stock for warrant exercise, shares</t>
  </si>
  <si>
    <t>Beneficial conversion feature reversal</t>
  </si>
  <si>
    <t>Balance (Restatement Adjustment [Member], Accounting Standards Update 2016-09)</t>
  </si>
  <si>
    <t>Balance at Dec. 31, 2016</t>
  </si>
  <si>
    <t>Balance, Shares (Restatement Adjustment [Member], Accounting Standards Update 2016-09)</t>
  </si>
  <si>
    <t>Balance, Shares at Dec. 31, 2016</t>
  </si>
  <si>
    <t>Cumulative effect of change in accounting policy: Adjustment for adoption of ASU 2016-09 | Restatement Adjustment [Member] | Accounting Standards Update 2016-09</t>
  </si>
  <si>
    <t>Issuance of restricted stock</t>
  </si>
  <si>
    <t>ESPP Expense</t>
  </si>
  <si>
    <t>Balance at Dec. 31, 2017</t>
  </si>
  <si>
    <t>Balance, Shares at Dec. 31, 2017</t>
  </si>
  <si>
    <t>Consolidated Statements of Cash Flows - USD ($) $ in Thousands</t>
  </si>
  <si>
    <t>CASH FLOWS FROM OPERATING ACTIVITIES</t>
  </si>
  <si>
    <t>Adjustments to reconcile net (loss) to net cash provided by operating activities, net of business acquisition:</t>
  </si>
  <si>
    <t>Impact of tax valuation allowance</t>
  </si>
  <si>
    <t>Depreciation</t>
  </si>
  <si>
    <t>Impairment/loss on sale of assets</t>
  </si>
  <si>
    <t>Loss on sale of business</t>
  </si>
  <si>
    <t>Amortization of intangibles</t>
  </si>
  <si>
    <t>Loss on extinguishment of debt</t>
  </si>
  <si>
    <t>Amortization of debt issue costs</t>
  </si>
  <si>
    <t>Stock based compensation</t>
  </si>
  <si>
    <t>Provision for bad debts</t>
  </si>
  <si>
    <t>Changes in assets and liabilities, net of business acquisition:</t>
  </si>
  <si>
    <t>(Increase) in accounts receivable, net of write-offs</t>
  </si>
  <si>
    <t>(Increase) in inventories</t>
  </si>
  <si>
    <t>(Increase) decrease in other assets</t>
  </si>
  <si>
    <t>(Increase) decrease in other current assets</t>
  </si>
  <si>
    <t>Increase (decrease) in accounts payable and other liabilities</t>
  </si>
  <si>
    <t>Net cash provided by operating activities</t>
  </si>
  <si>
    <t>CASH FLOWS FROM INVESTING ACTIVITIES</t>
  </si>
  <si>
    <t>Acquisition, net of cash acquired of $0, $0 and $890</t>
  </si>
  <si>
    <t>Purchases of property and equipment</t>
  </si>
  <si>
    <t>Net cash used in investing activities</t>
  </si>
  <si>
    <t>CASH FLOWS FROM FINANCING ACTIVITIES</t>
  </si>
  <si>
    <t>Advances from revolving credit facility</t>
  </si>
  <si>
    <t>Repayment of capital lease obligations</t>
  </si>
  <si>
    <t>Proceeds from term loan</t>
  </si>
  <si>
    <t>Redemption of preferred stock</t>
  </si>
  <si>
    <t>Repayment of term loan</t>
  </si>
  <si>
    <t>Payments of debt issue costs</t>
  </si>
  <si>
    <t>Issuance of common stock for the exercise of options, warrants and ESPP shares, net of transaction expenses</t>
  </si>
  <si>
    <t>Net cash (used in) provided by financing activities</t>
  </si>
  <si>
    <t>Effects of foreign exchange rate changes on cash and cash equivalents</t>
  </si>
  <si>
    <t>Net change in cash and cash equivalents</t>
  </si>
  <si>
    <t>Cash and cash equivalent, beginning of year</t>
  </si>
  <si>
    <t>Cash and cash equivalents, end of year</t>
  </si>
  <si>
    <t>Supplemental disclosure of cash flow information:</t>
  </si>
  <si>
    <t>Interest paid</t>
  </si>
  <si>
    <t>Income taxes paid</t>
  </si>
  <si>
    <t>Supplemental disclosure of non-cash investing and financing information:</t>
  </si>
  <si>
    <t>Equipment acquired under capital lease/loan obligations</t>
  </si>
  <si>
    <t>Fair value of common stock issued to fund acquisition</t>
  </si>
  <si>
    <t>Fair value of preferred stock issued to fund acquisition</t>
  </si>
  <si>
    <t>Fair value of restricted stock issued to fund purchase of customer list</t>
  </si>
  <si>
    <t>Consolidated Statements of Cash Flows (Parenthetical) - USD ($) $ in Thousands</t>
  </si>
  <si>
    <t>Statement Of Cash Flows [Abstract]</t>
  </si>
  <si>
    <t>Acquisition, cash acquired</t>
  </si>
  <si>
    <t>Nature of Business and Basis of Presentation</t>
  </si>
  <si>
    <t>Organization Consolidation And Presentation Of Financial Statements [Abstract]</t>
  </si>
  <si>
    <t xml:space="preserve">Note A – Nature of Business and Basis of Presentation NeoGenomics, Inc., a Nevada corporation (the “Parent” or the “Parent Company”), and its subsidiaries, NeoGenomics Laboratories, Inc., a Florida corporation (“NeoGenomics Laboratories”), Path Labs LLC., a Delaware Limited Liability Corporation (“Path Logic”) which was sold on August 1, 2017, Clarient Inc. and its wholly-owned subsidiary Clarient Diagnostic Services, Inc. (“Clarient”), NeoGenomics Bioinformatics, Inc. and NeoGenomics Europe, SA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as well as providing clinical trial services to pharmaceutical firms. The accompanying consolidated financial statements include the accounts of the Parent and all Subsidiaries. Significant intercompany accounts and balances have been eliminated in consolidation. Segment Reporting The Company reports its activities in two operating segments, the Clinical Services Segment and the Pharma Services Segment. These reportable segments deliver testing services to hospitals, pathologists, oncologists, clinicians, pharmaceutical firms and researchers and represent 100% of the Company’s consolidated assets, net revenues and net income for each of the three years ended December 31, 2017, 2016 and 2015, respectively. For further financial information about these segments, see Note Q to our consolidated financial statements included in this Annual Report. </t>
  </si>
  <si>
    <t>Summary of Significant Accounting Policies</t>
  </si>
  <si>
    <t>Accounting Policies [Abstract]</t>
  </si>
  <si>
    <t>Note B – Summary of Significant Accounting Policies 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in the consolidated financial statements prospectively from the date of the change in estimate. Revenue Recognition Clinical Services The Company recognizes revenues when (a) the price is fixed or determinable, (b) persuasive evidence of an arrangement exists, (c) the service is performed and (d) collectability of the resulting receivable is reasonably assured. 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 contractual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 Pharma Services The Company’s Pharma Services Division generally enters into contracts with pharmaceutical and biotech customers as well as other CROs to provide Research and Clinical Trial services ranging in duration from one month to several years. The contract terms generally provide for payments based on a unit-of-service arrangement. Revenue on these arrangements is recognized when there is persuasive evidence of an arrangement, the service offering has been delivered to the customer, the arrangement consideration is determinable and the collection of the fees is reasonably assured. The Company recognizes revenue in the period in which the unit is completed. Service unit elements largely consist of analytical testing services and related project support activitie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Final settlement amounts are agreed upon with the customer and included in Service revenue when realization is reasonably assured. The table below shows the adjustments made to gross service revenue to arrive at net revenues, the amount reported on our statement of operations (in thousands):
For the Years ended December 31,
2017 (1)
2016
2015
Gross service revenues
$
360,174
$
493,678
$
225,057
Total contractual adjustments and discounts
(101,563
)
(249,595
)
(125,255
)
Net service revenues
$
258,611
$
244,083
$
99,802
(1) In 2017, NeoGenomics lowered its’ patient fee schedule; which led to the reduction in gross service revenues. The fee schedule reduction had a minimal impact on net service revenues. Cost of Revenue Cost of revenue includes payroll and payroll related costs for performing tests, depreciation of laboratory equipment, rent for laboratory facilities, laboratory reagents, probes and supplies, and delivery and courier costs relating to the transportation of specimens to be tested. Shipping Costs The Company has a significant expense related to shipping specimens to our facility for testing and this cost is for contract couriers, commercial airline flights and charges from FedEx to ship specimens to our facility. We also incur expenses returning samples and slides to our clients. We had approximately $10.8 million, $10.3 million and $3.6 million in outsourced shipping expenses for the years ended December 31, 2017, 2016 and 2015, respectively, and these costs were included in our cost of revenue. Advertising Costs Advertising costs are expensed at the time they are incurred and are not material for the years ended December 31, 2017, 2016 and 2015. Research and Development Research and development (“R&amp;D”) costs are expensed as incurred. R&amp;D expenses consist of cash and equity compensation and benefits for R&amp;D personnel, amortization of intangibles, supplies, inventory and payment for samples to complete validation studies. These expenses are incurred to develop new genetic tests. Accounts Receivable and Allowance for Doubtful Accounts Accounts receivable are comprised of amounts due from sales of the Company’s specialized diagnostic services and are recorded at the billed amount, net of discounts and contractual allowances. The allowance for doubtful accounts is estimated based on the aging of accounts receivable with each payer category and the historical data on bad debts in these aging categories. In addition, the allowance is adjusted periodically for other relevant factors, including regularly assessing the state of our billing operations in order to identify issues which may impact the collectability of receivables or allowance estimates. Revisions to the allowance are recorded as an adjustment to bad debt expense within general and administrative expenses. After appropriate collection efforts have been exhausted, specific receivables deemed to be uncollectible are charged against the allowance in the period they are deemed uncollectible. Recoveries of receivables previously written-off are recorded as credits to the allowance. Our estimates of net revenue are subject to change based on the contractual status and payment policies of the third party payers with whom we deal. We regularly refine our estimates in order to make our estimated revenue as accurate as possible based on our most recent collection experience with each third party payer. Changes in the allowance for doubtful accounts are as follows (in thousands):
Years Ended December 31,
2017
2016
2015
Beginning balance – allowance for doubtful accounts
$
13,699
$
4,759
$
4,180
Provision for doubtful accounts
18,649
11,856
2,318
Write-offs
(18,648
)
(2,916
)
(1,739
)
Ending balance – allowance for doubtful accounts
$
13,700
$
13,699
$
4,759
Foreign Currency The functional currency for our subsidiary outside of the U.S. is the applicable local currency. We translate the financial statements of the subsidiary into U.S. dollars using average monthly exchange rates. Translation gains and losses are recorded in accumulated other comprehensive income (“AOCI”) as a component of stockholders' equity. Statements of Cash Flows For purposes of the consolidated statements of cash flows, we consider all highly liquid investments purchased with an original maturity of three months or less to be cash equivalents. Fair Value of Financial Instruments The carrying value of cash and cash equivalents, accounts receivable, accounts payable, accrued expenses and other liabilities, and other current assets and liabilities, including our revolving credit facility are considered reasonable estimates of their respective fair values due to their short-term nature. The Company maintains its cash and cash equivalents with domestic financial institutions that the Company believes to be of high credit standing. The Company believes that, as of December 31, 2017, its concentration of credit risk related to cash and cash equivalents was not significant. The carrying value of the Company’s long-term capital lease obligations and term debt approximates its fair value based on the current market conditions for similar instruments. The Company entered into an interest rate swap agreement in December of 2016, see Note G- Derivative Instruments and Hedging Activities. At December 31, 2017, the fair value of the derivative financial instrument was $352,000, which was included in the balance sheet as other assets and reflected in AOCI. At December 31, 2016, the fair value of the derivative financial instrument was not considered to be significant and therefore, was not recorded on the balance sheet nor was the change in value reflected through AOCI.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Concentrations of Credit Risk Concentrations of credit risk with respect to revenue and accounts receivable are primarily limited to certain clients and geographies to which the Company provides a significant volume of its services, and to specific payers of our services such as Medicare and individual insurance companies. The Company’s client base consists of a large number of geographically dispersed clients diversified across various customer types. For the years ended December 31, 2017, 2016 and 2015, no clients accounted for more than 5% of revenue. Due to the acquisition of Clarient, our concentration of revenue shifted from Florida to California. For the years ended December 31, 2017, 2016 and 2015, revenue derived from the State of California accounted for 21.1%, 24.0% and 20.2%, respectively, of total revenue. For the years ended December 31, 2017, 2016 and 2015, revenue derived from the State of Florida accounted for 13.9%, 15.0% and 20.5%, respectively, of total revenue. Inventories Inventories, which consist principally of testing supplies, are valued at the lower of cost or market, using the first-in, first-out method (FIFO). Other Current Assets As of December 31, 2017, 2016 and 2015, other current assets consist primarily of prepaid expenses relating to contracts for laboratory and computer equipment maintenance. Property and Equipment Property and equipment are recorded at cost, net of accumulated depreciation and amortization. Property and equipment generally includes purchases of items with a cost greater than $1,000 and a useful life greater than one year. Depreciation and amortization are computed on the straight-line basis over the estimated useful lives of the assets. Leasehold improvements and property and equipment under capital lease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generally 3-5 years. We perform a fair value assessment on property and equipment acquired in a business combination and record the fair value as the cost basis for thos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loss) from operations. Repairs and maintenance costs are expensed as incurred. Intangible Assets Intangible assets with finite useful lives are recorded at fair value or cost, less accumulated amortization. At December 31, 2017, we had two classes of assets, each class is amortized over its estimated service period using the straight-line method. We periodically review the estimated pattern in which the economic benefits will be consumed and adjust the amortization period and pattern to match our estimate. At December 31, 2017, the Company’s intangible assets were related to customer relationships acquired through the acquisition of Clarient as well as customer relationships and a non-compete agreement related to the purchase of a customer list.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fourth quarter resulted in no impairment losses. Recoverability and Impairment of Long-Lived Assets The Company reviews the recoverability of its long-lived assets (property and equipment, an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No impairment losses were recognized in the years ended December 31, 2017 or 2015. The Company recognized approximately $3.5 million in impairment losses for the year ended December 31, 2016. See Note P for further details. Debt Issuance Costs We record debt issuance costs related to our debt liabilities as direct deductions from the carrying amount of the debt. The costs are amortized to interest expense over the life of the debt using the effective interest method. Derivative Instruments and Hedging Activities The Company uses derivative instruments to manage risks related to interest expense. We account for derivatives in accordance with Financial Accounting Standards Board (“FASB”) ASC Topic 815, which establishes accounting and reporting standards requiring that derivative instruments be recorded on the balance sheet as either an asset or liability and measured at fair value. Additionally, changes in the derivative's fair value will be recognized currently in earnings unless specific hedge accounting criteria are met. In December of 2016, the Company entered into an interest rate swap agreement. The interest rate swap agreement effectively converts a portion of the Companies floating rate debt to a fixed rate, thereby reducing the impact on future changes in interest rates. In accordance with ASC 815, the Company has designated the interest rate swap as a cash flow hedge. As the specific terms and notional amounts of the derivative financial instrument match those of the floating rate debt being hedged, the derivative instrument is assumed to be a perfectly effective hedge and, accordingly, there is no impact to the Company's consolidated statements of operations. At December 31, 2016, it was determined that the fair value of this instrument was not significant Cash flows from the interest rate swap are to be included in operating activities on the consolidated statement of cash flows. For further information on derivative instruments and hedging activities, see Note G to our Consolidated Financial Statements included in this Annual Report on Form 10-K. Series A Redeemable Convertible Preferred Stock The Company has classified the Series A Redeemable Convertible Preferred Stock (“Series A Preferred Stock”) as temporary equity on the consolidated balance sheet due to certain deemed liquidation events that are outside the Company’s control. These events include the following:
•
Acquisition of 50% or more of the voting securities of the Company;
•
Consolidation, merger or corporate reorganization in which the stockholders of the Company immediately prior to such consolidation, merger or reorganization own less than 50% of the voting power immediately after the consolidation, merger or reorganization;
•
Sale, lease, license, transferor disposition of all or substantially all of the assets, technology or intellectual property of the Company. We evaluated our Series A Preferred Stock upon issuance in order to determine classification as to permanent or temporary equity and whether or not the instrument contains an embedded derivative that requires bifurcation. This analysis followed the whole instrument approach which compares an individual feature against the entire instrument which includes that feature. This analysis was based on a consideration of the economic characteristics and risk of the Series A Preferred Stock. We evaluated all of the stated and implied substantive terms and features, including: (i) redemption (Purchase Call Option) on the Series A Preferred Stock allowing the Company to redeem the Series A Preferred Stock at any time, (ii) required redemption contingent if we raise capital, (iii) required redemption in the event of certain deemed liquidation events (in essence, any change in control of the Company), (iv) conversion (Written Call Option) on the underlying shares if after three years the stock trades at $8.00 for thirty trading days, and (v) conversion (Contingent Forward) on the underlying shares automatically at the ten year anniversary of the issue date. As a result of this analysis, we concluded that the Series A Preferred Stock represented an equity host and, therefore, the redemption feature of the Series A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We also concluded that the conversion rights under the Series A Preferred Stock were clearly and closely related to the equity host instrument. Accordingly, the conversion rights features on the Series A Preferred Stock were not considered an embedded derivative that required bifurcation. Beneficial Conversion Feature The issuance of the Company's Series A Preferred S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We recognized this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NeoGenomics is accreting the discount from the date of issuance through the earliest conversion date, which is three years. Accretion expense is recognized as dividend equivalents over the three year period. Upon redemption of any shares of preferred stock by the Company prior to any beneficial conversion feature being realized by the holder, the amount of beneficial conversion related to the number of shares redeemed that was accreted as dividends would be reversed, and the entire amount of beneficial conversion feature recorded in accumulated additional paid-in-capital would be reversed. Income Taxes We compute income taxes in accordance with ASC Topic 740, Income Taxes. Under ASC Topic 740,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and recognition of bad debt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We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financial statements. During the years ended December 31, 2017, 2016 and 2015, we do not believe we had any significant uncertain tax positions, nor did we have any provision for interest or penalties related to such positions. Stock-Based Compensation We measure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The fair value of awards to non-employees are then marked-to-market each reporting period until vesting criteria are met. We estimate the fair value of stock options and warrants using a trinomial lattice model. This model is affected by our stock price on the date of the grant as well as assumptions regarding a number of highly complex and subjective variables. These variables include the expected term of the option, expected risk-free rates of return, the expected volatility of our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a trinomial lattice simulation model. Risk-free Interest Rate: We base the risk-free interest rate used in the trinomial lattice valuation method on the implied yield at the grant date of the U.S. Treasury zero-coupon issue with an equivalent term to the stock-based award being valued. Where the expected term of a stock-based award does not correspond with the term for which a zero coupon interest rate is quoted, we use the nearest interest rate from the available maturities. Expected Stock Price Volatility: We use our own historical weekly volatility because that is more reflective of market conditions. Dividend Yield: Because we have never paid a dividend and do not expect to begin doing so in the foreseeable future, we have assumed a 0% dividend yield in valuing our stock-based awards. Tax Effects of Stock-Based Compensation We will only recognize a tax benefit from windfall tax deductions for stock-based awards in additional paid-in capital if an incremental tax benefit is realized after all other tax attributes currently available have been utilized. Net Income (Loss) per Common Share We have adopted the two class method of calculating earnings (loss) per share, due to the issuance of the Series A Preferred Stock in December 2015. Under this method, when we have a net loss we will not allocate the net loss to the holders of the Series A Preferred Stock (our participating shareholders) as they do not have a contractual obligation to share in losses. Under this method, when we have net income, we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 Calculations of net income per share are done using the treasury stock method. Comprehensive Income We have presented a separate statement of other comprehensive income which includes net income, foreign currency translation adjustments and deferred gains related to derivative financial instruments. Changes in the components of AOCI are presented in the consolidated statements of redeemable convertible preferred stock and stockholders’ equity. Recently Adopted and Issued Accounting Guidance Adopted In January 2017, the FASB issued ASU No. 2017-01, Business Combinations In March 2016, the FASB issued Accounting Standards Update (“A No. 2016-09, Improvements to Employee Share-Based Payment Accounting. The standard update required excess tax benefits and tax deficiencies to be recorded directly through earnings as a component of income tax expense. Under previous GAAP, these differences were generally recorded in additional paid-in capital and thus had no impact on net income. The change impacted the computation of diluted earnings per share, and the cash flows associated with those items are now classified as operating activities on the condensed statements of consolidated cash flows. Entities were permitted to make an accounting policy election for the impact of forfeitures on the recognition of expense for share-based payment awards. Forfeitures could be estimated, as required under previous GAAP, or recognized when they occur. The Company adopted this ASU on January 1, 2017 using the transition method prescribed for each applicable provision:
•
Based on the implementation guidance, previously unrecognized excess tax benefits should be on a modified retrospective basis beginning in the period the guidance is adopted. Accordingly, the Company recorded an increase in deferred tax assets and an offsetting cumulative-effect adjustment to retained earnings of $6.4 million as of January 1, 2017 for excess tax benefits not previously recognized.
•
Based on the implementation guidance, all excess tax benefits and tax deficiencies related to share based compensation will be reported in net income (loss) on a prospective basis. For the year ended December 31, 2017, $0 in income (loss) was reported.
•
The Company has elected to retrospectively adopt the requirement to present cash flows related to excess tax benefits as cash flows from operating activities. This adoption had no effect on cash flows for the year ended December 31, 2017, 2016 and 2015.
•
The Company has elected to recognize forfeitures in compensation cost as they occur. Issued In August 2017 the FASB issued ASU 2017-12, Derivatives and Hedging. annual periods beginning after December 15, 2018 and interim periods within those annual periods. Early adoption is permitted. In May 2017, the FASB issued ASU 2017-09, Compensation – Stock Compensation In January 2017 the FASB issued ASU No. 2017-04, Intangibles – Goodwill and Other: Simplifying the Test for Goodwill Impairment In August 2016, the FASB issued ASU 2016-15, Statement of Cash Flows – Classification of Certain Cash Receipts and Cash Payments In February 2016, the FASB issued ASU 2016-02, Leases In May 2014, the FASB issued ASU 2014-09, which amends FASB Accounting Standards Codification by creating Topic 606, Revenues from Contracts with Customers The adoption of this standard will require us to implement new revenue policies, procedures and internal controls related to revenue recognition. In addition, the adoption will result in enhanced financial statement disclosures surrounding the nature, amount, timing and uncertainty of revenue and cash flows arising from contracts with customers Clinical Testing Revenue Under the new standard, substantially all of our bad debt expense, which has historically been presented as part of general and administrative expense, is considered an implicit price concession and will be reported as a reduction in revenue. As a result of the new standard, there will be a material cumulative reduction in clinical revenue from previously reported periods and a similar reduction in general and administrative expenses. Pharma Testing Revenue The adoption of the new standard may result in changes to the ti</t>
  </si>
  <si>
    <t>Property and Equipment, Net</t>
  </si>
  <si>
    <t>Property Plant And Equipment [Abstract]</t>
  </si>
  <si>
    <t>Note C – Property and Equipment, Net Property and equipment consisted of the following at December 31, 2017 and 2016 (in thousands):
2017
2016
Estimated Useful Lives in Years
Equipment
$
33,711
$
29,220
3-7
Leasehold improvements
14,517
10,550
2-5
Furniture and fixtures
4,486
4,315
7
Computer hardware and office equipment
10,038
8,268
3
Computer software
10,331
5,346
3-5
Assets not yet placed in service
3,951
3,439
—
Subtotal
77,034
61,138
Less: accumulated depreciation and amortization
(40,530
)
(27,102
)
Property and equipment, net
$
36,504
$
34,036
Depreciation and amortization expense on property and equipment, including leased assets in each period was as follows (in thousands):
For the years ended December 31,
2017
2016
2015
Depreciation and amortization expense
$
15,596
$
15,937
$
6,730
In our consolidated statements of operations, we recorded depreciation and amortization expense as follows: approximately $9.3 million, $11.8 million and $4.2 million was recorded in cost of revenue for the years ended December 31, 2017, 2016 and 2015, respectively, approximately $6.2 million, $4.2 million and $2.5 million was recorded in general and administrative expenses for the years ended December 31, 2017, 2016 and 2015, respectively and approximately $96,000, $0 and $0 was recorded in research and development expense for the years ended December 31, 2017, 2016 and 2015, respectively. Property and equipment under capital leases, included above, consists of the following at December 31, 2017 and 2016 (in thousands):
2017
2016
Equipment
$
10,619
$
13,109
Furniture and fixtures
1,012
1,081
Computer hardware
4,310
5,178
Computer software
607
514
Leasehold improvements
1,485
69
Subtotal
18,033
19,951
Less: accumulated depreciation and amortization
(7,560
)
(9,481
)
Property and equipment under capital leases, net
$
10,473
$
10,470</t>
  </si>
  <si>
    <t>Acquisitions</t>
  </si>
  <si>
    <t>Business Combinations [Abstract]</t>
  </si>
  <si>
    <t>Note D – Acquisitions Clarient On December 30, 2015 (“the acquisition date”), the Company acquired from GE Medical Holding AB (“GE Medical”), a subsidiary of General Electric Company (“GE”), all of the issued and outstanding shares of common stock of Clarient, Inc., (“Clarient”) a wholly owned subsidiary of GE Medical, for a purchase price consisting of (i) cash consideration of approximately $73.8 million, which includes an approximately $6.7 million estimated working capital adjustment and adjustments for estimated cash on hand and estimated indebtedness of Clarient on the Closing Date, (ii) 15,000,000 shares of NeoGenomics’ common stock, and (iii) 14,666,667 shares of NeoGenomics’ Series A Preferred Stock pursuant to the Stock Purchase Agreement. The cash consideration paid as part of the purchase price was funded through the following:
•
The Company paid approximately $10.7 million using cash on hand
•
Approximately $9.5 million, net of transaction costs was funded using the revolving credit facility
•
Approximately $53.6 million, net of transaction costs was funded using the term loan On December 21, 2015 shareholders approved and on December 28, 2015, NeoGenomics filed with the Secretary of State of the State of Nevada amendments to its Articles of Incorporation to increase the authorized number of shares of common stock from 100.0 million shares to 250.0 million shares and to increase the authorized number of shares of preferred stock from 10.0 million shares to 50.0 million shares in order to fund the common and preferred stock portion of the purchase price. The Company issued 15,000,000 shares of common stock as consideration for the acquisition of Clarient. The common stock includes restrictions imposed on the holder in the I
Common Stock Valuation
Amount
Shares of common stock issued as consideration
15,000,000
Stock price per share on closing date
$
8.04
Value of common stock issued as consideration
$
120,600
Issue discount due to lack of marketability
$
(18,090
)
Fair value of common stock at December 30, 2015
$
102,510
The Company issued 14,666,667 shares of Series A Preferred Stock as consideration for the acquisition of Clarient. The rights of the Series A Preferred Stock are described in Note H-Class A Redeemable Convertible Preferred Stock. We estimated the fair value of the Series A Preferred Stock consideration using significant inputs not observable in the market and thus represents a Level 3 measurement as defined in ASC 820. The fair value of the Series A Preferred Stock at the acquisition date was $73.2 million or $4.99 per share. This fair value was further reduced by the intrinsic value assigned to the beneficial conversion feature to arrive at a carrying amount of $28.6 million. In December of 2016, we redeemed 8,066,667 shares of the Series A Preferred Stock, leaving 6,600,000 shares outstanding at December 31, 2016. In December of 2017, the Company issued 264,000 additional shares of Preferred Stock as a PIK dividend resulting in a balance of 6,864,000 shares outstanding as of December 31, 2017. On a fully diluted basis, assuming full conversion of the Series A Preferred Stock, GE Medical would have owned approximately 32% of NeoGenomics at the date of issuance and approximately 27% as of December 31, 2017, after the redemption of shares. In addition, p ursuant to the I The following table summarizes the final amounts for the fair values of the assets acquired and liabilities assumed at the acquisition date (in thousands):
December 30, 2015 (As Initially Reported)
Measurement Period Adjustments
December 30, 2015 (Final)
Current assets, including cash and cash equivalents of $890
$
31,978
$
672
$
32,650
Property and equipment
19,241
(64
)
19,177
Identifiable intangible assets – customer relationships
84,000
-
84,000
Goodwill
143,493
598
144,091
Total assets acquired
278,712
1,206
279,918
Current liabilities
(12,631
)
188
(12,443
)
Deferred tax liability
(17,904
)
(964
)
(18,868
)
Long-term liabilities
(103
)
-
(103
)
Net assets acquired
$
248,074
$
430
$
248,504
The measurement period adjustments were complete as of December 30, 2016. Of the $84.0 million of acquired intangible assets, $81.0 million was assigned to customer relationships which are being amortized over fifteen years and $3.0 million was assigned to trade names which are being amortized over two years. We recorded approximately $7.3 million and $36 thousand of amortization expense for the years ended December 31, 2016 and 2015. The goodwill arising from the acquisition of Clarient includes revenue synergies as a result of our existing customers and Clarient’s customers having access to each other’s testing menus and capabilities and also from the new product lines which Clarient adds to the Company’s product portfolio. None of the goodwill is expected to be deductible for income tax purposes. The fair value of accounts receivable acquired is approximately $28.8 million. The Company recognized acquisition related transaction costs of approximately $4.7 million during the year ended December 31, 2015. These costs include due diligence, legal, consulting and other transaction related expenses associated with the acquisition of Clarient. These expenses were included in general and administrative expenses in our consolidated statements of operations for the year ended December 31, 2015. The amount of revenue and earnings of Clarient since the date of acquisition that are included in the consolidated statement of operations as of December 31, 2015 are as follows (in thousands):
For through
Revenue
$
665
Gross Margin
$
297
Net Income
$
26
The following unaudited pro forma information (in thousands) has been provided for illustrative purposes only and is not necessarily indicative of results that would have occurred had the Acquisition been in effect since January 1, 2014, nor are they necessarily indicative of future results.
Years ended December 31, (unaudited)
2015
2014
Revenue
$
216,029
$
214,293
Net (loss) attributable to common stockholders
(71,365
)
(34,084
)
(Loss) per share
$
(0.94
)
$
(0.50
)
Basic
75,526
68,483
Diluted
75,526
68,483
The unaudited pro forma consolidated results during the years ended December 31, 2015 and 2014 have been prepared by adjusting our historical results to include the Acquisition as if it occurred on January 1, 2014. These unaudited pro forma consolidated historical results were then adjusted for the following:
•
Remove transaction expenses from the year ended December 31, 2015 and record them in the year ended December 31, 2014
•
Adjustments to reflect amortization and depreciation expense associated with the acquired assets, partially offset by the elimination of the amortization and depreciation expense associated with Clarient’s historical assets.
•
Removal of costs associated with MultiOmyx, assets not acquired in the transaction, and to record royalty fees due to GE Medical for continued use of the MultiOmyx product.
•
Remove general and administrative expenses related to a Lab Services Agreement with the Saudi Arabian National Guard Health Affairs, as GE Medical will retain this agreement.
•
Record interest expense under the Credit Facilities and amortization of financing costs classified as interest expense.
•
Remove royalty costs associated with the use of the GE brand as NeoGenomics will discontinue the use of the GE brand.
•
Accrue for dividends on the Series A Preferred stock and to amortize a portion of the beneficial conversion feature As noted above, the unaudited pro forma results of operations do not purport to be indicative of the actual results that would have been achieved by the combined company for the periods presented or that may be achieved by the combined company in the future.</t>
  </si>
  <si>
    <t>Intangible Assets</t>
  </si>
  <si>
    <t>Goodwill And Intangible Assets Disclosure [Abstract]</t>
  </si>
  <si>
    <t>Note E – Intangible Assets In August 2017, the Company acquired a customer list from Ascend Genomics (“Ascend”) in exchange for 450,000 shares of restricted stock. See Note O to our consolidated financial statements included in this Annual Report for further disclosure. We recorded $4.1 million in intangible assets comprised of customer relationships which are being amortized over 15 years. As part of this transaction, Ascend signed a non-compete agreement which was also recorded as an intangible asset and is being amortized over 2 years. As a result of the acquisition of Clarient in December 2015, see Note D, we recorded $84.0 million in intangible assets comprised of $81.0 million in customer relationships amortized over a fifteen year period and $3.0 million in trade name which we amortized over a two year period. Previously, we acquired Path Logic in July 2014 and recorded $1.93 million in customer relationships as an intangible asset. We were amortizing these customer relationships over a thirteen year period. In 2016, the Company determined that the Path Logic customer relationship asset was impaired and recorded an impairment loss in the amount of approximately $1.6 million. Path Logic was sold in August of 2017 and a loss of $1.1 million was recorded. In January 2012, we entered into a Master License Agreement (the “License Agreement”) with Health Discovery Corporation, a Georgia corporation (“HDC”). We were granted an exclusive worldwide license to certain of HDC’s “Licensed Patents” and “Licensed Know-How” (as defined in the License Agreement). We have not made any milestone payments to HDC. In 2016, the Company determined that these assets were impaired and recorded an impairment loss in the amount of $1.9 million (see Note P). Intangible assets as of December 31, 2017 and 2016 consisted of the following (in thousands):
December 31, 2017
Amortization Period
Cost
Accumulated Amortization
Net
Trade Name
24 months
$
3,000
$
3,000
$
-
Non-Compete Agreement
36 months
26
4
22
Customer Relationships
156-180 months
85,068
10,925
74,143
Total
$
88,094
$
13,929
$
74,165
December 31, 2016
Amortization Period
Cost
Accumulated Amortization
Impairment
Net
Trade Name
24 months
$
3,000
$
1,508
$
-
$
1,492
Customer Relationships
156-180 months
82,930
5,796
1,562
75,572
Support Vector Machine (SVM) technology
108 months
500
269
231
-
Laboratory developed test (LDT) technology
164 months
1,482
524
958
-
Flow Cytometry and Cytogenetics technology
202 months
1,000
287
713
-
Total
$
88,912
$
8,384
$
3,464
$
77,064
The Company recorded amortization expense of intangible assets in the consolidated statements of operations as follows (in thousands):
For the Years Ended December 31,
2017
2016
2015
Amortization of intangible assets
$
6,995
$
7,272
$
412
The Company recorded amortization expense from customer relationships as a general and administrative expense. The amortization expense for the Support Vector Machine (SVM) technology, the Laboratory developed tests (LDT) technology and the Flow Cytometry and Cytogenetics technology intangibles has been recorded as research and development expense as we have not had products, services or cost savings directly attributable to these intangible assets that would require that it be recorded in cost of goods sold. The estimated amortization expense related to amortizable intangible assets for each of the five succeeding fiscal years and thereafter as of December 31, 2017 is as follows (in thousands):
Years Ending December 31,
As of December 31,
2018
$
5,685
2019
5,680
2020
5,671
2021
5,671
2022
5,671
Thereafter
45,787
Total
$
74,165</t>
  </si>
  <si>
    <t>Debt</t>
  </si>
  <si>
    <t>Debt Disclosure [Abstract]</t>
  </si>
  <si>
    <t>Note F – Debt The following table summarizes the long term debt at December 31, 2017 and 2016 (in thousands):
2017
2016
Term Loan Facility
$
71,250
$
75,000
Revolving Credit Facility
25,400
22,900
Capital leases/loans
10,542
10,471
Total Debt
$
107,192
$
108,371
Less: Debt issuance costs
(1,768
)
(2,202
)
Less: Current portion of long-term debt
(8,989
)
(8,733
)
Total Long-Term Debt, net
$
96,435
$
97,436
Term Loan On December 22, 2016, the Company entered into a Credit Agreement with Regions Bank as administrative agent and collateral agent. The Credit Agreement provides for a $75.0 million term loan facility (the “Term Loan Facility”). The Credit Agreement also provides incremental facility capacity of $50 million, subject to certain conditions . The Term Loan Facility bears interest at a rate per annum equal to an applicable margin plus, at NeoGenomics Laboratories’ option, either (1) 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3.50% for LIBOR loans and 1.25% to 2.50% for base rate loans, in each case based on NeoGenomics Laboratories’ consolidated leverage ratio (as defined in the Credit Agreement). Interest on borrowings under the Revolving Credit Facility is payable on the last day of each month, in the case of each base rate loan, and on the last day of each interest period (but no less frequently than every three months), in the case of Adjusted LIBOR loans. The Company entered into an interest rate swap agreement to hedge against changes in the variable rate of a portion of this debt. See Note G-Derivative Instruments and Hedging Activities for more information on this instrument. The Term Loan Facility and amounts borrowed under the Revolving Credit Facility are secured on a first priority basis by a security interest in substantially all of the tangible and intangible assets of NeoGenomics Laboratories and the Guarantors. The Term Loan Facility contains various affirmative and negative covenants including ability to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person; dispose of assets; enter into sale and leaseback transactions; engage in transactions with its affiliates, and materially alter the business it conducts. In addition, the Company must meet certain maximum leverage ratios and fixed charge coverage ratios as of the end of each fiscal quarter commencing with the quarter ending March 31, 2017. The Company was in compliance with all required financial covenants as of December 31, 2017. The Term Loan Facility has a maturity date of December 21, 2021. 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7, 50% of excess cash flow (as defined), subject to a step down to 0% of excess cash flow if NeoGenomics Laboratories’ consolidated leverage ratio is no greater than 2.75:1.0 and (iv) 100% of net cash proceeds from issuances of permitted equity securities by NeoGenomics Laboratories made in order to cure a failure to comply with the financial covenants. NeoGenomics Laboratories is permitted to voluntarily prepay the Term Loan Facility and amounts borrowed under the Revolving Credit Facility at any time without penalty. Auto Loans The Company has auto loans with various financial institutions. The auto loan terms range from 36-60 months and carry interest of 0%. Capital Leases The Company has entered into capital leases to purchase laboratory and office equipment. These leases expire at various dates through 2020 and the weighted average interest rate under such leases was approximately 5.20% at December 31, 2017. Most of these leases contain bargain purchase options that allow us to purchase the leased property for a minimal amount upon the expiration of the lease term. The remaining leases have purchase options at fair market value. Property and equipment acquired under capital lease agreements (see Note C) are pledged as collateral to secure the performance of the future minimum lease payments. Maturities of Long-Term Debt Maturities of long-term debt at December 31, 2017 are summarized as follows (in thousands):
Debt
Capital Lease Obligations &amp; Car Loans
Total Long Term Debt
2018
$
3,750
$
5,650
$
9,400
2019
5,625
4,056
9,681
2020
5,625
1,531
7,156
2021
81,650
-
81,650
$
96,650
$
11,237
$
107,887
Less: Interest on capital leases
-
(695
)
(695
)
96,650
10,542
107,192
Less: Current portion of long-term debt
(3,750
)
(5,239
)
(8,989
)
Less: Debt issuance costs
(1,768
)
-
(1,768
)
Long-term debt, net
$
91,132
$
5,303
$
96,435
Revolving Credit Facility On December 22, 2016, the Company entered into a Credit Agreement with Regions Bank as administrative agent and collateral agent. The Credit Agreement provided for a $75.0 million revolving credit facility (the “Revolving Facility”). On December 31, 2017, the Company had total outstanding borrowings of approximately $24.5 million, net of unamortized debt issuance costs of $884 thousand. The Revolving Credit Facility includes a $10 million swingline sublimit, with swingline loans bearing interest at the alternate base rate plus the applicable margin. Any principal outstanding under the Revolving Credit Facility is due and payable on December 21, 2021 or such earlier date as the obligations under the Credit Agreement become due and payable pursuant to the terms of the Credit Agreement. The Revolving Facility bears interest at a rate per annum equal to an applicable margin plus, at NeoGenomics Laboratories’ option, either (1) 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3.50% for Adjusted LIBOR loans and 1.25% to 2.50% for base rate loans, in each case based on NeoGenomics Laboratories’ consolidated leverage ratio. Interest on the outstanding principal of the Term Loan Facility will be payable on the last day of each month, in the case of each base rate loan, and on the last day of each interest period (but no less frequently than every three months), in the case of LIBOR loans. The Company was in compliance with all required financial covenants as of December 31, 2017. 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7, 50% of excess cash flow (minus certain specified other payments), subject to a step down to 0% of excess cash flow if NeoGenomics Laboratories’ consolidated leverage ratio is no greater than 2.75:1.0 and (iv) 100% of net cash proceeds from issuances of permitted equity securities by NeoGenomics Laboratories made in order to cure a failure to comply with the financial covenants. For the year ended December 31, 2017, no excess cash flow payment was due. NeoGenomics Laboratories is permitted to voluntarily prepay the Term Loan Facility and amounts borrowed under the Revolving Credit Facility at any time without penalty, subject to customary “breakage” costs with respect to prepayments of Adjusted LIBOR rate loans made on a day other than the last day of any applicable interest period.</t>
  </si>
  <si>
    <t>Derivative Instruments and Hedging Activities</t>
  </si>
  <si>
    <t>Derivative Instruments And Hedging Activities Disclosure [Abstract]</t>
  </si>
  <si>
    <t xml:space="preserve">Note G – Derivative Instruments and Hedging Activities Cash Flow Hedges In December of 2016, the Company entered into an interest rate swap agreement to reduce our exposure to interest rate fluctuations on our variable rate debt obligations. This derivative financial instrument is accounted for at fair value as a cash flow hedge which effectively modifies our exposure to interest rate risk by converting a portion of our floating rate debt to a fixed rate obligation, thus reducing the impact of interest rate changes on future interest expense. We account for derivatives in accordance with ASC Topic 815. See Note B for more information on our accounting policy related to derivative instruments and hedging activities. Under this agreement, we receive a variable rate of interest based on LIBOR (as discussed in Note F) and we pay a fixed rate of interest at 1.59%. The interest rate swap agreement was effective as of December 30, 2016 and has a termination date of December 31, 2019. As of December 31, 2017 and 2016, the total notional amount of the Company’s interest rate swap was $50 million. The fair value of the interest rate swap will be included in other long term assets or liabilities, when applicable. At December 31, 2017, the fair value of the derivative financial instrument was $352,000 which was included in the balance sheet as other assets and reflected in AOCI. At December 31, 2016, it was determined that the fair value of this instrument was not significant and therefore is not recorded on the balance sheet as an asset or liability, nor is the change in value reflected through AOCI. The instrument will be evaluated on a monthly basis and resulting increases or decreases will be recorded as a component of AOCI and will be reclassified to interest expense in the period during which the hedged transaction affects earnings . Cash flows from the interest rate swap are to be included in operating activities on the consolidated statement of cash flows. As of December 31, 2017, the Company estimates that it will reclassify gains or losses on derivative instruments of $115,000 from AOCI to earnings during the next twelve months as the anticipated cash flows occur. </t>
  </si>
  <si>
    <t>Class A Redeemable Convertible Preferred Stock</t>
  </si>
  <si>
    <t>Temporary Equity Disclosure [Abstract]</t>
  </si>
  <si>
    <t>Note H – Class A Redeemable Convertible Preferred Stock On December 30, 2015, (“Original Issue Date”), the Company issued 14,666,667 shares of its Series A Redeemable Convertible Preferred stock (“Series A Preferred Stock”) as part of the consideration given to acquire all of the outstanding stock of Clarient Inc. (see Note D). The Series A Preferred Stock has a face value of $7.50 per share for a total liquidation value of $110 million. The Company recorded the Series A Preferred Stock on the Original Issue Date at fair value of approximately $73.2 million or $4.99 per share, net of the $36.8 million discount to the liquidation value. The $36.8 million discount relates to the rights and features (listed below) of the Series A Preferred Stock. Additionally, the fair value of the common stock into which the Series A Preferred Stock was convertible at the Original Issue Date exceeded the allocated purchase price fair value of the Series A Preferred Stock by approximately $44.7 million on the date of issuance, resulting in a beneficial conversion feature (“BCF”). The Original Issue Date fair value of $73.2 million was further reduced by $44.7 million allocated to the value of the BCF, resulting in a carrying value on Original Issue Date of $28.5 million. The Series A Preferred Stock will accrue dividends at an increasing rate as described below. Since the dividends accrue at an escalating rate the Company records deemed dividends using the effective interest method starting from the Original Issue Date. The Company classified the Series A Preferred Stock as temporary equity on the consolidated balance sheets due to certain change in control events that are outside the Company’s control, including deemed liquidation events described below. On December 22, 2016, the Company redeemed 8,066,667 shares of the Series A Preferred Stock for $55.0 million in cash. The redemption amount per share equaled $6.82 ($7.50 minus the liquidation discount of 9.09%). At December 31, 2016, following the redemption, 6,600,000 shares of Series A Preferred Stock were outstanding. In December 2017, the Company issued 264,000 additional shares of Preferred Stock as a Paid-in-Kind (“PIK”) dividend, resulting in a balance of 6,864,000 shares outstanding as of December 31, 2017. The shares of Series A Preferred Stock have the following rights and features: Rank The Series A Preferred Stock ranks senior to all other classes and series of our capital stock, including our common stock and other series of preferred stock (collectively, “Junior Stock”) that we may issue in the future, including with respect to dividend and other distribution rights or rights upon a liquidation event as defined. Voting Rights Each holder of Series A Preferred Stock has such number of votes for each share of Series A Preferred Stock held of record by such holder on an as-converted (into common stock) basis, on each matter upon which holders of common stock have the right to vote and will vote together with the holders of common stock (and any other class or series which may be similarly entitled to vote) as one class on all matters upon which holders of common stock have the right to vote, and not as a separate class or series other than as set forth below. In addition to any other vote of our stockholders required under applicable law, if any shares of Series A Preferred Stock remain outstanding at any point in time, the affirmative vote or written consent of the holders of at least a majority of the then issued and outstanding shares of Series A Preferred Stock, voting together as a single class, will be required for us to effect any corporate action (whether taken by amendment, merger, consolidation or otherwise) to:
•
increase or decrease the authorized number of shares of Series A Preferred Stock;
•
create or authorize the creation of or issue any equity security, including any security convertible into or exchangeable for any equity security, of any other class or series having rights, preferences or privileges ranking on parity with or senior to or prior to the Series A Preferred Stock;
•
change the powers, designations, preferences, limitations, restrictions, voting or other rights of the Series A Preferred Stock set forth in the Certificate of Designations;
•
alter or amend any provision of our Articles of Incorporation or Bylaws in a manner adverse to the rights of the Series A Preferred Stock set forth in the Certificate of Designations;
•
redeem, repurchase or otherwise acquire any Junior Stock, except for repurchases of Junior Stock held by our employees, independent contractors, consultants or medical doctors upon termination of their employment or services pursuant to employment agreements, consulting agreements or settlement agreements providing for such repurchase;
•
issue any additional shares of Series A Preferred Stock, except as required pursuant to the terms of the Certificate of Designations;
•
effect an exchange, reclassification or cancellation of all or part of the Series A Preferred Stock; or
•
change the Series A Preferred Stock into the same or a different number of shares, with or without par value, of the same or another class. Dividends Commencing on the one year anniversary of the Original Issue Date and ending on the date on which the Series A Preferred Stock automatically converts as described below, in the event that any shares of Series A Preferred Stock remain issued and outstanding, dividends (the “PIK Dividends”) on each share of Series A Preferred Stock will accrue quarterly in arrears on the last day of each March, June, September and December, and in kind in an amount of shares of Series A Preferred Stock equal to (a) the product of the PIK Dividend rate described in the table below for the period indicated, multiplied by the then effective Liquidation Preference, as defined, per share of Series A Preferred Stock, divided by (b) four.
For the Period:
PIK Dividend Rate
Commencing on the Original Issue Date and ending on the 1 st
0.0
%
Commencing on the day after the 1 st th
4.0
%
Commencing on the day after the 4 th th
5.0
%
Commencing on the day after the 5 th th
6.0
%
Commencing on the day after the 6 th th
7.0
%
Commencing on the day after the 7 th th
8.0
%
Commencing on the day after the 8 th th
9.0
%
Commencing on the day after the 9 th
10.0
% The PIK Dividends are cumulative and accrue whether or not they have been earned or declared and whether or not there are profits, surplus or other funds of NeoGenomics Laboratories legally available for the payment of PIK Dividends. On December 31 of each year, beginning on the first anniversary of the Original Issue Date and ending on the date on which the Series A Preferred Stock automatically converts as described below, all PIK Dividends which have accrued on a share of Series A Preferred Stock outstanding during such calendar year (or such shorter period in the case of the initial period) will be added to the then effective Liquidation Preference of such share of Series A Preferred Stock. In the event of a redemption or conversion of the Series A Preferred Stock or a Liquidation Event on any date other than December 31 of any calendar year, the redemption amount payable upon a redemption, the Liquidation Preference and the shares of Series A Preferred Stock so convertible in connection therewith, as applicable, will be increased by PIK Dividends in an amount equal to the Liquidation Preference multiplied by the product of (a) the PIK Dividend rate in effect for such year reflected in the table above, and (b) the quotient of (x) the number of calendar days elapsed from January 1 of such year to the date of consummation of such redemption, conversion or Liquidation Event, as applicable, divided by (y) 360. If, on account of an increase in the Liquidation Preference of a share of Series A Preferred Stock pursuant to the preceding paragraph, any holder of Series A Preferred Stock would be prohibited by any applicable law, rule or regulation from holding its Series A Preferred Stock or converting all of its Series A Preferred Stock at the then effective conversion price, without receiving the consent of any governmental authority that has not been obtained at such time, then the Liquidation Preference will not be increased, and such PIK Dividend will be paid in cash in lieu of such increase in the Liquidation Preference. If the condition set forth above ceases to exist prior to the date of an optional conversion or the date of the automatic conversion of the Series A Preferred Stock, the Liquidation Preference will be increased to such Liquidation Preference that would then be in effect as if such condition had not existed. Had none of the 14,666,667 shares of Series A Preferred Stock been redeemed prior to automatic conversion into our common stock on the tenth anniversary of closing, we would have been required to issue an additional 10,775,454 shares of Series A Preferred Stock as PIK Dividends. If the remaining 6,864,000 shares of Series A Preferred Stock remains outstanding until the automatic conversion date we will be required to issue an additional 4,848,955 shares of Series A Preferred Stock as PIK Dividends prior to the automatic conversion. Liquidation, Dissolution or Winding-up; Liquidation Preference To the extent not prohibited by applicable law, upon the occurrence of any Liquidation Event, each holder of Series A Preferred Stock will be entitled to receive, prior and in preference to any distribution of any of the assets or funds of NeoGenomics to the holders of shares of Junior Stock out of the assets of NeoGenomics legally available therefor, whether such assets are capital, surplus or earnings, an amount, payable in cash, equal to $7.50 plus all declared and unpaid dividends thereon, including all accrued and unpaid PIK Dividends regardless of whether there has been any payment-in-kind with respect thereto and after giving effect to the second paragraph under “ —Dividends . A Deemed Liquidation Event includes any of the following: (a) the acquisition by any person other than a holder of Series A Preferred Stock or an affiliate thereof of 50% or more of our voting securities; (b) any consolidation or merger of NeoGenomics with or into any other corporation or other entity or person, or any other corporate reorganization, in which our stockholders immediately prior to such consolidation, merger or reorganization, own less than 50% of our voting power immediately after such consolidation, merger or reorganization; and (c) any sale, lease, license, transfer or other disposition of all or substantially all of the assets, technology or intellectual property of NeoGenomics, other than non-exclusive licenses granted in the ordinary course of our business. Automatic Conversion Each share of Series A Preferred Stock issued and outstanding as of the tenth anniversary of the Original Issue Date will automatically convert into fully paid and non-assessable shares of common stock. The number of shares of common stock to which a holder of Series A Preferred Stock will be entitled upon conversion will be equal to the quotient of the then effective Liquidation Preference, divided by the then effective conversion price. The conversion price will be equal to $7.50, multiplied by the conversion rate, which will initially be equal to 1.0, but is subject to anti-dilution adjustments that may occur prior to the date of the automatic conversion. Optional Conversion by Holder At any time, from and after the third anniversary of the Original Issue Date, to the extent the VWAP of our common stock equals or exceeds $8.00 per share, as adjusted for any stock dividends, combinations, splits, recapitalizations and similar events with respect to shares of our common stock, for 30 consecutive trading days, any holder, upon written notice, will have the right to convert any or all shares of Series A Preferred Stock it owns into fully paid and non-assessable shares of common stock. The number of shares of common stock to which a holder of Series A Preferred Stock will be entitled upon conversion will be equal to the quotient of the then effective Liquidation Preference, divided by the then effective conversion price, and the date upon which we receive the holder’s notice of conversion will be the effective date of any optional conversion. For purposes of the foregoing, “VWAP” means, as of any applicable date of determination, the volume weighted average per share price of shares of our common stock on the applicable trading day on the principal national securities exchange on which our common stock is listed or admitted to trading. Conversion Rate and Conversion Price The conversion price for the Series A Preferred Stock is $7.50 per share, multiplied by the then effective conversion rate. The conversion rate in effect for conversion of each share of Series A Preferred Stock into common stock is initially be 1.0, subject to adjustments for stock splits, reclassifications and certain distributions and as described under “— Reorganizations, Mergers and Consolidations No Fractional Shares We are not required to issue or cause to be issued fractional shares of common stock pursuant to any provision of the Certificate of Designations. If any fraction of a share of common stock would be issuable pursuant to the Certificate of Designations, the number of shares of common stock to be issued will be rounded up to the nearest whole share. Reorganizations, Mergers and Consolidations In case of any consolidation or merger of NeoGenomics with any other entity (other than a wholly owned subsidiary of NeoGenomics), or in case of any sale or transfer of all or substantially all of our assets, or in case of any share exchange pursuant to which all of the outstanding shares of common stock are converted into other securities or property of NeoGenomics, we will, prior to or at the time of such transaction, make appropriate provision or cause appropriate provision to be made so that holders of each share of Series A Preferred Stock then outstanding will have the right thereafter to convert such shares of Series A Preferred Stock into the kind and amount of shares of stock and other securities and property receivable upon such consolidation, merger, sale, transfer or share exchange by a holder of the number of shares of common stock into which such share of Series A Preferred Stock could have been converted immediately prior to the effective date of such consolidation, merger, sale, transfer or share exchange. If in connection with any such consolidation, merger, sale, transfer or share exchange, each holder of shares of common stock is entitled to elect to receive either securities, cash or other assets upon completion of such transaction, we will provide or cause to be provided to each holder of Series A Preferred Stock the right to elect the securities, cash or other assets into which the Series A Preferred Stock held by such holder will be convertible after consummation of any such transaction on the same terms and subject to the same conditions applicable to holders of the common stock. Prohibitions on Transfers No sale, exchange, delivery, assignment, transfer, disposal, encumbrance, pledge or hypothecation, whether voluntary, involuntary, by operation of law, or resulting from death, disability or otherwise may be made by a holder of any shares of Series A Preferred Stock without our express written consent, except that a holder may transfer shares of Series A Preferred Stock to an affiliate of such holder upon written notice to us. Amendments; Modifications No provision of the Certificate of Designations may be amended, except in a written instrument signed by NeoGenomics and holders of at least a majority of the shares of Series A Preferred Stock then outstanding. Redemption at the Option of the Company At any time, and from time to time, we may redeem for cash all, or any portion of, the outstanding Series A Preferred Stock at a price per share equal to the then effective Liquidation Preference, provided the aggregate amount redeemed at such time is not less than (a) from the Original Issue Date until the fourth anniversary thereof, $10.0 million and (b) thereafter, $5.0 million, and in each case only in $1.0 million increments above such amounts. The amount payable by us in the event of a redemption during the period from the Original Issue Date until the fourth anniversary thereof will be discounted as set forth below under “— Redemption Discounts Redemption at the Option of the Holder upon Future Capital Raise For so long as any shares of Series A Preferred Stock remain outstanding, in the event that we issue any other class or series of equity or common stock equivalents or any unsecured debt securities for cash consideration, we are required to apply at least 50% of the net cash proceeds from any such issuance to redeem shares of Series A Preferred Stock for cash at a redemption price per share equal to the then effective Liquidation Preference. Cash proceeds received by us in connection with the exercise of options, warrants or similar securities that we issued to our employees, directors independent contractors, consultants or medical doctors as compensation will not be applied to the redemption of shares of Series A Preferred Stock. The amount payable by us in the event of a redemption during the period from the Original Issue Date until the fourth anniversary thereof will be discounted as set forth below under “— Redemption Discounts Redemption Discounts Commencing on the Original Issue Date and ending on the fourth anniversary thereof, in the event that any shares of Series A Preferred Stock are redeemed, the amount payable by us for each share being redeemed will be reduced by an amount determined by multiplying the discount rate listed below for the period in which the redemption is consummated by the then effective Liquidation Preference before such discount is applied.
For the Period:
Discount
Commencing on the Original Issue Date and ending on the 1 st
9.0909
%
Commencing on the day after the 1 st nd
6.8182
%
Commencing on the day after the 2 nd rd
4.5455
%
Commencing on the day after the 3 rd th
2.2727
% From and after the fourth anniversary of the Original Issue Date, no reduction will be made for any amount payable in connection with a redemption. The 10 year liquidation value of the Series A Preferred Stock is as follows (in thousands except share amounts): The fair value of the Series A Preferred Stock originally issued was being accreted to the ten year liquidation value of $190.8 million using an effective interest rate of approximately 10.06% as follows (in thousands):
Anniversary of Closing Date - Original Issuance on 14,666,667 shares
Year 1
Year 2
Year 3
Year 4
Year 5
Year 6
Year 7
Year 8
Year 9
Year 10
Carrying Value
$
73,200
$
80,560
$
88,661
$
97,576
$
107,387
$
118,185
$
130,069
$
143,147
$
157,541
$
173,382
Deemed Dividends
7,360
8,101
8,915
9,811
10,798
11,884
13,078
14,394
15,841
17,434
$
80,560
$
88,661
$
97,576
$
107,387
$
118,185
$
130,069
$
143,147
$
157,541
$
173,382
$
190,816
After redemption, the fair value of the remaining Series A Preferred Stock will be accreted to the ten year liquidation value of $85.9 million using an effective interest rate of approximately 10.06% as follows (in thousands):
Anniversary of Closing Date - Post Redemption on 6,600,000 shares remaining
Year 1
Year 2
Year 3
Year 4
Year 5
Year 6
Year 7
Year 8
Year 9
Year 10
Fair Value
$
32,940
$
36,252
$
39,897
$
43,909
$
48,324
$
53,183
$
58,531
$
64,416
$
70,893
$
78,021
Deemed Dividends
3,312
3,645
4,012
4,415
4,859
5,348
5,885
6,477
7,128
7,846
$
36,252
$
39,897
$
43,909
$
48,324
$
53,183
$
58,531
$
64,416
$
70,893
$
78,021
$
85,867
The fair value of the common stock into which the Series A Preferred Stock was convertible at the date of issuance exceeded the allocated purchase price fair value of the Series A Preferred Stock by approximately $44.7 million on the date of issuance, resulting in a beneficial conversion feature. The calculation of the Beneficial Conversion Feature at the Original Issue Date is as follows (in thousands except share and per share amounts):
Original Issue Date fair value of Series A Preferred Stock
$
73,200
Common shares the stock converts into
14,666,667
Common shares the stock coverts into
14,666,667
Excess fair value of stock over conversion price
$
3.05
Effective conversion price
$
4.99
Value of beneficial conversion feature
$
44,720
Stock price on issue date
$
8.04
Fair Value of Series A Preferred Stock
$
73,200
Effective conversion price
$
4.99
Value of Beneficial Conversion Feature
$
(44,720
)
Excess fair value over conversion price
$
3.05
Carrying Value of Series A Preferred stock at issuance
$
28,480
After the redemption of 8,066,667 shares of the Series A Preferred Stock, the remaining BCF allocated to the 6,600,000 shares outstanding is approximately $20.1 million (6,660,000 * $3.05). Since the Series A Preferred Stock first becomes convertible three years from the Original Issuance Date the Company is recognizing the BCF as non-cash deemed dividends of approximately $6.7 million per year in each of the first three years the Series A Preferred Stock is outstanding. In addition to the BCF recorded at the Original Issue Date, we are required to record additional BCF discounts upon the issuance of PIK shares issued quarterly, as dividends, starting after the first year from the Original Issue Date. After the early redemption, the face value of the remaining Series A Preferred Stock is $49.5 million and 264,000 ($49.5 million * 4.0%) / $7.50) additional shares of Series A Preferred Stock were issued for the first year dividends payable. Using the same calculations as the table above, the additional 264,000 shares are discounted by a BCF of approximately $0.8 million, which is being amortized over the remaining period up to the earliest conversion date, which is three years from the Original Issue Date. The following table details the amounts recorded for the components of the Series A Preferred stock separately for the shares redeemed and for the shares remaining after redemption in 2016:
Reconciliation of amounts recorded
Original Issue Date
Redeemed Shares
Shares Remaining
Income Statement Impact
Shares of Series A Preferred Stock
14,666,667
8,066,667
6,600,000
Face (conversion) value
$
110,000
$
60,500
$
49,500
$
-
Issue discount
(36,800
)
(20,240
)
(16,560
)
-
Beneficial conversion feature
(44,720
)
(24,596
)
(20,124
)
-
Carrying value at Original Issue Date
28,480
15,664
12,816
-
Deemed dividends expense recorded
7,360
4,048
3,312
7,360
Amortization expense of BCF
14,988
8,244
6,745
14,988
Carrying value pre-redemption
$
50,828
$
27,956
$
22,873
$
22,348
Accelerate discount expense on redeemed shares
18,973
-
18,973
Remove deemed dividends not payable on redeemed shares
(2,781
)
-
(2,781
)
Remove BCF not realized by holder
(8,244
)
-
(8,244
)
Add original amount of BCF back to Series A Preferred Stock from APIC
24,596
-
-
Record cash paid at redemption of $55.0 million
(60,500
)
-
(5,500
)
Carrying value after redemption at December 31, 2016
-
22,873
-
Cumulative impact on income statement
24,796
Amounts from deemed dividends and discounts
18,051
Amounts from BCF
6,745
To calculate any gain or loss realized on the redemption of the Series A Preferred Stock, the Company took the carrying value of the shares of Series A Preferred Stock before the redemption and added the amount of the beneficial conversion feature originally recorded with the redeemed shares and compared that total to the consideration being paid, in this case the $55 million. The following table summarizes the calculation of the net loss realized upon the redemption of the 8,066,667 shares of Series A Preferred Stock in 2016 which agrees with the cumulative impact on the income statement in the table above.
Calculation of loss on redemption
Carrying value pre-redemption on shares redeemed
$
27,956
Value of original BCF on redeemed shares
24,596
52,552
Cash paid to redeem shares
55,000
Loss on redemption of Series A Preferred Stock
(2,448
)
Income statement expense pre-redemption
22,348
Plus: Loss on redemption of Series A Preferred Stock
2,448
Cumulative income statement impact as of December 31, 2017
$
24,796</t>
  </si>
  <si>
    <t>Income Taxes</t>
  </si>
  <si>
    <t>Income Tax Disclosure [Abstract]</t>
  </si>
  <si>
    <t>Note I – Income Taxes On December 22, 2017, the United States enacted the Tax Cuts and Jobs Act. The Act makes significant modifications to the provisions of the Internal Revenue Code, including but not limited to, a corporate tax rate decrease from 35% to 21% effective as of January 1, 2018. The Company’s net deferred tax assets and liabilities have been revalued at the newly enacted U.S. corporate rate in the year of enactment. The adjustment related to the remeasurement of the deferred tax asset and liability balances, including the revaluation of amounts originally reported in other comprehensive income, is a net benefit of $3.0 million and is included in income as of December 31, 2017. Significant components of the provision for income taxes for the years ended December 31, 2017, 2016 and 2015 are as follows (in thousands):
2017
2016
2015
Current:
Federal
$
(91
)
$
(8
)
$
56
State
14
39
101
Total Current Provision (Benefit)
$
(77
)
$
31
$
157
Deferred:
Federal
$
(2,739
)
$
(1,451
)
$
(1,866
)
State
297
(281
)
(245
)
Foreign
(115
)
-
-
Total Deferred Provision (Benefit)
$
(2,557
)
$
(1,732
)
$
(2,111
) A reconciliation of the differences between the effective tax rate and the federal statutory tax rate for the years ended December 31, 2017, 2016 and 2015 is as follows:
2017
2016
2015
Federal statutory tax rate
34.00
%
34.00
%
34.00
%
State income taxes, net of federal income tax benefit
(3.78
)%
3.43
%
4.41
%
Non-deductible expenses
(13.38
)%
(1.88
)%
(29.17
)%
Non-deductible stock options and warrants
(19.76
)%
(13.37
)%
(10.24
)%
Prior year adjustments for stock compensation
—
—
(0.26
)%
Deferred revaluation for Tax Cuts and Jobs Act
88.53
%
Foreign Tax Rate Differential
(9.89
)%
Other, net
(0.02
%)
0.73
%
—
%
Valuation allowance
—
—
49.49
%
Effective tax rate
75.70
%
22.91
%
48.23
% At December 31, 2017 and 2016, our current and non-current deferred income tax assets and liabilities consisted of the following (in thousands):
2017
2016
Deferred income tax assets (liabilities):
Allowance for doubtful accounts
$
170
$
340
Accrued vacation
943
759
Other accruals
84
84
Other
107
66
Net operating loss carry-forwards
12,282
12,222
AMT credit carry-forward
-
144
Nonqualified stock options and warrants
1,342
1,264
Accumulated depreciation and amortization
(21,235
)
(29,852
)
Net deferred income tax liabilities
$
(6,307
)
$
(14,973
) At December 31, 2017, the Company had federal net operating loss carry forwards of approximately $50.2 million and state net operating loss carry forwards of approximately $22.6 million. The Company adopted ASU 2016-09 as of January 1, 2017. Adoption requires a modified retrospective transition whereby the cumulative-effect is an adjustment to equity as of the beginning of the period. This resulted in an adjustment to the deferred tax assets related to net operating loss carryforwards and equity of $6.4 million. Assuming our net operating loss carry forwards are not disallowed because of certain “change in control” provisions of the Internal Revenue Code, these net operating loss carry forwards expire in various years beginning in the year ending December 31, 2029. Management assesses the available positive and negative evidence to estimate if sufficient future taxable income will be generated to use the existing deferred tax assets. We previously established a valuation allowance to fully reserve our net deferred income tax assets as such assets did not meet the more likely than not recognition standard established by ASC Topic 740. As of December 31, 2015, due to an increase of deferred tax liabilities resulting from the acquisition of Clarient, management has determined that sufficient positive evidence exists to conclude that it is more likely than not that additional deferred taxes are realizable and therefore reduced the valuation allowance to zero. Our valuation allowance decreased by approximately $0, $0 and $2,240,800 during the years ended December 31, 2017, 2016 and 2015, respectively. We file income tax returns in the U.S. federal jurisdiction and in various state jurisdictions. Tax regulations within each jurisdiction are subject to the interpretation of the related tax laws and regulations and require significant judgment. For federal and state purposes, we have open tax years ending December 31, 2009 to December 31, 2017. We are not currently subject to any ongoing income tax examinations. We have examined our current and past tax positions taken, and have concluded that it is more likely than not these tax positions will be sustained in the event of an examination and that there would be no material impact to our effective tax rate. As of December 31, 2017 we had no unrecognized tax benefits. In the event interest or penalties will be accrued, our policy is to include these amounts related to unrecognized tax benefits in income tax expense. As of December 31, 2017, we had no accrued interest or penalties related to uncertain tax positions.</t>
  </si>
  <si>
    <t>Net  (Loss) per Share</t>
  </si>
  <si>
    <t>Earnings Per Share [Abstract]</t>
  </si>
  <si>
    <t>Net (Loss) per Share</t>
  </si>
  <si>
    <t xml:space="preserve">Note J – Net (Loss) per Share The following table provides the computation of basic and diluted net (loss) per share for the years ended December 31, 2017, 2016 and 2015 (in thousands, except share and per share amounts):
Year Ended December 31,
2017
2016
2015
Net (loss)
$
(846
)
$
(5,723
)
$
(2,535
)
Deemed dividends on preferred stock
3,645
18,011
40
Amortization of preferred stock beneficial conversion feature
6,902
6,663
82
Net (loss) available to common stockholders
$
(11,393
)
$
(30,397
)
$
(2,657
)
Basic weighted average common shares outstanding
79,426
77,542
60,526
Effect of potentially dilutive securities
-
-
-
Diluted weighted average shares outstanding
79,426
77,542
60,526
Basic net (loss) per share attributable to common stockholders
$
(0.14
)
$
(0.39
)
$
(0.04
)
Diluted net (loss) per share attributable to common stockholders
$
(0.14
)
$
(0.39
)
$
(0.04
) We have adopted the two class method in calculating earnings per share as we have determined our preferred shares to be participating securities. Under this method, we have included in weighted average shares outstanding all of our preferred shares as we have assumed conversion to common shares. We have not allocated the net loss to our participating shareholders as they do not have a contractual obligation to share in losses. For the years ended December 31, 2017, 2016 and 2015, 1.6 million, 1.7 million and 103,000 options were excluded from the calculation of diluted earnings per share because the effect of including these potential shares was anti-dilutive. The impact of contingently convertible Series A Preferred Stock was excluded from the calculation of diluted earnings per share because the effect of including these potential shares was anti-dilutive. </t>
  </si>
  <si>
    <t>Stock Options, Stock Purchase Plan and Warrants</t>
  </si>
  <si>
    <t>Disclosure Of Compensation Related Costs Sharebased Payments [Abstract]</t>
  </si>
  <si>
    <t>Note K – Stock Options, Stock Purchase Plan and Warrants Stock Option Plan On May 25, 2017, the board of directors of Parent (the “Board of Directors”) further amended the Equity Incentive Plan, originally effective as of October 14, 2003, and previously amended and restated effective as of October 31, 2006, April 16, 2013, May 4, 2015 and December 21, 2015. The Amended Plan allows for the award of equity incentives, including stock options, stock appreciation rights, restricted stock awards, stock bonus awards, deferred stock awards, and other stock-based awards to certain employees, directors, or officers of, or key non-employee advisers or consultants, including contracted physicians to the Company or its subsidiaries. The Amended Plan, provides that the maximum aggregate number of shares of the Company’s common stock reserved and available for issuance under the Amended Plan is 18,650,000. As of December 31, 2017 and 2016, option and stock awards outstanding totaled 6,342,526 and 5,136,110 shares, respectively. The outstanding options in 2016 include 200,000 options issued outside of the Amended Plan to Douglas VanOort, the Company’s Chairman and Chief Executive Officer. As of December 31, 2017 and 2016, a total of approximately 5,440,222 and 1,670,205 shares, respectively, were available for future option and stock awards under the Amended Plan. Options typically expire after 5 years and generally vest over 3 or 4 years, but each grant’s expiration, vesting and exercise price provisions are determined at the time the awards are granted by the Compensation Committee of the Board of Directors. The fair value of each stock option award granted during the years ended December 31, 2017, 2016 and 2015 was estimated as of the grant date using a trinomial lattice model with the following weighted average assumptions:
2017
2016
2015
Expected term (in years)
3.0 – 4.5
1.0 – 4.5
2.5 – 4.6
Risk-free interest rate (%)
1.5
%
1.1
%
1.2
%
Expected volatility (%)
49
%
54
%
51
%
Dividend yield (%)
0.0
%
0.0
%
0.0
%
Weighted average fair value/share at grant date
$
2.26
$
2.23
$
1.84
The status of our stock options are summarized as follows:
Number Of Shares
Weighted Average Exercise Price
Outstanding at December 31, 2014
4,012,096
$
2.04
Granted
1,819,000
4.90
Exercised
(492,091
)
1.45
Canceled
(12,500
)
3.19
Outstanding at December 31, 2015
5,326,505
3.07
Granted
2,617,526
7.14
Exercised
(2,483,519
)
1.69
Canceled
(324,402
)
3.99
Outstanding at December 31, 2016
5,136,110
5.76
Granted
2,119,498
7.60
Exercised
(565,569
)
3.84
Canceled
(347,513
)
6.12
Outstanding at December 31, 2017
6,342,526
6.51
Exercisable at December 31, 2017
2,103,342
5.50
The number and weighted average grant-date fair values of options non-vested at the beginning and end of 2017, as well as options granted, vested and forfeited during the year was as follows:
Number of Options
Weighted Average Grant Date Fair Value
Non-vested at December 31, 2016
4,008,478
$
2.09
Granted in 2017
2,119,498
2.26
Vested in 2017
(1,584,554
)
2.20
Forfeited in 2017
(304,237
)
2.38
Non-vested at December 31, 2017
4,239,185
2.29
The following table summarizes information about our options outstanding at December 31, 2017:
Options Outstanding
Options Exercisable
Range of Exercise Prices ($)
Number Outstanding
Weighted Average Remaining Contractual Life (Years)
Weighted Average Exercise Price
Number Exercisable
Weighted Average Remaining Contractual Life (Years)
Weighted Average Exercise Price
1.47 – 4.00
296,001
0.97
$
3.53
273,501
0.95
$
3.52
4.01 – 5.00
1,600,334
2.23
4.76
1,044,500
2.20
4.75
5.01 – 7.00
513,832
2.97
6.59
158,257
2.87
6.49
7.01 – 7.50
1,901,528
3.49
7.17
507,511
3.30
7.15
7.51 – 8.00
1,644,999
4.26
7.55
37,500
2.98
7.86
8.01 – 9.47
385,832
3.93
8.47
82,073
3.65
8.39
6,342,526
3.24
6.52
2,103,342
2.43
5.50
As of December 31, 2017, the aggregate intrinsic value of all stock options outstanding and expected to vest was approximately $14.9 million and the aggregate intrinsic value of currently exercisable stock options was approximately $7.1 million. The intrinsic value of each option share is the difference between the fair market value of NeoGenomic’s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8.86 closing stock price of NeoGenomics Common Stock on December 29, 2017, the last trading day of 2017. The total number of in-the-money options outstanding and exercisable as of December 31, 2017 was approximately 2.1 million. The total intrinsic value of options exercised during the years ended December 31, 2017, 2016 and 2015 was approximately $2,772,000, $15,003,000 and $2,470,000, respectively. Intrinsic value of exercised shares is the total value of such shares on the date of exercise less the cash received from the option holder to exercise the options. The total cash proceeds received from the exercise of stock options was approximately $2,170,000, $4,179,000 and $714,000 for the years ended December 31, 2017, 2016 and 2015, respectively. The total fair value of options granted during the years ended December 31, 2017, 2016 and 2015 was approximately $4,782,000, $6,493,000 and $3,347,000, respectively. The total fair value of option shares vested during the years ended December 31, 2017, 2016 and 2015 was approximately $3,617,000, $2,165,000 and $871,000. We recognize stock-based compensation expense using the straight-line basis over the awards’ requisite service periods for employees and variably for non-employees due to the market-to-market adjustments at the end of each reporting period. Stock compensation cost recognized for the years ended December 31, 2017, 2016 and 2015 related to stock options was approximately $5,024,000, $4,978,000 and $2,889,000, respectively. As of December 31, 2017, there was approximately $5,056,000 of total unrecognized stock-based compensation cost related to unvested stock options granted under the Amended Plan. This cost is expected to be recognized over a weighted-average period of 1.0 years. Employee Stock Purchase Plan Effective January 1, 2007, the Company began sponsoring an Employee Stock Purchase Plan (“ESPP”), under which eligible employees could purchase common stock, by means of limited payroll deductions, at a 5% discount from the fair market value. In accordance with ASC Topic 718-50, Compensation – Stock Compensation – Employee Share Purchase Plans, the ESPP was considered non-compensatory and did not require the recognition of compensation cost because the discount offered to employees did not exceed 5%. On May 25, 2017, the Company amended the ESPP, increasing the discount from 5% to 15%. As a result of this change, we have recorded stock-based compensation expense related to the ESPP for the period ended December 31, 2017 in the amount of approximately $98,000. Shares issued pursuant to this plan were 108,599, 98,672 and 73,958 for the years ended December 31, 2017, 2016 and 2015, respectively. Common Stock Warrants From time to time, the Company issues warrants to purchase its common stock. These warrants have been issued for consulting services, in connection with the Company’s credit facilities and sales of its common stock and in connection with employment agreements and for compensation to directors. These warrants are valued using trinomial lattice pricing model and using the volatility, market price, strike price, risk-free interest rate and dividend yield appropriate at the date the warrants were issued. There are no warrants outstanding as of December 31, 2017. On January 9, 2012, we granted performance incentive warrants to Dr. Albitar to purchase 200,000 shares of the Company’s common stock (the “Albitar Warrants”) at an exercise price per share of $1.43. During the year ended December 31, 2016, all of these warrants were fully vested and exercised. The warrants were scheduled to expire on January 9, 2017. Warrant compensation expense (gain) for these warrants is recorded in research and development as the expense is related to performance based warrants to a non-employee. We recorded no warrant compensation expense for the year ended December 31, 2017, a gain of $10,000 for the year ended December 31, 2016 and approximately $422,000 for the year ended December 31, 2015. On May 3, 2010, warrants to purchase 450,000 shares of common stock at an exercise price of $1.50 per share were granted to Mr. Steven C. Jones (see Note M). These warrants were subject to time and performance requirements, and were fully vested as of December 31, 2016. These warrants were sold to a third party in September of 2016 and subsequently exercised in March of 2017. There were no stock compensation expenses related to these warrants for the years ended December 31, 2017, 2016 or 2015. Warrant activity is summarized as follows:
Shares
Weighted Average Exercise Price
Warrants outstanding, December 31, 2014
650,000
$
1.24
Granted
—
—
Exercised
—
—
Expired
—
—
Cancelled
—
—
Warrants outstanding, December 31, 2015
650,000
1.48
Granted
—
—
Exercised
(200,000
)
—
Expired
—
—
Cancelled
—
—
Warrants outstanding, December 31, 2016
450,000
1.50
Granted
—
—
Exercised
(450,000
)
1.50
Expired
—
—
Cancelled
—
—
Warrants outstanding, December 31, 2017
-
$
-
Warrants exercisable at December 31, 2017
-
$
-</t>
  </si>
  <si>
    <t>Commitments and Contingencies</t>
  </si>
  <si>
    <t>Commitments And Contingencies Disclosure [Abstract]</t>
  </si>
  <si>
    <t>Note L – Commitments and Contingencies Operating Leases The Company leases its laboratory and office facilities under non-cancelable operating leases. These operating leases expire at various dates through December 2022 and generally require the payment of real estate taxes, insurance, maintenance, utility and operating costs. The Company has approximately 51,000 square feet of office and laboratory space at our corporate headquarters in Fort Myers, Florida. In addition, we maintain laboratory and office space in Aliso Viejo, and Fresno, California; Nashville, Tennessee; Houston, Texas; Tampa, Florida; Atlanta, Georgia and Rolle, Switzerland. The following is a schedule of future minimum obligations under non-cancelable operating leases as of December 31, 2017 (in thousands):
Years ending December 31,
2018
$
3,473
2019
2,890
2020
2,401
2021
762
2022
325
Thereafter
-
Total minimum lease payments
$
9,851
Rent expense for the years ended December 31, 2017, 2016 and 2015 was approximately $4.7 million, $4.2 million and $1.9 million, respectively and is included in costs of revenues and in general and administrative expenses, depending on the allocation of work space in each facility. Certain of the Company’s facility leases include rent escalation clauses. The Company normalizes rent expense on a straight-line basis for known changes in lease payments over the life of the lease. Purchase Commitments The Company has agreements in place to purchase a specified level of reagents from certain vendors. These purchase commitments expire at various dates through 2020. The purchase commitments as of December 31, 2017 are as follows (in thousands):
Years ending December 31,
2018
$
942
2019
838
2020
378
Total purchase commitments
$
2,158
Capital Lease Obligations The Company’s capital lease obligations expire at various times through 2020 and the weighted average interest rates under such leases approximated 5.20% at December 31, 2017. Some of our leases contain bargain purchase options that allow us to purchase the leased property for a minimal amount upon the expiration of the lease term. The remaining leases have purchase options at fair market value. See Note F for more information about future minimum lease payments under capital lease obligations, including those described above. Property and equipment acquired under capital lease agreements (see Note C) are pledged as collateral to secure the performance of the future minimum lease payments shown in Note F. Employment Contracts The agreements with our Chief Executive Officer, Chief Medical Officer, Clinical Services President, Vice President of Operations, Chief Information Officer and Chief Financial Officer contain some or all of the following:
•
Clauses that allow for continuous automatic extensions of one year unless timely written notice terminating the contract is provided to such officers (as defined in the agreements).
•
Clauses that provide for accelerated vesting of the options granted pursuant to such agreements at the time of certain changes of control of the Company.
•
Clauses that provided for 6-12 months of severance benefits in the event that such officers are terminated without “cause” (as defined in the agreements) by the Company. The base salaries for these officers in 2017 approximate $2.5 million.</t>
  </si>
  <si>
    <t>Related Party Transactions</t>
  </si>
  <si>
    <t>Related Party Transactions [Abstract]</t>
  </si>
  <si>
    <t>Note M – Related Party Transactions During the years ended December 31, 2017, 2016 and 2015, Steven C. Jones, a director of the Company, earned approximately $247,000, $263,000 and $261,500, respectively, for various consulting work performed in connection with his duties as an Executive Vice President and received reimbursement of incurred expenses. Mr. Jones also earned $31,912, $85,000 and $578,900 as payment of bonuses for the periods indicated above. The bonus earned for the year ended December 31, 2015 was comprised of $500,000 in recognition of the services provided in connection with the Company’s acquisition of Clarient, Inc. and the related financing. This amount was paid to Aspen Capital Advisors, LLC (“Aspen”) for which Mr. Jones is a managing director, pursuant to a consulting agreement entered into between Aspen and the Company on November 11, 2015. The remaining $78,900 was earned as part of a management incentive plan. On May 25, 2017, the Company granted Mr. Jones 10,000 stock options to purchase shares of parent common stock. The options were granted at a price of $7.27 per share and had a weighted average fair market value of $2.47 per option. The options vest ratably over the next three years on each anniversary date. In addition, the Company granted Mr. Jones 8,667 shares of restricted common stock. Such restricted common stock vests ratably over each of the subsequent three quarters so long as he continues to serve as a member of the Board of Directors. The fair market value per share was deemed to be $63,009 or $7.27 per share, which was the closing price of the Parent’s common stock on the day before the grant was approved by the compensation committee of the Board of Directors. On April 20, 2016, the Company granted Mr. Jones 100,000 stock options to purchase shares of parent common stock. The options were granted at a price of $7.15 per share and had a weighted average fair market value of $2.50 per option. The options vest ratably over the next three years on each anniversary date. These options were accounted for as granted to a non-employee as they relate to his services to the Company as a consultant. On May 4, 2015, the Company granted Mr. Jones 225,000 stock options to purchase shares of parent common stock. The options were granted at a price of $4.78 per share and had a weighted average fair market value of $1.80 per option. The options vest ratably over the next three years on each anniversary date. 10,000 of the options were accounted for as granted to a Director of the Company, consistent with similar grants at that time to other Directors. The remaining 215,000 stock options have been accounted for as granted to a non-employee as they relate to his services to the Company as a consultant. On May 3, 2010, the Company entered into a consulting agreement (the “Consulting Agreement”) with Mr. Jones whereby Mr. Jones would continue to provide consulting services to the Company in the capacity of Executive Vice President of Finance. On May 3, 2010, the Company also entered into a warrant agreement with Mr. Jones and it issued a warrant to purchase 450,000 shares of the Company’s common stock, which were all vested as of December 31, 2016 and fully exercised at December 31, 2017. On November 4, 2016, the Company entered into an amended and restated consulting agreement (the “Amended and Restated Consulting Agreement”) with Mr. Jones. The Amended and Restated Consulting Agreement has an initial term of November 4, 2016 through April 30, 2020, which initial term automatically renews for additional one year periods unless either party provides notice of termination at least three months prior to the expiration of the initial term or any renewal term. In addition, the Company has the right to terminate the Amended and Restated Consulting Agreement by giving written notice to Mr. Jones the year prior to the effective date of termination. Mr. Jones has the right to terminate the Amended and Restated Consulting Agreement by giving written notice to the Company three months prior to the proposed termination date, provided, however, Mr. Jones is required to provide an additional three months of transition services to the Company upon reasonable request by the Company. The Amended and Restated Consulting Agreement specifies monthly base retainer compensation of $21,666 per month until April 30, 2017; $15,000 per month from May 1, 2017 until April 30, 2018; $12,500 per month from May 1, 2018 until April 30, 2019; and $10,000 per month thereafter. Mr. Jones is also eligible to receive a cash bonus based on the achievement of certain performance metrics with a target of 35% of his base retainer for any given fiscal year. Such bonus is eligible to be increased to up to 150% of the target bonus in any fiscal year in which he meets certain performance thresholds established by the CEO of the Company and approved by the Board of Directors. .</t>
  </si>
  <si>
    <t>Retirement Plan</t>
  </si>
  <si>
    <t>Compensation And Retirement Disclosure [Abstract]</t>
  </si>
  <si>
    <t xml:space="preserve">Note N – Retirement Plan We maintain a defined-contribution 401(k) retirement plan covering substantially all employees (as defined). Our employees may make voluntary contributions to the plan, subject to limitations based on IRS regulations and compensation. In addition, we match any employees’ contributions at the rate of 75% of every dollar contributed up to 4% of the respective employee’s salary (3% maximum Company match). Effective, January 1, 2017 this benefit increased to 100% of every dollar contributed up to 3% of the respective employee’s compensation and an additional 50% of every dollar contributed on the next 2% of compensation (4% maximum Company match). We made matching contributions of approximately $2,470,000, $1,660,000 and $493,000 during the years ended December 31, 2017, 2016 and 2015, respectively. </t>
  </si>
  <si>
    <t>Equity Transactions</t>
  </si>
  <si>
    <t>Equity [Abstract]</t>
  </si>
  <si>
    <t>Note O – Equity Transactions Restricted Stock Issued to Ascend Genomics As discussed in Note E, the Company issued 450,000 shares of restricted common stock as consideration for the purchase of a customer list in August 2017. The restriction prohibits Ascend from registering and trading the shares for a period of six months from the issuance date. Common Stock Issued to GE Medical As discussed in Note D, on December 30, 2015, the Company issued 15,000,000 shares of common stock as consideration for the acquisition of Clarient. The common stock includes restrictions imposed on the holder in the I Preferred Stock Issued to GE Medical As discussed in Note D, on December 30, 2015 the Company issued 14,666,667 shares of Series A Preferred Stock as consideration for the acquisition of Clarient. In 2016, the Company redeemed 8,066,667 shares of the Series A Preferred Stock outstanding leaving a balance of 6,600,000 shares outstanding as of December 31, 2016. In 2017, the Company issued 264,000 additional shares of Preferred Stock as a PIK dividend resulting in a balance of 6,864,000 shares outstanding as of December 31, 2017. Restricted Stock Awards On May 25, 2017, the Company granted each of the six independent directors of the Board of Directors of the Parent (the “Board”); 8,667 shares of restricted common stock. Such restricted common stock vests ratably over each of the subsequent three quarters so long as the director continues to serve as a member of the Board. The fair market value of each grant of restricted common stock on the award date was deemed to be $63,009 or $7.27 per share, which was the closing price of Parent’s common stock on the day before the grant was approved by the compensation committee of the Board. In addition, the compensation committee of the Board approved 320,709 shares of restricted stock to be granted to other executives. The fair market value of share of restricted common stock on the award date was deemed to be $7.27. On July 28, 2016, the Company granted each of the six independent directors of Parent 5,072 shares of restricted common stock. Such restricted common stock vests ratably over each of the subsequent three quarters so long as the director continues to serve as a member of the Board. The fair market value of each grant of restricted common stock on the award date was deemed to be $46,257 or $9.12 per share, which was the closing price of Parent’s common stock on the day before the grant was approved by the compensation committee of the Board. On April 20, 2016, the Company granted each of six independent directors of Parent 2,150 shares of restricted common stock. Such restricted common stock vests ratably over each of the subsequent four quarters so long as the director continues to serve as a member of the Board. The fair market value of each grant of restricted common stock on the award date was deemed to be $15,050 or $7.00 per share, which was the closing price of Parent’s common stock on the day before the grant was approved by the compensation committee of the Board. On June 16, 2015, the Company granted each of the two newly elected independent directors of Parent 1,560 shares of restricted common stock. Such restricted common stock vests ratably over each of the subsequent three quarters so long as the director continues to serve as a member of the Board. The fair market value of each grant of restricted common stock on the award date was deemed to be $9,079 or $5.82 per share, which was the closing price of Parent’s common stock on the day before the grant was approved by the compensation committee of the Board. On April 16, 2015, the Company granted each of the four independent directors of Parent each 2,080 shares of restricted common stock. Such restricted common stock vests ratably over each of the subsequent three quarters so long as the director continues to serve as a member of the Board. The fair market value of each grant of restricted common stock on the award date was deemed to be $10,025 or $4.82 per share, which was the closing price of Parent’s common stock on the day before the grant was approved by the compensation committee of the Board. The number and weighted average grant date fair values of restricted non-vested common stock at the beginning and end of 2017, 2016 and 2015, as well as stock awards granted, vested and forfeited during the year are as follows:
Number of Restricted Shares
Weighted Average Grant Date Fair Value
Nonvested at December 31, 2014
128,375
$
3.06
Granted in 2015
11,440
5.08
Vested in 2015
(12,820
)
4.56
Forfeited in 2015
—
—
Nonvested at December 31, 2015
126,995
3.10
Granted in 2016
43,332
8.49
Vested in 2016
(33,083
)
8.13
Forfeited in 2016
—
—
Nonvested at December 31, 2016
137,244
3.59
Granted in 2017
372,711
7.27
Vested in 2017
(182,744
)
4.50
Forfeited in 2017
—
—
Nonvested at December 31, 2017
327,211
7.27</t>
  </si>
  <si>
    <t>Impairment</t>
  </si>
  <si>
    <t>Asset Impairment Charges [Abstract]</t>
  </si>
  <si>
    <t xml:space="preserve">Note P – Impairment During the fourth quarter of 2016, as part of our annual impairment assessment, it was determined that the carrying amount of certain intangible assets exceeded fair value and were impaired. The following table reconciles the asset impairment charges (in thousands), which are recognized in operating expenses in our consolidated statement of operations:
For the Years Ended December 31,
2017
2016
2015
Impairment of HDC Assets
$
-
$
1,902
$
-
Impairment of Path Logic Assets
-
1,562
-
Total Impairment
$
-
$
3,464
$
-
HDC Assets This impairment charge is related to the Master License Agreement with Health Discovery Corporation. This impairment charge writes off the HDC intangible assets associated with SVM, LDT, flow cytometry and cytogenetics technologies. The impairment is primarily the result of the lack of revenues to date, and the disputed license termination notification received from HDC. Based on this analysis, the Company determined that the assets were fully impaired, and an impairment loss was recorded for the unamortized balance of these assets in the amount of $1.9 million. Path Logic Assets This impairment charge is associated with our Path Logic intangible assets, consisting of customer relationships. Based on the analysis performed, this asset is fully impaired. </t>
  </si>
  <si>
    <t>Segment Information</t>
  </si>
  <si>
    <t>Segment Reporting [Abstract]</t>
  </si>
  <si>
    <t>Note Q – Segment Information We have two primary types of customers, clinical and pharma. Our clinical customers include community based pathology practices, oncology groups, hospitals and academic centers. Our pharma customers include pharmaceutical companies to whom we provide testing and other services to support their studies and clinical trials. We have historically presented these customer types as one operating segment. In the fourth quarter of 2017, changes were made in the information provided to our Chief Operating Decision Maker (“CODM”); greater detail was provided regarding the performance of our Pharma business and our Clinical business as there was an increased focus on this financial data due to the growth of our Pharma business. Our CODM also changed the way make strategic decisions regarding allocation of resources and evaluating performance of the Company. This resulted in a change in our operating segments to align with how the CODM views our busines We have presented the financial information reviewed by the CODM including revenues, cost of revenue and gross margin for each of our operating segments. The segment information presented in these financial statements has been conformed to present segments on this revised basis for all prior periods. Assets are not presented at the segment level as that information is not used by the CODM. The following table summarizes segment information for the years ended December 31, 2017, 2016 and 2015 (in thousands).
For the Years Ended December 31,
2017
2016
2015
Net revenues:
Clinical testing
$
231,748
$
222,015
$
98,595
Pharma Services
26,863
22,068
1,207
Total Revenue
$
258,611
$
244,083
$
99,802
Cost of revenue:
Clinical testing
$
121,785
$
120,437
$
55,802
Pharma Services
16,510
13,267
244
Total Cost of Revenue
$
138,295
$
133,704
$
56,046
Gross margin:
Clinical testing
$
109,963
$
101,578
$
42,793
Pharma Services
10,353
8,801
963
Total Gross Margin
$
120,316
$
110,379
$
43,756</t>
  </si>
  <si>
    <t>Subsequent Events</t>
  </si>
  <si>
    <t>Subsequent Events [Abstract]</t>
  </si>
  <si>
    <t>Note R – Subsequent Events On February 26, 2018, the Compensation Committee of the Board of Directors granted 1,585,000 options to certain executive officers and key employees of the Company. The options were granted at a price of $8.03 per share and had a weighted average fair market value of $2.60 per option for a total fair market value of approximately $4.1 million. We expect our stock option compensation expense to increase by approximately $2.1 million, $1.4 million, $566,000, and $71,000 in the years ended December 31, 2018, 2019, 2020 and 2021, respectively.</t>
  </si>
  <si>
    <t>Quarterly Financial Data (Unaudited)</t>
  </si>
  <si>
    <t>Quarterly Financial Information Disclosure [Abstract]</t>
  </si>
  <si>
    <t>Note S – Quarterly Financial Data (Unaudited) Supplementary Data Selected Quarterly Financial Data (unaudited) (in thousands, except per share data)
For the Quarters Ended
Total
03/31/17
06/30/17
09/30/17
12/31/17
2017
Net revenues
$
61,676
$
66,090
$
63,052
$
67,792
$
258,611
Gross profit
$
27,196
$
31,178
$
28,810
$
33,132
$
120,316
Net income (loss)
$
(654
)
$
(43
)
$
(5,100
)
$
4,951
$
(846
)
Deemed dividends on preferred stock and amortization of preferred stock beneficial conversion feature
$
2,566
$
2,639
$
2,651
$
2,691
$
10,547
Net income (loss) available to common stockholders
$
(3,220
)
$
(2,682
)
$
(7,751
)
$
2,260
$
(11,393
)
Net income (loss) per common share:
Basic
$
(0.04
)
$
(0.03
)
$
(0.10
)
$
0.03
$
(0.14
)
Diluted
$
(0.04
)
$
(0.03
)
$
(0.10
)
$
0.03
$
(0.14
)
Weighted average common shares outstanding – Basic
78,650
79,413
79,617
86,676
79,426
Weighted average shares outstanding – Diluted
78,650
79,413
79,617
88,611
79,426
For the Quarters Ended
Total
03/31/16
06/30/16
09/30/16
12/31/16
2016
Net revenues
$
59,704
$
63,129
$
60,761
$
60,489
$
244,083
Gross profit
$
27,173
$
28,605
$
27,345
$
27,256
$
110,379
Net income (loss)
$
155
$
413
$
(67
)
$
(6,224
)
$
(5,723
)
Deemed dividends on preferred stock and amortization of preferred stock beneficial conversion feature
$
5,567
$
5,567
$
5,567
$
7,973
$
24,674
Net (loss) available to common stockholders
$
(5,412
)
$
(5,154
)
$
(5,634
)
$
(14,197
)
$
(30,397
)
Net (loss) per common share:
Basic
$
(0.07
)
$
(0.07
)
$
(0.07
)
$
(0.18
)
$
(0.39
)
Diluted
$
(0.07
)
$
(0.07
)
$
(0.07
)
$
(0.18
)
$
(0.39
)
Weighted average common shares outstanding – Basic
76,068
77,448
78,145
78,490
77,542
Weighted average shares outstanding – Diluted
76,068
77,448
78,145
78,490
77,542</t>
  </si>
  <si>
    <t>Summary of Significant Accounting Policies (Policies)</t>
  </si>
  <si>
    <t>Use Of Estimates</t>
  </si>
  <si>
    <t>Use of Estimates The Company prepares its consolidated financial statements in conformity with accounting principles generally accepted in the United States of America.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in the consolidated financial statements prospectively from the date of the change in estimate.</t>
  </si>
  <si>
    <t>Revenue Recognition</t>
  </si>
  <si>
    <t xml:space="preserve">Revenue Recognition Clinical Services The Company recognizes revenues when (a) the price is fixed or determinable, (b) persuasive evidence of an arrangement exists, (c) the service is performed and (d) collectability of the resulting receivable is reasonably assured. 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 contractual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 Pharma Services The Company’s Pharma Services Division generally enters into contracts with pharmaceutical and biotech customers as well as other CROs to provide Research and Clinical Trial services ranging in duration from one month to several years. The contract terms generally provide for payments based on a unit-of-service arrangement. Revenue on these arrangements is recognized when there is persuasive evidence of an arrangement, the service offering has been delivered to the customer, the arrangement consideration is determinable and the collection of the fees is reasonably assured. The Company recognizes revenue in the period in which the unit is completed. Service unit elements largely consist of analytical testing services and related project support activitie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Final settlement amounts are agreed upon with the customer and included in Service revenue when realization is reasonably assured. The table below shows the adjustments made to gross service revenue to arrive at net revenues, the amount reported on our statement of operations (in thousands):
For the Years ended December 31,
2017 (1)
2016
2015
Gross service revenues
$
360,174
$
493,678
$
225,057
Total contractual adjustments and discounts
(101,563
)
(249,595
)
(125,255
)
Net service revenues
$
258,611
$
244,083
$
99,802
(1) In 2017, NeoGenomics lowered its’ patient fee schedule; which led to the reduction in gross service revenues. The fee schedule reduction had a minimal impact on net service revenues. </t>
  </si>
  <si>
    <t>Cost of Revenue</t>
  </si>
  <si>
    <t>Cost of Revenue Cost of revenue includes payroll and payroll related costs for performing tests, depreciation of laboratory equipment, rent for laboratory facilities, laboratory reagents, probes and supplies, and delivery and courier costs relating to the transportation of specimens to be tested.</t>
  </si>
  <si>
    <t>Shipping Costs</t>
  </si>
  <si>
    <t>Shipping Costs The Company has a significant expense related to shipping specimens to our facility for testing and this cost is for contract couriers, commercial airline flights and charges from FedEx to ship specimens to our facility. We also incur expenses returning samples and slides to our clients. We had approximately $10.8 million, $10.3 million and $3.6 million in outsourced shipping expenses for the years ended December 31, 2017, 2016 and 2015, respectively, and these costs were included in our cost of revenue.</t>
  </si>
  <si>
    <t>Advertising Costs</t>
  </si>
  <si>
    <t>Advertising Costs Advertising costs are expensed at the time they are incurred and are not material for the years ended December 31, 2017, 2016 and 2015.</t>
  </si>
  <si>
    <t>Research and Development</t>
  </si>
  <si>
    <t>Research and Development Research and development (“R&amp;D”) costs are expensed as incurred. R&amp;D expenses consist of cash and equity compensation and benefits for R&amp;D personnel, amortization of intangibles, supplies, inventory and payment for samples to complete validation studies. These expenses are incurred to develop new genetic tests.</t>
  </si>
  <si>
    <t>Accounts Receivable and Allowance for Doubtful Accounts</t>
  </si>
  <si>
    <t>Accounts Receivable and Allowance for Doubtful Accounts Accounts receivable are comprised of amounts due from sales of the Company’s specialized diagnostic services and are recorded at the billed amount, net of discounts and contractual allowances. The allowance for doubtful accounts is estimated based on the aging of accounts receivable with each payer category and the historical data on bad debts in these aging categories. In addition, the allowance is adjusted periodically for other relevant factors, including regularly assessing the state of our billing operations in order to identify issues which may impact the collectability of receivables or allowance estimates. Revisions to the allowance are recorded as an adjustment to bad debt expense within general and administrative expenses. After appropriate collection efforts have been exhausted, specific receivables deemed to be uncollectible are charged against the allowance in the period they are deemed uncollectible. Recoveries of receivables previously written-off are recorded as credits to the allowance. Our estimates of net revenue are subject to change based on the contractual status and payment policies of the third party payers with whom we deal. We regularly refine our estimates in order to make our estimated revenue as accurate as possible based on our most recent collection experience with each third party payer. Changes in the allowance for doubtful accounts are as follows (in thousands):
Years Ended December 31,
2017
2016
2015
Beginning balance – allowance for doubtful accounts
$
13,699
$
4,759
$
4,180
Provision for doubtful accounts
18,649
11,856
2,318
Write-offs
(18,648
)
(2,916
)
(1,739
)
Ending balance – allowance for doubtful accounts
$
13,700
$
13,699
$
4,759</t>
  </si>
  <si>
    <t>Foreign Currency</t>
  </si>
  <si>
    <t xml:space="preserve">Foreign Currency The functional currency for our subsidiary outside of the U.S. is the applicable local currency. We translate the financial statements of the subsidiary into U.S. dollars using average monthly exchange rates. Translation gains and losses are recorded in accumulated other comprehensive income (“AOCI”) as a component of stockholders' equity. </t>
  </si>
  <si>
    <t>Statements of Cash Flows</t>
  </si>
  <si>
    <t>Statements of Cash Flows For purposes of the consolidated statements of cash flows, we consider all highly liquid investments purchased with an original maturity of three months or less to be cash equivalents.</t>
  </si>
  <si>
    <t>Fair Value of Financial Instruments</t>
  </si>
  <si>
    <t>Fair Value of Financial Instruments The carrying value of cash and cash equivalents, accounts receivable, accounts payable, accrued expenses and other liabilities, and other current assets and liabilities, including our revolving credit facility are considered reasonable estimates of their respective fair values due to their short-term nature. The Company maintains its cash and cash equivalents with domestic financial institutions that the Company believes to be of high credit standing. The Company believes that, as of December 31, 2017, its concentration of credit risk related to cash and cash equivalents was not significant. The carrying value of the Company’s long-term capital lease obligations and term debt approximates its fair value based on the current market conditions for similar instruments. The Company entered into an interest rate swap agreement in December of 2016, see Note G- Derivative Instruments and Hedging Activities. At December 31, 2017, the fair value of the derivative financial instrument was $352,000, which was included in the balance sheet as other assets and reflected in AOCI. At December 31, 2016, the fair value of the derivative financial instrument was not considered to be significant and therefore, was not recorded on the balance sheet nor was the change in value reflected through AOCI.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Concentration of Credit Risk</t>
  </si>
  <si>
    <t>Concentrations of Credit Risk Concentrations of credit risk with respect to revenue and accounts receivable are primarily limited to certain clients and geographies to which the Company provides a significant volume of its services, and to specific payers of our services such as Medicare and individual insurance companies. The Company’s client base consists of a large number of geographically dispersed clients diversified across various customer types. For the years ended December 31, 2017, 2016 and 2015, no clients accounted for more than 5% of revenue. Due to the acquisition of Clarient, our concentration of revenue shifted from Florida to California. For the years ended December 31, 2017, 2016 and 2015, revenue derived from the State of California accounted for 21.1%, 24.0% and 20.2%, respectively, of total revenue. For the years ended December 31, 2017, 2016 and 2015, revenue derived from the State of Florida accounted for 13.9%, 15.0% and 20.5%, respectively, of total revenue.</t>
  </si>
  <si>
    <t>Inventories Inventories, which consist principally of testing supplies, are valued at the lower of cost or market, using the first-in, first-out method (FIFO).</t>
  </si>
  <si>
    <t>Other Current Assets</t>
  </si>
  <si>
    <t>Other Current Assets As of December 31, 2017, 2016 and 2015, other current assets consist primarily of prepaid expenses relating to contracts for laboratory and computer equipment maintenance.</t>
  </si>
  <si>
    <t>Property and Equipment</t>
  </si>
  <si>
    <t>Property and Equipment Property and equipment are recorded at cost, net of accumulated depreciation and amortization. Property and equipment generally includes purchases of items with a cost greater than $1,000 and a useful life greater than one year. Depreciation and amortization are computed on the straight-line basis over the estimated useful lives of the assets. Leasehold improvements and property and equipment under capital lease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generally 3-5 years. We perform a fair value assessment on property and equipment acquired in a business combination and record the fair value as the cost basis for thos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loss) from operations. Repairs and maintenance costs are expensed as incurred.</t>
  </si>
  <si>
    <t xml:space="preserve">Intangible Assets Intangible assets with finite useful lives are recorded at fair value or cost, less accumulated amortization. At December 31, 2017, we had two classes of assets, each class is amortized over its estimated service period using the straight-line method. We periodically review the estimated pattern in which the economic benefits will be consumed and adjust the amortization period and pattern to match our estimate. At December 31, 2017, the Company’s intangible assets were related to customer relationships acquired through the acquisition of Clarient as well as customer relationships and a non-compete agreement related to the purchase of a customer list. </t>
  </si>
  <si>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The Company estimates the fair values of its reporting units using a combination of the income, or discounted cash flows, approach and the market approach, which utilizes comparable companies’ data.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The Company’s evaluation of goodwill completed during the fourth quarter resulted in no impairment losses.</t>
  </si>
  <si>
    <t>Recoverability and Impairment of Long-Lived Assets</t>
  </si>
  <si>
    <t xml:space="preserve">Recoverability and Impairment of Long-Lived Assets The Company reviews the recoverability of its long-lived assets (property and equipment, an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No impairment losses were recognized in the years ended December 31, 2017 or 2015. The Company recognized approximately $3.5 million in impairment losses for the year ended December 31, 2016. See Note P for further details. </t>
  </si>
  <si>
    <t>Debt Issuance Costs</t>
  </si>
  <si>
    <t xml:space="preserve">Debt Issuance Costs We record debt issuance costs related to our debt liabilities as direct deductions from the carrying amount of the debt. The costs are amortized to interest expense over the life of the debt using the effective interest method. </t>
  </si>
  <si>
    <t xml:space="preserve">Derivative Instruments and Hedging Activities The Company uses derivative instruments to manage risks related to interest expense. We account for derivatives in accordance with Financial Accounting Standards Board (“FASB”) ASC Topic 815, which establishes accounting and reporting standards requiring that derivative instruments be recorded on the balance sheet as either an asset or liability and measured at fair value. Additionally, changes in the derivative's fair value will be recognized currently in earnings unless specific hedge accounting criteria are met. In December of 2016, the Company entered into an interest rate swap agreement. The interest rate swap agreement effectively converts a portion of the Companies floating rate debt to a fixed rate, thereby reducing the impact on future changes in interest rates. In accordance with ASC 815, the Company has designated the interest rate swap as a cash flow hedge. As the specific terms and notional amounts of the derivative financial instrument match those of the floating rate debt being hedged, the derivative instrument is assumed to be a perfectly effective hedge and, accordingly, there is no impact to the Company's consolidated statements of operations. At December 31, 2016, it was determined that the fair value of this instrument was not significant Cash flows from the interest rate swap are to be included in operating activities on the consolidated statement of cash flows. For further information on derivative instruments and hedging activities, see Note G to our Consolidated Financial Statements included in this Annual Report on Form 10-K. </t>
  </si>
  <si>
    <t>Series A Redeemable Convertible Preferred Stock</t>
  </si>
  <si>
    <t>Series A Redeemable Convertible Preferred Stock The Company has classified the Series A Redeemable Convertible Preferred Stock (“Series A Preferred Stock”) as temporary equity on the consolidated balance sheet due to certain deemed liquidation events that are outside the Company’s control. These events include the following:
•
Acquisition of 50% or more of the voting securities of the Company;
•
Consolidation, merger or corporate reorganization in which the stockholders of the Company immediately prior to such consolidation, merger or reorganization own less than 50% of the voting power immediately after the consolidation, merger or reorganization;
•
Sale, lease, license, transferor disposition of all or substantially all of the assets, technology or intellectual property of the Company. We evaluated our Series A Preferred Stock upon issuance in order to determine classification as to permanent or temporary equity and whether or not the instrument contains an embedded derivative that requires bifurcation. This analysis followed the whole instrument approach which compares an individual feature against the entire instrument which includes that feature. This analysis was based on a consideration of the economic characteristics and risk of the Series A Preferred Stock. We evaluated all of the stated and implied substantive terms and features, including: (i) redemption (Purchase Call Option) on the Series A Preferred Stock allowing the Company to redeem the Series A Preferred Stock at any time, (ii) required redemption contingent if we raise capital, (iii) required redemption in the event of certain deemed liquidation events (in essence, any change in control of the Company), (iv) conversion (Written Call Option) on the underlying shares if after three years the stock trades at $8.00 for thirty trading days, and (v) conversion (Contingent Forward) on the underlying shares automatically at the ten year anniversary of the issue date. As a result of this analysis, we concluded that the Series A Preferred Stock represented an equity host and, therefore, the redemption feature of the Series A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We also concluded that the conversion rights under the Series A Preferred Stock were clearly and closely related to the equity host instrument. Accordingly, the conversion rights features on the Series A Preferred Stock were not considered an embedded derivative that required bifurcation.</t>
  </si>
  <si>
    <t>Beneficial Conversion Feature</t>
  </si>
  <si>
    <t xml:space="preserve">Beneficial Conversion Feature The issuance of the Company's Series A Preferred Stock generated a beneficial conversion feature,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We recognized this beneficial conversion feature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additional paid-in capital, resulting in a discount on the Series A Preferred Stock. NeoGenomics is accreting the discount from the date of issuance through the earliest conversion date, which is three years. Accretion expense is recognized as dividend equivalents over the three year period. Upon redemption of any shares of preferred stock by the Company prior to any beneficial conversion feature being realized by the holder, the amount of beneficial conversion related to the number of shares redeemed that was accreted as dividends would be reversed, and the entire amount of beneficial conversion feature recorded in accumulated additional paid-in-capital would be reversed. </t>
  </si>
  <si>
    <t>Income Taxes We compute income taxes in accordance with ASC Topic 740, Income Taxes. Under ASC Topic 740,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and recognition of bad debt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We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financial statements. During the years ended December 31, 2017, 2016 and 2015, we do not believe we had any significant uncertain tax positions, nor did we have any provision for interest or penalties related to such positions.</t>
  </si>
  <si>
    <t>Stock-Based Compensation</t>
  </si>
  <si>
    <t>Stock-Based Compensation We measure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The fair value of awards to non-employees are then marked-to-market each reporting period until vesting criteria are met. We estimate the fair value of stock options and warrants using a trinomial lattice model. This model is affected by our stock price on the date of the grant as well as assumptions regarding a number of highly complex and subjective variables. These variables include the expected term of the option, expected risk-free rates of return, the expected volatility of our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a trinomial lattice simulation model. Risk-free Interest Rate: We base the risk-free interest rate used in the trinomial lattice valuation method on the implied yield at the grant date of the U.S. Treasury zero-coupon issue with an equivalent term to the stock-based award being valued. Where the expected term of a stock-based award does not correspond with the term for which a zero coupon interest rate is quoted, we use the nearest interest rate from the available maturities. Expected Stock Price Volatility: We use our own historical weekly volatility because that is more reflective of market conditions. Dividend Yield: Because we have never paid a dividend and do not expect to begin doing so in the foreseeable future, we have assumed a 0% dividend yield in valuing our stock-based awards.</t>
  </si>
  <si>
    <t>Tax Effects of Stock-Based Compensation</t>
  </si>
  <si>
    <t>Tax Effects of Stock-Based Compensation We will only recognize a tax benefit from windfall tax deductions for stock-based awards in additional paid-in capital if an incremental tax benefit is realized after all other tax attributes currently available have been utilized.</t>
  </si>
  <si>
    <t>Net Income (Loss) per Common Share</t>
  </si>
  <si>
    <t>Net Income (Loss) per Common Share We have adopted the two class method of calculating earnings (loss) per share, due to the issuance of the Series A Preferred Stock in December 2015. Under this method, when we have a net loss we will not allocate the net loss to the holders of the Series A Preferred Stock (our participating shareholders) as they do not have a contractual obligation to share in losses. Under this method, when we have net income, we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 Calculations of net income per share are done using the treasury stock method.</t>
  </si>
  <si>
    <t>Comprehensive Income</t>
  </si>
  <si>
    <t xml:space="preserve">Comprehensive Income We have presented a separate statement of other comprehensive income which includes net income, foreign currency translation adjustments and deferred gains related to derivative financial instruments. Changes in the components of AOCI are presented in the consolidated statements of redeemable convertible preferred stock and stockholders’ equity. </t>
  </si>
  <si>
    <t>Recently Adopted and Issued Accounting Guidance</t>
  </si>
  <si>
    <t xml:space="preserve">Recently Adopted and Issued Accounting Guidance Adopted In January 2017, the FASB issued ASU No. 2017-01, Business Combinations In March 2016, the FASB issued Accounting Standards Update (“A No. 2016-09, Improvements to Employee Share-Based Payment Accounting. The standard update required excess tax benefits and tax deficiencies to be recorded directly through earnings as a component of income tax expense. Under previous GAAP, these differences were generally recorded in additional paid-in capital and thus had no impact on net income. The change impacted the computation of diluted earnings per share, and the cash flows associated with those items are now classified as operating activities on the condensed statements of consolidated cash flows. Entities were permitted to make an accounting policy election for the impact of forfeitures on the recognition of expense for share-based payment awards. Forfeitures could be estimated, as required under previous GAAP, or recognized when they occur. The Company adopted this ASU on January 1, 2017 using the transition method prescribed for each applicable provision:
•
Based on the implementation guidance, previously unrecognized excess tax benefits should be on a modified retrospective basis beginning in the period the guidance is adopted. Accordingly, the Company recorded an increase in deferred tax assets and an offsetting cumulative-effect adjustment to retained earnings of $6.4 million as of January 1, 2017 for excess tax benefits not previously recognized.
•
Based on the implementation guidance, all excess tax benefits and tax deficiencies related to share based compensation will be reported in net income (loss) on a prospective basis. For the year ended December 31, 2017, $0 in income (loss) was reported.
•
The Company has elected to retrospectively adopt the requirement to present cash flows related to excess tax benefits as cash flows from operating activities. This adoption had no effect on cash flows for the year ended December 31, 2017, 2016 and 2015.
•
The Company has elected to recognize forfeitures in compensation cost as they occur. Issued In August 2017 the FASB issued ASU 2017-12, Derivatives and Hedging. annual periods beginning after December 15, 2018 and interim periods within those annual periods. Early adoption is permitted. In May 2017, the FASB issued ASU 2017-09, Compensation – Stock Compensation In January 2017 the FASB issued ASU No. 2017-04, Intangibles – Goodwill and Other: Simplifying the Test for Goodwill Impairment In August 2016, the FASB issued ASU 2016-15, Statement of Cash Flows – Classification of Certain Cash Receipts and Cash Payments In February 2016, the FASB issued ASU 2016-02, Leases In May 2014, the FASB issued ASU 2014-09, which amends FASB Accounting Standards Codification by creating Topic 606, Revenues from Contracts with Customers The adoption of this standard will require us to implement new revenue policies, procedures and internal controls related to revenue recognition. In addition, the adoption will result in enhanced financial statement disclosures surrounding the nature, amount, timing and uncertainty of revenue and cash flows arising from contracts with customers Clinical Testing Revenue Under the new standard, substantially all of our bad debt expense, which has historically been presented as part of general and administrative expense, is considered an implicit price concession and will be reported as a reduction in revenue. As a result of the new standard, there will be a material cumulative reduction in clinical revenue from previously reported periods and a similar reduction in general and administrative expenses. Pharma Testing Revenue The adoption of the new standard may result in changes to the timing of revenue recognition related to Pharma Services contracts as individual deliverables, for which revenue was previously recognized in the period when the deliverables were completed and invoiced, will be recognized over the remaining performance period under the new standard. Additionally, certain costs to obtain contracts, primarily for sales commissions, will be capitalized when incurred and will be amortized over the term of the contract. Under ASC 606, the Company is required to make estimates of the net sales price, including estimates of variable consideration, and recognize the estimated amount as revenue when it transfers control of the product or performance obligations to its customers. The estimation of variable consideration and the application of the related constraint, was not required under previous GAAP, variable consideration must now be determined using either an expected value or most likely amount method which requires the use of significant management judgment and estimates. The cumulative effect of this standard is not expected to result in a material change to our Pharma Services revenue. </t>
  </si>
  <si>
    <t>Summary of Significant Accounting Policies (Tables)</t>
  </si>
  <si>
    <t>Adjustment of Transactions Revenue</t>
  </si>
  <si>
    <t xml:space="preserve">The table below shows the adjustments made to gross service revenue to arrive at net revenues, the amount reported on our statement of operations (in thousands):
For the Years ended December 31,
2017 (1)
2016
2015
Gross service revenues
$
360,174
$
493,678
$
225,057
Total contractual adjustments and discounts
(101,563
)
(249,595
)
(125,255
)
Net service revenues
$
258,611
$
244,083
$
99,802
(1) In 2017, NeoGenomics lowered its’ patient fee schedule; which led to the reduction in gross service revenues. The fee schedule reduction had a minimal impact on net service revenues. </t>
  </si>
  <si>
    <t>Summary of Changes in Allowance for Doubtful Accounts</t>
  </si>
  <si>
    <t>Changes in the allowance for doubtful accounts are as follows (in thousands):
Years Ended December 31,
2017
2016
2015
Beginning balance – allowance for doubtful accounts
$
13,699
$
4,759
$
4,180
Provision for doubtful accounts
18,649
11,856
2,318
Write-offs
(18,648
)
(2,916
)
(1,739
)
Ending balance – allowance for doubtful accounts
$
13,700
$
13,699
$
4,759</t>
  </si>
  <si>
    <t>Property and Equipment, Net (Tables)</t>
  </si>
  <si>
    <t>Summary of Property and Equipment</t>
  </si>
  <si>
    <t>Property and equipment consisted of the following at December 31, 2017 and 2016 (in thousands):
2017
2016
Estimated Useful Lives in Years
Equipment
$
33,711
$
29,220
3-7
Leasehold improvements
14,517
10,550
2-5
Furniture and fixtures
4,486
4,315
7
Computer hardware and office equipment
10,038
8,268
3
Computer software
10,331
5,346
3-5
Assets not yet placed in service
3,951
3,439
—
Subtotal
77,034
61,138
Less: accumulated depreciation and amortization
(40,530
)
(27,102
)
Property and equipment, net
$
36,504
$
34,036</t>
  </si>
  <si>
    <t>Depreciation Expense on Property and Equipment, Including Leased Assets</t>
  </si>
  <si>
    <t>Depreciation and amortization expense on property and equipment, including leased assets in each period was as follows (in thousands):
For the years ended December 31,
2017
2016
2015
Depreciation and amortization expense
$
15,596
$
15,937
$
6,730</t>
  </si>
  <si>
    <t>Property and Equipment under Capital Leases</t>
  </si>
  <si>
    <t>Property and equipment under capital leases, included above, consists of the following at December 31, 2017 and 2016 (in thousands):
2017
2016
Equipment
$
10,619
$
13,109
Furniture and fixtures
1,012
1,081
Computer hardware
4,310
5,178
Computer software
607
514
Leasehold improvements
1,485
69
Subtotal
18,033
19,951
Less: accumulated depreciation and amortization
(7,560
)
(9,481
)
Property and equipment under capital leases, net
$
10,473
$
10,470</t>
  </si>
  <si>
    <t>Acquisitions (Tables) - Clarient, Inc. [Member]</t>
  </si>
  <si>
    <t>Summary of Acquisition Date Fair Value of Common Stock Transferred</t>
  </si>
  <si>
    <t>The acquisition date fair value of common stock transferred is calculated below ($ in thousands, except share and per share amounts):
Common Stock Valuation
Amount
Shares of common stock issued as consideration
15,000,000
Stock price per share on closing date
$
8.04
Value of common stock issued as consideration
$
120,600
Issue discount due to lack of marketability
$
(18,090
)
Fair value of common stock at December 30, 2015
$
102,510</t>
  </si>
  <si>
    <t>Summary of Final Amounts for the Fair Values of Assets Acquired and Liabilities Assumed</t>
  </si>
  <si>
    <t>The following table summarizes the final amounts for the fair values of the assets acquired and liabilities assumed at the acquisition date (in thousands):
December 30, 2015 (As Initially Reported)
Measurement Period Adjustments
December 30, 2015 (Final)
Current assets, including cash and cash equivalents of $890
$
31,978
$
672
$
32,650
Property and equipment
19,241
(64
)
19,177
Identifiable intangible assets – customer relationships
84,000
-
84,000
Goodwill
143,493
598
144,091
Total assets acquired
278,712
1,206
279,918
Current liabilities
(12,631
)
188
(12,443
)
Deferred tax liability
(17,904
)
(964
)
(18,868
)
Long-term liabilities
(103
)
-
(103
)
Net assets acquired
$
248,074
$
430
$
248,504</t>
  </si>
  <si>
    <t>Schedule of Revenue and Earnings</t>
  </si>
  <si>
    <t>The amount of revenue and earnings of Clarient since the date of acquisition that are included in the consolidated statement of operations as of December 31, 2015 are as follows (in thousands):
For through
Revenue
$
665
Gross Margin
$
297
Net Income
$
26</t>
  </si>
  <si>
    <t>Schedule of Unaudited Pro Forma Information</t>
  </si>
  <si>
    <t>The following unaudited pro forma information (in thousands) has been provided for illustrative purposes only and is not necessarily indicative of results that would have occurred had the Acquisition been in effect since January 1, 2014, nor are they necessarily indicative of future results.
Years ended December 31, (unaudited)
2015
2014
Revenue
$
216,029
$
214,293
Net (loss) attributable to common stockholders
(71,365
)
(34,084
)
(Loss) per share
$
(0.94
)
$
(0.50
)
Basic
75,526
68,483
Diluted
75,526
68,483</t>
  </si>
  <si>
    <t>Intangible Assets (Tables)</t>
  </si>
  <si>
    <t>Classes of Intangible Assets</t>
  </si>
  <si>
    <t>Intangible assets as of December 31, 2017 and 2016 consisted of the following (in thousands):
December 31, 2017
Amortization Period
Cost
Accumulated Amortization
Net
Trade Name
24 months
$
3,000
$
3,000
$
-
Non-Compete Agreement
36 months
26
4
22
Customer Relationships
156-180 months
85,068
10,925
74,143
Total
$
88,094
$
13,929
$
74,165
December 31, 2016
Amortization Period
Cost
Accumulated Amortization
Impairment
Net
Trade Name
24 months
$
3,000
$
1,508
$
-
$
1,492
Customer Relationships
156-180 months
82,930
5,796
1,562
75,572
Support Vector Machine (SVM) technology
108 months
500
269
231
-
Laboratory developed test (LDT) technology
164 months
1,482
524
958
-
Flow Cytometry and Cytogenetics technology
202 months
1,000
287
713
-
Total
$
88,912
$
8,384
$
3,464
$
77,064</t>
  </si>
  <si>
    <t>Amortization Expense of Intangible Assets</t>
  </si>
  <si>
    <t>The Company recorded amortization expense of intangible assets in the consolidated statements of operations as follows (in thousands):
For the Years Ended December 31,
2017
2016
2015
Amortization of intangible assets
$
6,995
$
7,272
$
412</t>
  </si>
  <si>
    <t>Estimated Amortization Expense</t>
  </si>
  <si>
    <t>The estimated amortization expense related to amortizable intangible assets for each of the five succeeding fiscal years and thereafter as of December 31, 2017 is as follows (in thousands):
Years Ending December 31,
As of December 31,
2018
$
5,685
2019
5,680
2020
5,671
2021
5,671
2022
5,671
Thereafter
45,787
Total
$
74,165</t>
  </si>
  <si>
    <t>Debt (Tables)</t>
  </si>
  <si>
    <t>Summary of Long Term Debt</t>
  </si>
  <si>
    <t>The following table summarizes the long term debt at December 31, 2017 and 2016 (in thousands):
2017
2016
Term Loan Facility
$
71,250
$
75,000
Revolving Credit Facility
25,400
22,900
Capital leases/loans
10,542
10,471
Total Debt
$
107,192
$
108,371
Less: Debt issuance costs
(1,768
)
(2,202
)
Less: Current portion of long-term debt
(8,989
)
(8,733
)
Total Long-Term Debt, net
$
96,435
$
97,436</t>
  </si>
  <si>
    <t>Summary of Maturities of Long-Term Debt</t>
  </si>
  <si>
    <t>Maturities of long-term debt at December 31, 2017 are summarized as follows (in thousands):
Debt
Capital Lease Obligations &amp; Car Loans
Total Long Term Debt
2018
$
3,750
$
5,650
$
9,400
2019
5,625
4,056
9,681
2020
5,625
1,531
7,156
2021
81,650
-
81,650
$
96,650
$
11,237
$
107,887
Less: Interest on capital leases
-
(695
)
(695
)
96,650
10,542
107,192
Less: Current portion of long-term debt
(3,750
)
(5,239
)
(8,989
)
Less: Debt issuance costs
(1,768
)
-
(1,768
)
Long-term debt, net
$
91,132
$
5,303
$
96,435</t>
  </si>
  <si>
    <t>Class A Redeemable Convertible Preferred Stock (Tables)</t>
  </si>
  <si>
    <t>Summary of Product of Paid-in-kind Dividend Rate</t>
  </si>
  <si>
    <t xml:space="preserve">For the Period:
PIK Dividend Rate
Commencing on the Original Issue Date and ending on the 1 st
0.0
%
Commencing on the day after the 1 st th
4.0
%
Commencing on the day after the 4 th th
5.0
%
Commencing on the day after the 5 th th
6.0
%
Commencing on the day after the 6 th th
7.0
%
Commencing on the day after the 7 th th
8.0
%
Commencing on the day after the 8 th th
9.0
%
Commencing on the day after the 9 th
10.0
% </t>
  </si>
  <si>
    <t>Schedule of Redemption Discounts</t>
  </si>
  <si>
    <t xml:space="preserve">For the Period:
Discount
Commencing on the Original Issue Date and ending on the 1 st
9.0909
%
Commencing on the day after the 1 st nd
6.8182
%
Commencing on the day after the 2 nd rd
4.5455
%
Commencing on the day after the 3 rd th
2.2727
% </t>
  </si>
  <si>
    <t>Schedule of Originally Issued and Remaining Series A Preferred Stock Accretion to Ten Year Liquidation Value</t>
  </si>
  <si>
    <t>The fair value of the Series A Preferred Stock originally issued was being accreted to the ten year liquidation value of $190.8 million using an effective interest rate of approximately 10.06% as follows (in thousands):
Anniversary of Closing Date - Original Issuance on 14,666,667 shares
Year 1
Year 2
Year 3
Year 4
Year 5
Year 6
Year 7
Year 8
Year 9
Year 10
Carrying Value
$
73,200
$
80,560
$
88,661
$
97,576
$
107,387
$
118,185
$
130,069
$
143,147
$
157,541
$
173,382
Deemed Dividends
7,360
8,101
8,915
9,811
10,798
11,884
13,078
14,394
15,841
17,434
$
80,560
$
88,661
$
97,576
$
107,387
$
118,185
$
130,069
$
143,147
$
157,541
$
173,382
$
190,816
After redemption, the fair value of the remaining Series A Preferred Stock will be accreted to the ten year liquidation value of $85.9 million using an effective interest rate of approximately 10.06% as follows (in thousands):
Anniversary of Closing Date - Post Redemption on 6,600,000 shares remaining
Year 1
Year 2
Year 3
Year 4
Year 5
Year 6
Year 7
Year 8
Year 9
Year 10
Fair Value
$
32,940
$
36,252
$
39,897
$
43,909
$
48,324
$
53,183
$
58,531
$
64,416
$
70,893
$
78,021
Deemed Dividends
3,312
3,645
4,012
4,415
4,859
5,348
5,885
6,477
7,128
7,846
$
36,252
$
39,897
$
43,909
$
48,324
$
53,183
$
58,531
$
64,416
$
70,893
$
78,021
$
85,867</t>
  </si>
  <si>
    <t>Schedule of Beneficial Conversion Feature At Original Issue Date</t>
  </si>
  <si>
    <t>The calculation of the Beneficial Conversion Feature at the Original Issue Date is as follows (in thousands except share and per share amounts):
Original Issue Date fair value of Series A Preferred Stock
$
73,200
Common shares the stock converts into
14,666,667
Common shares the stock coverts into
14,666,667
Excess fair value of stock over conversion price
$
3.05
Effective conversion price
$
4.99
Value of beneficial conversion feature
$
44,720
Stock price on issue date
$
8.04
Fair Value of Series A Preferred Stock
$
73,200
Effective conversion price
$
4.99
Value of Beneficial Conversion Feature
$
(44,720
)
Excess fair value over conversion price
$
3.05
Carrying Value of Series A Preferred stock at issuance
$
28,480</t>
  </si>
  <si>
    <t>Schedule of Components of Series A Preferred Stock, Separately for Shares Redeemed and for Shares Remaining, After Redemption and Loss on Redemption</t>
  </si>
  <si>
    <t>The following table details the amounts recorded for the components of the Series A Preferred stock separately for the shares redeemed and for the shares remaining after redemption in 2016:
Reconciliation of amounts recorded
Original Issue Date
Redeemed Shares
Shares Remaining
Income Statement Impact
Shares of Series A Preferred Stock
14,666,667
8,066,667
6,600,000
Face (conversion) value
$
110,000
$
60,500
$
49,500
$
-
Issue discount
(36,800
)
(20,240
)
(16,560
)
-
Beneficial conversion feature
(44,720
)
(24,596
)
(20,124
)
-
Carrying value at Original Issue Date
28,480
15,664
12,816
-
Deemed dividends expense recorded
7,360
4,048
3,312
7,360
Amortization expense of BCF
14,988
8,244
6,745
14,988
Carrying value pre-redemption
$
50,828
$
27,956
$
22,873
$
22,348
Accelerate discount expense on redeemed shares
18,973
-
18,973
Remove deemed dividends not payable on redeemed shares
(2,781
)
-
(2,781
)
Remove BCF not realized by holder
(8,244
)
-
(8,244
)
Add original amount of BCF back to Series A Preferred Stock from APIC
24,596
-
-
Record cash paid at redemption of $55.0 million
(60,500
)
-
(5,500
)
Carrying value after redemption at December 31, 2016
-
22,873
-
Cumulative impact on income statement
24,796
Amounts from deemed dividends and discounts
18,051
Amounts from BCF
6,745
To calculate any gain or loss realized on the redemption of the Series A Preferred Stock, the Company took the carrying value of the shares of Series A Preferred Stock before the redemption and added the amount of the beneficial conversion feature originally recorded with the redeemed shares and compared that total to the consideration being paid, in this case the $55 million. The following table summarizes the calculation of the net loss realized upon the redemption of the 8,066,667 shares of Series A Preferred Stock in 2016 which agrees with the cumulative impact on the income statement in the table above.
Calculation of loss on redemption
Carrying value pre-redemption on shares redeemed
$
27,956
Value of original BCF on redeemed shares
24,596
52,552
Cash paid to redeem shares
55,000
Loss on redemption of Series A Preferred Stock
(2,448
)
Income statement expense pre-redemption
22,348
Plus: Loss on redemption of Series A Preferred Stock
2,448
Cumulative income statement impact as of December 31, 2017
$
24,796</t>
  </si>
  <si>
    <t>Income Taxes (Tables)</t>
  </si>
  <si>
    <t>Significant Components of Provision for Income Taxes</t>
  </si>
  <si>
    <t xml:space="preserve">Significant components of the provision for income taxes for the years ended December 31, 2017, 2016 and 2015 are as follows (in thousands):
2017
2016
2015
Current:
Federal
$
(91
)
$
(8
)
$
56
State
14
39
101
Total Current Provision (Benefit)
$
(77
)
$
31
$
157
Deferred:
Federal
$
(2,739
)
$
(1,451
)
$
(1,866
)
State
297
(281
)
(245
)
Foreign
(115
)
-
-
Total Deferred Provision (Benefit)
$
(2,557
)
$
(1,732
)
$
(2,111
) </t>
  </si>
  <si>
    <t>Reconciliation of Effective Tax Rate and the Federal Statutory Tax Rate</t>
  </si>
  <si>
    <t xml:space="preserve">A reconciliation of the differences between the effective tax rate and the federal statutory tax rate for the years ended December 31, 2017, 2016 and 2015 is as follows:
2017
2016
2015
Federal statutory tax rate
34.00
%
34.00
%
34.00
%
State income taxes, net of federal income tax benefit
(3.78
)%
3.43
%
4.41
%
Non-deductible expenses
(13.38
)%
(1.88
)%
(29.17
)%
Non-deductible stock options and warrants
(19.76
)%
(13.37
)%
(10.24
)%
Prior year adjustments for stock compensation
—
—
(0.26
)%
Deferred revaluation for Tax Cuts and Jobs Act
88.53
%
Foreign Tax Rate Differential
(9.89
)%
Other, net
(0.02
%)
0.73
%
—
%
Valuation allowance
—
—
49.49
%
Effective tax rate
75.70
%
22.91
%
48.23
% </t>
  </si>
  <si>
    <t>Current and Non-current Deferred Income Tax Assets and Liabilities</t>
  </si>
  <si>
    <t xml:space="preserve">At December 31, 2017 and 2016, our current and non-current deferred income tax assets and liabilities consisted of the following (in thousands):
2017
2016
Deferred income tax assets (liabilities):
Allowance for doubtful accounts
$
170
$
340
Accrued vacation
943
759
Other accruals
84
84
Other
107
66
Net operating loss carry-forwards
12,282
12,222
AMT credit carry-forward
-
144
Nonqualified stock options and warrants
1,342
1,264
Accumulated depreciation and amortization
(21,235
)
(29,852
)
Net deferred income tax liabilities
$
(6,307
)
$
(14,973
) </t>
  </si>
  <si>
    <t>Net  (Loss) per Share (Tables)</t>
  </si>
  <si>
    <t>Computation of Basic and Diluted Net (Loss) Per Share</t>
  </si>
  <si>
    <t xml:space="preserve">The following table provides the computation of basic and diluted net (loss) per share for the years ended December 31, 2017, 2016 and 2015 (in thousands, except share and per share amounts):
Year Ended December 31,
2017
2016
2015
Net (loss)
$
(846
)
$
(5,723
)
$
(2,535
)
Deemed dividends on preferred stock
3,645
18,011
40
Amortization of preferred stock beneficial conversion feature
6,902
6,663
82
Net (loss) available to common stockholders
$
(11,393
)
$
(30,397
)
$
(2,657
)
Basic weighted average common shares outstanding
79,426
77,542
60,526
Effect of potentially dilutive securities
-
-
-
Diluted weighted average shares outstanding
79,426
77,542
60,526
Basic net (loss) per share attributable to common stockholders
$
(0.14
)
$
(0.39
)
$
(0.04
)
Diluted net (loss) per share attributable to common stockholders
$
(0.14
)
$
(0.39
)
$
(0.04
) </t>
  </si>
  <si>
    <t>Stock Options, Stock Purchase Plan and Warrants (Tables)</t>
  </si>
  <si>
    <t>Fair Value of Each Stock Option Award Granted</t>
  </si>
  <si>
    <t>The fair value of each stock option award granted during the years ended December 31, 2017, 2016 and 2015 was estimated as of the grant date using a trinomial lattice model with the following weighted average assumptions:
2017
2016
2015
Expected term (in years)
3.0 – 4.5
1.0 – 4.5
2.5 – 4.6
Risk-free interest rate (%)
1.5
%
1.1
%
1.2
%
Expected volatility (%)
49
%
54
%
51
%
Dividend yield (%)
0.0
%
0.0
%
0.0
%
Weighted average fair value/share at grant date
$
2.26
$
2.23
$
1.84</t>
  </si>
  <si>
    <t>Status of Our Stock Options</t>
  </si>
  <si>
    <t>The status of our stock options are summarized as follows:
Number Of Shares
Weighted Average Exercise Price
Outstanding at December 31, 2014
4,012,096
$
2.04
Granted
1,819,000
4.90
Exercised
(492,091
)
1.45
Canceled
(12,500
)
3.19
Outstanding at December 31, 2015
5,326,505
3.07
Granted
2,617,526
7.14
Exercised
(2,483,519
)
1.69
Canceled
(324,402
)
3.99
Outstanding at December 31, 2016
5,136,110
5.76
Granted
2,119,498
7.60
Exercised
(565,569
)
3.84
Canceled
(347,513
)
6.12
Outstanding at December 31, 2017
6,342,526
6.51
Exercisable at December 31, 2017
2,103,342
5.50</t>
  </si>
  <si>
    <t>Roll Forward of Non-Vested Stock Options Activity</t>
  </si>
  <si>
    <t>The number and weighted average grant-date fair values of options non-vested at the beginning and end of 2017, as well as options granted, vested and forfeited during the year was as follows:
Number of Options
Weighted Average Grant Date Fair Value
Non-vested at December 31, 2016
4,008,478
$
2.09
Granted in 2017
2,119,498
2.26
Vested in 2017
(1,584,554
)
2.20
Forfeited in 2017
(304,237
)
2.38
Non-vested at December 31, 2017
4,239,185
2.29</t>
  </si>
  <si>
    <t>Summary of Information about our Options Outstanding</t>
  </si>
  <si>
    <t>The following table summarizes information about our options outstanding at December 31, 2017:
Options Outstanding
Options Exercisable
Range of Exercise Prices ($)
Number Outstanding
Weighted Average Remaining Contractual Life (Years)
Weighted Average Exercise Price
Number Exercisable
Weighted Average Remaining Contractual Life (Years)
Weighted Average Exercise Price
1.47 – 4.00
296,001
0.97
$
3.53
273,501
0.95
$
3.52
4.01 – 5.00
1,600,334
2.23
4.76
1,044,500
2.20
4.75
5.01 – 7.00
513,832
2.97
6.59
158,257
2.87
6.49
7.01 – 7.50
1,901,528
3.49
7.17
507,511
3.30
7.15
7.51 – 8.00
1,644,999
4.26
7.55
37,500
2.98
7.86
8.01 – 9.47
385,832
3.93
8.47
82,073
3.65
8.39
6,342,526
3.24
6.52
2,103,342
2.43
5.50</t>
  </si>
  <si>
    <t>Summary of Warrant Activity</t>
  </si>
  <si>
    <t>Warrant activity is summarized as follows:
Shares
Weighted Average Exercise Price
Warrants outstanding, December 31, 2014
650,000
$
1.24
Granted
—
—
Exercised
—
—
Expired
—
—
Cancelled
—
—
Warrants outstanding, December 31, 2015
650,000
1.48
Granted
—
—
Exercised
(200,000
)
—
Expired
—
—
Cancelled
—
—
Warrants outstanding, December 31, 2016
450,000
1.50
Granted
—
—
Exercised
(450,000
)
1.50
Expired
—
—
Cancelled
—
—
Warrants outstanding, December 31, 2017
-
$
-
Warrants exercisable at December 31, 2017
-
$
-</t>
  </si>
  <si>
    <t>Commitments and Contingencies (Tables)</t>
  </si>
  <si>
    <t>Schedule of Future Minimum Obligations Under Non-cancelable Operating Leases</t>
  </si>
  <si>
    <t>The following is a schedule of future minimum obligations under non-cancelable operating leases as of December 31, 2017 (in thousands):
Years ending December 31,
2018
$
3,473
2019
2,890
2020
2,401
2021
762
2022
325
Thereafter
-
Total minimum lease payments
$
9,851</t>
  </si>
  <si>
    <t>Schedule of Purchase Commitments</t>
  </si>
  <si>
    <t>The purchase commitments as of December 31, 2017 are as follows (in thousands):
Years ending December 31,
2018
$
942
2019
838
2020
378
Total purchase commitments
$
2,158</t>
  </si>
  <si>
    <t>Equity Transactions (Tables)</t>
  </si>
  <si>
    <t>Roll Forward of RSU Activity</t>
  </si>
  <si>
    <t>The number and weighted average grant date fair values of restricted non-vested common stock at the beginning and end of 2017, 2016 and 2015, as well as stock awards granted, vested and forfeited during the year are as follows:
Number of Restricted Shares
Weighted Average Grant Date Fair Value
Nonvested at December 31, 2014
128,375
$
3.06
Granted in 2015
11,440
5.08
Vested in 2015
(12,820
)
4.56
Forfeited in 2015
—
—
Nonvested at December 31, 2015
126,995
3.10
Granted in 2016
43,332
8.49
Vested in 2016
(33,083
)
8.13
Forfeited in 2016
—
—
Nonvested at December 31, 2016
137,244
3.59
Granted in 2017
372,711
7.27
Vested in 2017
(182,744
)
4.50
Forfeited in 2017
—
—
Nonvested at December 31, 2017
327,211
7.27</t>
  </si>
  <si>
    <t>Impairment (Tables)</t>
  </si>
  <si>
    <t>Schedule of Reconcile Asset Impairment</t>
  </si>
  <si>
    <t>The following table reconciles the asset impairment charges (in thousands), which are recognized in operating expenses in our consolidated statement of operations:
For the Years Ended December 31,
2017
2016
2015
Impairment of HDC Assets
$
-
$
1,902
$
-
Impairment of Path Logic Assets
-
1,562
-
Total Impairment
$
-
$
3,464
$
-</t>
  </si>
  <si>
    <t>Segment Information (Tables)</t>
  </si>
  <si>
    <t>Summary of Segment Information</t>
  </si>
  <si>
    <t>The following table summarizes segment information for the years ended December 31, 2017, 2016 and 2015 (in thousands).
For the Years Ended December 31,
2017
2016
2015
Net revenues:
Clinical testing
$
231,748
$
222,015
$
98,595
Pharma Services
26,863
22,068
1,207
Total Revenue
$
258,611
$
244,083
$
99,802
Cost of revenue:
Clinical testing
$
121,785
$
120,437
$
55,802
Pharma Services
16,510
13,267
244
Total Cost of Revenue
$
138,295
$
133,704
$
56,046
Gross margin:
Clinical testing
$
109,963
$
101,578
$
42,793
Pharma Services
10,353
8,801
963
Total Gross Margin
$
120,316
$
110,379
$
43,756</t>
  </si>
  <si>
    <t>Quarterly Financial Data (Unaudited) (Tables)</t>
  </si>
  <si>
    <t>Summary of Selected Quarterly Financial Data</t>
  </si>
  <si>
    <t>For the Quarters Ended
Total
03/31/17
06/30/17
09/30/17
12/31/17
2017
Net revenues
$
61,676
$
66,090
$
63,052
$
67,792
$
258,611
Gross profit
$
27,196
$
31,178
$
28,810
$
33,132
$
120,316
Net income (loss)
$
(654
)
$
(43
)
$
(5,100
)
$
4,951
$
(846
)
Deemed dividends on preferred stock and amortization of preferred stock beneficial conversion feature
$
2,566
$
2,639
$
2,651
$
2,691
$
10,547
Net income (loss) available to common stockholders
$
(3,220
)
$
(2,682
)
$
(7,751
)
$
2,260
$
(11,393
)
Net income (loss) per common share:
Basic
$
(0.04
)
$
(0.03
)
$
(0.10
)
$
0.03
$
(0.14
)
Diluted
$
(0.04
)
$
(0.03
)
$
(0.10
)
$
0.03
$
(0.14
)
Weighted average common shares outstanding – Basic
78,650
79,413
79,617
86,676
79,426
Weighted average shares outstanding – Diluted
78,650
79,413
79,617
88,611
79,426
For the Quarters Ended
Total
03/31/16
06/30/16
09/30/16
12/31/16
2016
Net revenues
$
59,704
$
63,129
$
60,761
$
60,489
$
244,083
Gross profit
$
27,173
$
28,605
$
27,345
$
27,256
$
110,379
Net income (loss)
$
155
$
413
$
(67
)
$
(6,224
)
$
(5,723
)
Deemed dividends on preferred stock and amortization of preferred stock beneficial conversion feature
$
5,567
$
5,567
$
5,567
$
7,973
$
24,674
Net (loss) available to common stockholders
$
(5,412
)
$
(5,154
)
$
(5,634
)
$
(14,197
)
$
(30,397
)
Net (loss) per common share:
Basic
$
(0.07
)
$
(0.07
)
$
(0.07
)
$
(0.18
)
$
(0.39
)
Diluted
$
(0.07
)
$
(0.07
)
$
(0.07
)
$
(0.18
)
$
(0.39
)
Weighted average common shares outstanding – Basic
76,068
77,448
78,145
78,490
77,542
Weighted average shares outstanding – Diluted
76,068
77,448
78,145
78,490
77,542</t>
  </si>
  <si>
    <t>Nature of Business and Basis of Presentation - Additional Information (Detail) - Segment</t>
  </si>
  <si>
    <t>Number of reportable segments</t>
  </si>
  <si>
    <t>Percentage of consolidated assets, net revenues and net income of reportable segment</t>
  </si>
  <si>
    <t>100.00%</t>
  </si>
  <si>
    <t>Summary of Significant Accounting Policies - Adjustment of Transactions Revenue (Detail) - USD ($) $ in Thousands</t>
  </si>
  <si>
    <t>3 Months Ended</t>
  </si>
  <si>
    <t>Sep. 30, 2017</t>
  </si>
  <si>
    <t>Mar. 31, 2017</t>
  </si>
  <si>
    <t>Sep. 30, 2016</t>
  </si>
  <si>
    <t>Jun. 30, 2016</t>
  </si>
  <si>
    <t>Mar. 31, 2016</t>
  </si>
  <si>
    <t>Revenue Recognition [Abstract]</t>
  </si>
  <si>
    <t>Gross service revenues</t>
  </si>
  <si>
    <t>Total contractual adjustments and discounts</t>
  </si>
  <si>
    <t>Summary of Significant Accounting Policies - Additional Information (Detail)</t>
  </si>
  <si>
    <t>Dec. 31, 2017USD ($)Client$ / shares</t>
  </si>
  <si>
    <t>Dec. 31, 2016USD ($)Client</t>
  </si>
  <si>
    <t>Dec. 31, 2015USD ($)Client</t>
  </si>
  <si>
    <t>Jan. 01, 2017USD ($)</t>
  </si>
  <si>
    <t>Schedule Of Significant Accounting Policies [Line Items]</t>
  </si>
  <si>
    <t>Outsourced shipping expenses</t>
  </si>
  <si>
    <t>Number of clients accounted for more than 5% revenue | Client</t>
  </si>
  <si>
    <t>Minimum cost of purchases under Property and equipment</t>
  </si>
  <si>
    <t>Impairment loss</t>
  </si>
  <si>
    <t>Minimum threshold percentage of voting securities on acquisition for deemed liquidation event</t>
  </si>
  <si>
    <t>50.00%</t>
  </si>
  <si>
    <t>Maximum voting power percentage after consolidation merger or reorganization for deemed liquidation event</t>
  </si>
  <si>
    <t>Preferred stock conversion trading price | $ / shares</t>
  </si>
  <si>
    <t>Convertible preferred stock, terms of conversion</t>
  </si>
  <si>
    <t>conversion (Written Call Option) on the underlying shares if after three years the stock trades at $8.00 for thirty trading days, and (v) conversion (Contingent Forward) on the underlying shares automatically at the ten year anniversary of the issue date.</t>
  </si>
  <si>
    <t>Accretion expense recognized period</t>
  </si>
  <si>
    <t>3 years</t>
  </si>
  <si>
    <t>Largest amount of tax benefit</t>
  </si>
  <si>
    <t>Greater than 50%</t>
  </si>
  <si>
    <t>Provision for interest or penalties related to uncertain tax positions</t>
  </si>
  <si>
    <t>Dividend yield (%)</t>
  </si>
  <si>
    <t>0.00%</t>
  </si>
  <si>
    <t>Adoption of accounting standard, cumulative-effect adjustment</t>
  </si>
  <si>
    <t>Income (loss) on excess tax benefits and tax deficiencies related to share based compensation</t>
  </si>
  <si>
    <t>Excess tax benefits as cash flows from operating activities</t>
  </si>
  <si>
    <t>Software and Software Development Costs | Minimum [Member]</t>
  </si>
  <si>
    <t>Property and equipment, life</t>
  </si>
  <si>
    <t>Software and Software Development Costs | Maximum [Member]</t>
  </si>
  <si>
    <t>5 years</t>
  </si>
  <si>
    <t>Net Revenues [Member] | Customer Concentration Risk [Member]</t>
  </si>
  <si>
    <t>Percentage of revenue derived from</t>
  </si>
  <si>
    <t>5.00%</t>
  </si>
  <si>
    <t>Net Revenues [Member] | California [Member] | Customer Concentration Risk [Member] | Clarient, Inc. [Member]</t>
  </si>
  <si>
    <t>21.10%</t>
  </si>
  <si>
    <t>24.00%</t>
  </si>
  <si>
    <t>20.20%</t>
  </si>
  <si>
    <t>Net Revenues [Member] | Florida [Member] | Customer Concentration Risk [Member] | Clarient, Inc. [Member]</t>
  </si>
  <si>
    <t>13.90%</t>
  </si>
  <si>
    <t>15.00%</t>
  </si>
  <si>
    <t>20.50%</t>
  </si>
  <si>
    <t>Interest Rate Swaps [Member]</t>
  </si>
  <si>
    <t>Fair value of derivative instrument</t>
  </si>
  <si>
    <t>Summary of Significant Accounting Policies - Summary of Changes in Allowance for Doubtful Accounts (Detail) - USD ($) $ in Thousands</t>
  </si>
  <si>
    <t>Receivables [Abstract]</t>
  </si>
  <si>
    <t>Beginning balance – allowance for doubtful accounts</t>
  </si>
  <si>
    <t>Provision for doubtful accounts</t>
  </si>
  <si>
    <t>Write-offs</t>
  </si>
  <si>
    <t>Ending balance – allowance for doubtful accounts</t>
  </si>
  <si>
    <t>Property and Equipment, Net - Summary of Property and Equipment (Detail) - USD ($) $ in Thousands</t>
  </si>
  <si>
    <t>Property, Plant and Equipment [Line Items]</t>
  </si>
  <si>
    <t>Property and equipment</t>
  </si>
  <si>
    <t>Less: accumulated depreciation and amortization</t>
  </si>
  <si>
    <t>Property and equipment, net</t>
  </si>
  <si>
    <t>Equipment [Member]</t>
  </si>
  <si>
    <t>Equipment [Member] | Minimum [Member]</t>
  </si>
  <si>
    <t>Property and equipment, estimated useful life</t>
  </si>
  <si>
    <t>Equipment [Member] | Maximum [Member]</t>
  </si>
  <si>
    <t>7 years</t>
  </si>
  <si>
    <t>Leasehold Improvements [Member]</t>
  </si>
  <si>
    <t>Leasehold Improvements [Member] | Minimum [Member]</t>
  </si>
  <si>
    <t>2 years</t>
  </si>
  <si>
    <t>Leasehold Improvements [Member] | Maximum [Member]</t>
  </si>
  <si>
    <t>Furniture and Fixtures [Member]</t>
  </si>
  <si>
    <t>Computer Hardware and Office Equipment [Member]</t>
  </si>
  <si>
    <t>Software and Software Development Costs</t>
  </si>
  <si>
    <t>Assets Not Yet Placed in Service [Member]</t>
  </si>
  <si>
    <t>Property and Equipment, Net - Depreciation Expense on Property and Equipment,Including Leased Assets (Detail) - USD ($) $ in Thousands</t>
  </si>
  <si>
    <t>Depreciation and amortization expense</t>
  </si>
  <si>
    <t>Property and Equipment, Net - Additional Information (Detail) - USD ($) $ in Thousands</t>
  </si>
  <si>
    <t>Depreciation and amortization</t>
  </si>
  <si>
    <t>Cost of Revenue [Member]</t>
  </si>
  <si>
    <t>General and Administrative Expense [Member]</t>
  </si>
  <si>
    <t>Research and Development Expense [Member]</t>
  </si>
  <si>
    <t>Property and Equipment, Net - Property and Equipment under Capital Leases (Detail) - USD ($) $ in Thousands</t>
  </si>
  <si>
    <t>Property and equipment under capital leases, net</t>
  </si>
  <si>
    <t>Computer Hardware [Member]</t>
  </si>
  <si>
    <t>Acquisitions - Additional Information (Detail) - USD ($)</t>
  </si>
  <si>
    <t>Dec. 30, 2015</t>
  </si>
  <si>
    <t>Dec. 28, 2015</t>
  </si>
  <si>
    <t>Dec. 27, 2015</t>
  </si>
  <si>
    <t>Business Acquisition [Line Items]</t>
  </si>
  <si>
    <t>Preferred stock, shares authorized</t>
  </si>
  <si>
    <t>GE Medical [Member]</t>
  </si>
  <si>
    <t>Ownership percentage upon conversion of preferred stock</t>
  </si>
  <si>
    <t>32.00%</t>
  </si>
  <si>
    <t>Ownership percentage upon redemption of shares</t>
  </si>
  <si>
    <t>27.00%</t>
  </si>
  <si>
    <t>Clarient, Inc. [Member]</t>
  </si>
  <si>
    <t>Business acquisition, purchase price in cash payment</t>
  </si>
  <si>
    <t>Payment for working capital adjustment</t>
  </si>
  <si>
    <t>Business acquisition, purchase price payment in share</t>
  </si>
  <si>
    <t>Discount due to lack of marketability of the common stock, percent</t>
  </si>
  <si>
    <t>Fair value of preferred stock consideration</t>
  </si>
  <si>
    <t>Fair value of preferred stock</t>
  </si>
  <si>
    <t>Acquired intangible assets</t>
  </si>
  <si>
    <t>Goodwill, expected to be deductible for income tax purposes</t>
  </si>
  <si>
    <t>Fair value of accounts receivable acquired</t>
  </si>
  <si>
    <t>Clarient, Inc. [Member] | General and Administrative Expense [Member]</t>
  </si>
  <si>
    <t>Acquisition related transaction costs</t>
  </si>
  <si>
    <t>Clarient, Inc. [Member] | Customer Relationships [Member]</t>
  </si>
  <si>
    <t>Intangible asset amortization period</t>
  </si>
  <si>
    <t>15 years</t>
  </si>
  <si>
    <t>Clarient, Inc. [Member] | Trade Names [Member]</t>
  </si>
  <si>
    <t>Clarient, Inc. [Member] | Payment In Kind Period Two [Member]</t>
  </si>
  <si>
    <t>Additional preferred stock issued</t>
  </si>
  <si>
    <t>Clarient, Inc. [Member] | Revolving Credit Facility [Member]</t>
  </si>
  <si>
    <t>Clarient, Inc. [Member] | Term Loan [Member]</t>
  </si>
  <si>
    <t>Clarient, Inc. [Member] | Cash on Hand [Member]</t>
  </si>
  <si>
    <t>Clarient, Inc. [Member] | Common Stock [Member]</t>
  </si>
  <si>
    <t>Clarient, Inc. [Member] | Series A Redeemable Convertible Preferred Stock [Member]</t>
  </si>
  <si>
    <t>Carrying amount of preferred stock</t>
  </si>
  <si>
    <t>Temporary equity, shares redemption</t>
  </si>
  <si>
    <t>Clarient, Inc. [Member] | Series A Redeemable Convertible Preferred Stock [Member] | Payment In Kind Period Two [Member]</t>
  </si>
  <si>
    <t>Acquisitions - Summary of Acquisition Date Fair Value of Common Stock Transferred (Detail) - Clarient, Inc. [Member] $ / shares in Units, $ in Thousands</t>
  </si>
  <si>
    <t>Dec. 30, 2015USD ($)$ / sharesshares</t>
  </si>
  <si>
    <t>Business Acquisition Equity Interests Issued Or Issuable [Line Items]</t>
  </si>
  <si>
    <t>Shares of common stock issued as consideration | shares</t>
  </si>
  <si>
    <t>Stock price per share on closing date | $ / shares</t>
  </si>
  <si>
    <t>Value of common stock issued as consideration</t>
  </si>
  <si>
    <t>Issue discount due to lack of marketability</t>
  </si>
  <si>
    <t>Fair value of common stock at December 30, 2015</t>
  </si>
  <si>
    <t>Acquisitions - Summary of Final Amounts for the Fair Values of Assets Acquired and Liabilities Assumed (Detail) - USD ($) $ in Thousands</t>
  </si>
  <si>
    <t>Current assets, including cash and cash equivalents</t>
  </si>
  <si>
    <t>Identifiable intangible assets – customer relationships</t>
  </si>
  <si>
    <t>Total assets acquired</t>
  </si>
  <si>
    <t>Deferred tax liability</t>
  </si>
  <si>
    <t>Net assets acquired</t>
  </si>
  <si>
    <t>Clarient, Inc. [Member] | Initially Reported [Member]</t>
  </si>
  <si>
    <t>Clarient, Inc. [Member] | Restatement Adjustment [Member]</t>
  </si>
  <si>
    <t>Acquisitions - Summary of Final Amounts for the Fair Values of Assets Acquired and Liabilities Assumed (Parenthetical ) (Detail) $ in Thousands</t>
  </si>
  <si>
    <t>Dec. 30, 2015USD ($)</t>
  </si>
  <si>
    <t>Acquisitions - Schedule of Revenue and Earnings of Clarient (Detail) - Clarient, Inc. [Member] $ in Thousands</t>
  </si>
  <si>
    <t>Dec. 31, 2015USD ($)</t>
  </si>
  <si>
    <t>Revenue</t>
  </si>
  <si>
    <t>Gross Margin</t>
  </si>
  <si>
    <t>Net Income</t>
  </si>
  <si>
    <t>Acquisitions - Schedule of Unaudited Pro forma Information (Detail) - Clarient, Inc. [Member] - USD ($) $ / shares in Units, shares in Thousands, $ in Thousands</t>
  </si>
  <si>
    <t>Dec. 31, 2014</t>
  </si>
  <si>
    <t>Net (loss) attributable to common stockholders</t>
  </si>
  <si>
    <t>(Loss) per share</t>
  </si>
  <si>
    <t>Intangible Assets - Additional Information (Detail) - USD ($)</t>
  </si>
  <si>
    <t>Jul. 08, 2014</t>
  </si>
  <si>
    <t>Aug. 31, 2017</t>
  </si>
  <si>
    <t>Finite Lived Intangible Assets [Line Items]</t>
  </si>
  <si>
    <t>Milestone payments</t>
  </si>
  <si>
    <t>Health Discovery Corporation [Member]</t>
  </si>
  <si>
    <t>Clarient [Member]</t>
  </si>
  <si>
    <t>Path Logic [Member]</t>
  </si>
  <si>
    <t>Restricted Stock [Member] | Ascend Genomics [Member]</t>
  </si>
  <si>
    <t>Stock issued during period, shares</t>
  </si>
  <si>
    <t>Customer Relationships [Member] | Ascend Genomics [Member]</t>
  </si>
  <si>
    <t>Customer Relationships [Member] | Clarient [Member]</t>
  </si>
  <si>
    <t>Customer Relationships [Member] | Path Logic [Member]</t>
  </si>
  <si>
    <t>13 years</t>
  </si>
  <si>
    <t>Non-Compete Agreement [Member] | Ascend Genomics [Member]</t>
  </si>
  <si>
    <t>Trade Names [Member] | Clarient [Member]</t>
  </si>
  <si>
    <t>Intangible Assets - Classes of Intangible Assets (Detail) - USD ($) $ in Thousands</t>
  </si>
  <si>
    <t>Cost</t>
  </si>
  <si>
    <t>Accumulated Amortization</t>
  </si>
  <si>
    <t>Trade Names [Member]</t>
  </si>
  <si>
    <t>Amortization Period</t>
  </si>
  <si>
    <t>24 months</t>
  </si>
  <si>
    <t>Non-Compete Agreement [Member]</t>
  </si>
  <si>
    <t>36 months</t>
  </si>
  <si>
    <t>Customer Relationships [Member]</t>
  </si>
  <si>
    <t>Support Vector Machine (SVM) Technology [Member]</t>
  </si>
  <si>
    <t>108 months</t>
  </si>
  <si>
    <t>Laboratory Developed Test (LDT) Technology [Member]</t>
  </si>
  <si>
    <t>164 months</t>
  </si>
  <si>
    <t>Flow Cytometry and Cytogenetics Technology [Member]</t>
  </si>
  <si>
    <t>202 months</t>
  </si>
  <si>
    <t>Minimum [Member] | Customer Relationships [Member]</t>
  </si>
  <si>
    <t>156 months</t>
  </si>
  <si>
    <t>Maximum [Member] | Customer Relationships [Member]</t>
  </si>
  <si>
    <t>180 months</t>
  </si>
  <si>
    <t>Intangible Assets - Amortization Expense of Intangibles Assets (Detail) - USD ($) $ in Thousands</t>
  </si>
  <si>
    <t>Amortization of intangible assets</t>
  </si>
  <si>
    <t>Intangible Assets - Estimated Amortization Expense (Detail) - USD ($) $ in Thousands</t>
  </si>
  <si>
    <t>Thereafter</t>
  </si>
  <si>
    <t>Debt - Summary of Long Term Debt (Detail) - USD ($) $ in Thousands</t>
  </si>
  <si>
    <t>Debt Instrument [Line Items]</t>
  </si>
  <si>
    <t>Long-Term Debt</t>
  </si>
  <si>
    <t>Capital leases/loans</t>
  </si>
  <si>
    <t>Total Debt</t>
  </si>
  <si>
    <t>Less: Debt issuance costs</t>
  </si>
  <si>
    <t>Less: Current portion of long-term debt</t>
  </si>
  <si>
    <t>Total Long-Term Debt, net</t>
  </si>
  <si>
    <t>Term Loan Facility [Member]</t>
  </si>
  <si>
    <t>Revolving Credit Facility [Member]</t>
  </si>
  <si>
    <t>Debt - Additional Information (Detail) - USD ($)</t>
  </si>
  <si>
    <t>Dec. 22, 2016</t>
  </si>
  <si>
    <t>Line Of Credit Facility [Line Items]</t>
  </si>
  <si>
    <t>Long-term outstanding borrowings</t>
  </si>
  <si>
    <t>Debt instrument, Weighted average interest rates</t>
  </si>
  <si>
    <t>5.20%</t>
  </si>
  <si>
    <t>Capital Leases [Member]</t>
  </si>
  <si>
    <t>Term Loan [Member]</t>
  </si>
  <si>
    <t>Debt Instrument, maximum borrowing capacity</t>
  </si>
  <si>
    <t>Line of credit facility incremental borrowing capacity</t>
  </si>
  <si>
    <t>Current outstanding borrowings</t>
  </si>
  <si>
    <t>Unamortized transaction costs</t>
  </si>
  <si>
    <t>Interest rate description</t>
  </si>
  <si>
    <t>(1) 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3.50% for LIBOR loans and 1.25% to 2.50% for base rate loans, in each case based on NeoGenomics Laboratories’ consolidated leverage ratio (as defined in the Credit Agreement). Interest on borrowings under the Revolving Credit Facility is payable on the last day of each month, in the case of each base rate loan, and on the last day of each interest period (but no less frequently than every three months), in the case of Adjusted LIBOR loans.  The Company entered into an interest rate swap agreement to hedge against changes in the variable rate of a portion of this debt.</t>
  </si>
  <si>
    <t>Debt instrument, maturity date</t>
  </si>
  <si>
    <t>Dec. 21,
		2021</t>
  </si>
  <si>
    <t>Debt instrument prepayment description</t>
  </si>
  <si>
    <t>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7, 50% of excess cash flow (as defined), subject to a step down to 0% of excess cash flow if NeoGenomics Laboratories’ consolidated leverage ratio is no greater than 2.75:1.0 and (iv) 100% of net cash proceeds from issuances of permitted equity securities by NeoGenomics Laboratories made in order to cure a failure to comply with the financial covenants. NeoGenomics Laboratories is permitted to voluntarily prepay the Term Loan Facility and amounts borrowed under the Revolving Credit Facility at any time without penalty.</t>
  </si>
  <si>
    <t>Percentage of net cash proceeds for mandatory prepayment under facility</t>
  </si>
  <si>
    <t>Percentage of net cash proceeds from issuances or incurrence of additional debt for mandatory prepayment under facility</t>
  </si>
  <si>
    <t>Leverage ratio used to determine mandatory prepayments under credit facility</t>
  </si>
  <si>
    <t>275.00%</t>
  </si>
  <si>
    <t>Percentage of net cash proceeds from issuances of permitted equity securities to be used for mandatory prepayment under facility</t>
  </si>
  <si>
    <t>Term Loan [Member] | Leverage Ratio Greater Than Or Equal To 2.75:1.0 [Member]</t>
  </si>
  <si>
    <t>Percentage of excess cash flow to be used for mandatory prepayments under facility</t>
  </si>
  <si>
    <t>Term Loan [Member] | Leverage Ratio Less Than 2.75:1.0 [Member]</t>
  </si>
  <si>
    <t>Term Loan [Member] | Federal Funds Rate Plus [Member]</t>
  </si>
  <si>
    <t>Debt instrument variable interest rate</t>
  </si>
  <si>
    <t>0.50%</t>
  </si>
  <si>
    <t>Term Loan [Member] | LIBOR Rate Plus [Member]</t>
  </si>
  <si>
    <t>1.00%</t>
  </si>
  <si>
    <t>Term Loan [Member] | LIBOR Rate Plus [Member] | Minimum [Member]</t>
  </si>
  <si>
    <t>Debt instrument applicable margin</t>
  </si>
  <si>
    <t>2.25%</t>
  </si>
  <si>
    <t>Term Loan [Member] | LIBOR Rate Plus [Member] | Maximum [Member]</t>
  </si>
  <si>
    <t>3.50%</t>
  </si>
  <si>
    <t>Term Loan [Member] | Base Rate | Minimum [Member]</t>
  </si>
  <si>
    <t>1.25%</t>
  </si>
  <si>
    <t>Term Loan [Member] | Base Rate | Maximum [Member]</t>
  </si>
  <si>
    <t>2.50%</t>
  </si>
  <si>
    <t>Auto Loans [Member]</t>
  </si>
  <si>
    <t>Debt instrument, Interest rate</t>
  </si>
  <si>
    <t>Auto Loans [Member] | Minimum [Member]</t>
  </si>
  <si>
    <t>Debt instrument, Term</t>
  </si>
  <si>
    <t>Auto Loans [Member] | Maximum [Member]</t>
  </si>
  <si>
    <t>60 months</t>
  </si>
  <si>
    <t>Line of credit facility maximum borrowing capacity</t>
  </si>
  <si>
    <t>Line of credit facility swingline sublimit</t>
  </si>
  <si>
    <t>Debt instrument description</t>
  </si>
  <si>
    <t>(1) 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3.50% for Adjusted LIBOR loans and 1.25% to 2.50% for base rate loans, in each case based on NeoGenomics Laboratories’ consolidated leverage ratio.</t>
  </si>
  <si>
    <t>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7, 50% of excess cash flow (minus certain specified other payments), subject to a step down to 0% of excess cash flow if NeoGenomics Laboratories’ consolidated leverage ratio is no greater than 2.75:1.0 and (iv) 100% of net cash proceeds from issuances of permitted equity securities by NeoGenomics Laboratories made in order to cure a failure to comply with the financial covenants. For the year ended December 31, 2017, no excess cash flow payment was due.  NeoGenomics Laboratories is permitted to voluntarily prepay the Term Loan Facility and amounts borrowed under the Revolving Credit Facility at any time without penalty, subject to customary “breakage” costs with respect to prepayments of Adjusted LIBOR rate loans made on a day other than the last day of any applicable interest period.</t>
  </si>
  <si>
    <t>Excess cash flow payment due</t>
  </si>
  <si>
    <t>Revolving Credit Facility [Member] | Leverage Ratio Greater Than Or Equal To 2.75:1.0 [Member]</t>
  </si>
  <si>
    <t>Revolving Credit Facility [Member] | Leverage Ratio Less Than 2.75:1.0 [Member]</t>
  </si>
  <si>
    <t>Revolving Credit Facility [Member] | Federal Funds Rate Plus [Member]</t>
  </si>
  <si>
    <t>Revolving Credit Facility [Member] | LIBOR Rate Plus [Member]</t>
  </si>
  <si>
    <t>Revolving Credit Facility [Member] | LIBOR Rate Plus [Member] | Minimum [Member]</t>
  </si>
  <si>
    <t>Revolving Credit Facility [Member] | LIBOR Rate Plus [Member] | Maximum [Member]</t>
  </si>
  <si>
    <t>Revolving Credit Facility [Member] | Base Rate | Minimum [Member]</t>
  </si>
  <si>
    <t>Revolving Credit Facility [Member] | Base Rate | Maximum [Member]</t>
  </si>
  <si>
    <t>Debt - Schedule of Maturities of Long Term Debt (Detail) - USD ($) $ in Thousands</t>
  </si>
  <si>
    <t>Long-term Debt</t>
  </si>
  <si>
    <t>Long-term debt, net</t>
  </si>
  <si>
    <t>Capital Lease Obligations</t>
  </si>
  <si>
    <t>Less: Interest on capital leases</t>
  </si>
  <si>
    <t>Long-term Debt and Capital Lease Obligations</t>
  </si>
  <si>
    <t>Debt and Capital Lease Obligations</t>
  </si>
  <si>
    <t>Derivative Instruments and Hedging Activities - Additional Information (Details) - Interest Rate Swaps [Member] - USD ($)</t>
  </si>
  <si>
    <t>Derivative [Line Items]</t>
  </si>
  <si>
    <t>Fixed rate of interest percentage payment</t>
  </si>
  <si>
    <t>1.59%</t>
  </si>
  <si>
    <t>Effective date</t>
  </si>
  <si>
    <t>Dec. 30,
		2016</t>
  </si>
  <si>
    <t>Termination date</t>
  </si>
  <si>
    <t>Dec. 31,
		2019</t>
  </si>
  <si>
    <t>Total notional amount</t>
  </si>
  <si>
    <t>Reclassification of gains/losses on derivative instruments</t>
  </si>
  <si>
    <t>Class A Redeemable Convertible Preferred Stock - Additional Information (Detail) - USD ($) $ / shares in Units, $ in Thousands</t>
  </si>
  <si>
    <t>Temporary Equity [Line Items]</t>
  </si>
  <si>
    <t>Temporary equity, shares issued</t>
  </si>
  <si>
    <t>Temporary equity, face value</t>
  </si>
  <si>
    <t>Temporary equity, shares outstanding</t>
  </si>
  <si>
    <t>Volume weighted average price per share</t>
  </si>
  <si>
    <t>Consecutive trading days to trigger conversion</t>
  </si>
  <si>
    <t>30 days</t>
  </si>
  <si>
    <t>Temporary equity redemption description</t>
  </si>
  <si>
    <t>At any time, and from time to time, we may redeem for cash all, or any portion of, the outstanding Series A Preferred Stock at a price per share equal to the then effective Liquidation Preference, provided the aggregate amount redeemed at such time is not less than (a) from the Original Issue Date until the fourth anniversary thereof, $10.0 million and (b) thereafter, $5.0 million, and in each case only in $1.0 million increments above such amounts.</t>
  </si>
  <si>
    <t>Temporary equity redemption amount until forth anniversary</t>
  </si>
  <si>
    <t>Temporary equity redemption amount forth anniversary thereafter</t>
  </si>
  <si>
    <t>Temporary equity redemption amount forth anniversary increments above redemption value</t>
  </si>
  <si>
    <t>Temporary equity, ten year liquidation value</t>
  </si>
  <si>
    <t>Temporary equity, effective interest rate</t>
  </si>
  <si>
    <t>10.06%</t>
  </si>
  <si>
    <t>Minimum [Member]</t>
  </si>
  <si>
    <t>Percentage of net cash proceeds from issuance of equity to redeem preferred shares</t>
  </si>
  <si>
    <t>Temporary equity, liquidation value</t>
  </si>
  <si>
    <t>Temporary equity, fair value</t>
  </si>
  <si>
    <t>Temporary equity issued, price per share</t>
  </si>
  <si>
    <t>Temporary equity issue discount</t>
  </si>
  <si>
    <t>Temporary equity, value of beneficial conversion feature</t>
  </si>
  <si>
    <t>Temporary equity, carrying amount</t>
  </si>
  <si>
    <t>Temporary equity, redemption amount</t>
  </si>
  <si>
    <t>Temporary equity, redemption per share</t>
  </si>
  <si>
    <t>Redemption Discount</t>
  </si>
  <si>
    <t>9.09%</t>
  </si>
  <si>
    <t>Additional preferred stock to be issued</t>
  </si>
  <si>
    <t>Temporary equity, liquidation preference per share</t>
  </si>
  <si>
    <t>Debt Instrument, Convertible, Conversion Ratio</t>
  </si>
  <si>
    <t>BCF allocated to shares outstanding, price per share</t>
  </si>
  <si>
    <t>Payments for repurchase of redeemable convertible preferred stock</t>
  </si>
  <si>
    <t>Series A Redeemable Convertible Preferred Stock [Member] | Cost of Revenue [Member] | Minimum [Member]</t>
  </si>
  <si>
    <t>Voting securities acquired by a holder of Series A Preferred Stock or an affiliate</t>
  </si>
  <si>
    <t>Series A Redeemable Convertible Preferred Stock [Member] | Deemed Liquidation Event Two | Maximum [Member]</t>
  </si>
  <si>
    <t>Voting rights our stockholders have immediately prior to any consolidation or merger of NeoGenomics, is less than</t>
  </si>
  <si>
    <t>Series A Redeemable Convertible Preferred Stock [Member] | Remaining Outstanding Preferred Stock Remains Outstanding Until Automatic Conversion [Member]</t>
  </si>
  <si>
    <t>Series A Redeemable Convertible Preferred Stock [Member] | Payment In Kind Period Two [Member]</t>
  </si>
  <si>
    <t>Payment-in-kind Dividend Rate per Annum in Effect</t>
  </si>
  <si>
    <t>4.00%</t>
  </si>
  <si>
    <t>Series A Redeemable Convertible Preferred Stock [Member] | Anniversary of Closing Date Year 1 [Member]</t>
  </si>
  <si>
    <t>Series A Redeemable Convertible Preferred Stock [Member] | Anniversary of Closing Date Year 2 [Member]</t>
  </si>
  <si>
    <t>Series A Redeemable Convertible Preferred Stock [Member] | Anniversary of Closing Date Year 3 [Member]</t>
  </si>
  <si>
    <t>Class A Redeemable Convertible Preferred Stock - Summary of Product of Paid-in-kind Dividend Rate (Detail) - Series A Redeemable Convertible Preferred Stock [Member]</t>
  </si>
  <si>
    <t>Commencing on the Original Issue Date and Ending on the 1st Anniversary of Original Issue Date [Member]</t>
  </si>
  <si>
    <t>PIK Dividend Rate per Annum in Effect</t>
  </si>
  <si>
    <t>Payment In Kind Period Two [Member]</t>
  </si>
  <si>
    <t>Commencing on the Day After the 4th Anniversary of the Original Issue Date and Ending on the 5th Anniversary of the Original Issue Date</t>
  </si>
  <si>
    <t>Commencing on the Day After the 5th Anniversary of the Original Issue Date and Ending on the 6th Anniversary of the Original Issue Date</t>
  </si>
  <si>
    <t>6.00%</t>
  </si>
  <si>
    <t>Commencing on the Day After the 6th anniversary of the Original Issue Date and Ending on the 7th Anniversary of the Original Issue Date</t>
  </si>
  <si>
    <t>7.00%</t>
  </si>
  <si>
    <t>Commencing on the Day After the 7th Anniversary of the Original Issue Date and Ending on the 8th Anniversary of the Original Issue Date</t>
  </si>
  <si>
    <t>8.00%</t>
  </si>
  <si>
    <t>Commencing on the Day After the 8th Anniversary of the Original Issue Date and Ending on the 9th Anniversary of the Original Issue Date</t>
  </si>
  <si>
    <t>9.00%</t>
  </si>
  <si>
    <t>Commencing on the Day After the 9th Anniversary of the Original Issue Date and Ending on the date of Automatic Conversion</t>
  </si>
  <si>
    <t>10.00%</t>
  </si>
  <si>
    <t>Class A Redeemable Convertible Preferred Stock - Schedule of Redemption Discounts (Detail) - Series A Redeemable Convertible Preferred Stock [Member]</t>
  </si>
  <si>
    <t>9.0909%</t>
  </si>
  <si>
    <t>Commencing on the Day After the 1st Anniversary of the Original Issue Date and Ending on the 2nd Anniversary of the Original Issue Date [Member]</t>
  </si>
  <si>
    <t>6.8182%</t>
  </si>
  <si>
    <t>Commencing on the Day After the 2nd Anniversary of the Original Issue Date and Ending on the 3rd Anniversary of the Original Issue Date [Member]</t>
  </si>
  <si>
    <t>4.5455%</t>
  </si>
  <si>
    <t>Commencing on the Day After the 3rd Anniversary of the Original Issue Date and Ending on the 4th Anniversary of the Original Issue Date [Member]</t>
  </si>
  <si>
    <t>2.2727%</t>
  </si>
  <si>
    <t>Class A Redeemable Convertible Preferred Stock - Schedule of Originally Issued and Remaining Series A Preferred Stock Accretion to Ten Year Liquidation Value (Detail) - USD ($) $ in Thousands</t>
  </si>
  <si>
    <t>10 Year Liquidation Value</t>
  </si>
  <si>
    <t>Fair Value</t>
  </si>
  <si>
    <t>Deemed Dividends</t>
  </si>
  <si>
    <t>Anniversary of Closing Date Year 1 [Member] | Series A Redeemable Convertible Preferred Stock [Member]</t>
  </si>
  <si>
    <t>Anniversary of Closing Date Year 2 [Member] | Series A Redeemable Convertible Preferred Stock [Member]</t>
  </si>
  <si>
    <t>Anniversary of Closing Date Year 3 [Member] | Series A Redeemable Convertible Preferred Stock [Member]</t>
  </si>
  <si>
    <t>Anniversary of Closing Date Year 4 [Member] | Series A Redeemable Convertible Preferred Stock [Member]</t>
  </si>
  <si>
    <t>Anniversary of Closing Date Year 5 [Member] | Series A Redeemable Convertible Preferred Stock [Member]</t>
  </si>
  <si>
    <t>Anniversary of Closing Date Year 6 [Member] | Series A Redeemable Convertible Preferred Stock [Member]</t>
  </si>
  <si>
    <t>Anniversary of Closing Date Year 7 [Member] | Series A Redeemable Convertible Preferred Stock [Member]</t>
  </si>
  <si>
    <t>Anniversary of Closing Date Year 8 [Member] | Series A Redeemable Convertible Preferred Stock [Member]</t>
  </si>
  <si>
    <t>Anniversary of Closing Date Year 9 [Member] | Series A Redeemable Convertible Preferred Stock [Member]</t>
  </si>
  <si>
    <t>Anniversary of Closing Date Year 10 [Member] | Series A Redeemable Convertible Preferred Stock [Member]</t>
  </si>
  <si>
    <t>Class A Redeemable Convertible Preferred Stock - Schedule of Originally Issued and Remaining Series A Preferred Stock Accretion to Ten Year Liquidation Value (Parenthetical) (Detail) - shares</t>
  </si>
  <si>
    <t>Class A Redeemable Convertible Preferred Stock - Schedule of Beneficial Conversion Feature At Original Issue Date (Detail) - Series A Redeemable Convertible Preferred Stock [Member] - USD ($) $ / shares in Units, $ in Thousands</t>
  </si>
  <si>
    <t>Common shares the stock coverts into</t>
  </si>
  <si>
    <t>Effective conversion price</t>
  </si>
  <si>
    <t>Stock price on issue date</t>
  </si>
  <si>
    <t>Excess fair value over conversion price</t>
  </si>
  <si>
    <t>Value of Beneficial Conversion Feature</t>
  </si>
  <si>
    <t>Class A Redeemable Convertible Preferred Stock - Schedule of Components of Series A Preferred Stock, Separately for Shares Redeemed and for Shares Remaining, After Redemption and Loss on Redemption (Detail) - USD ($) $ in Thousands</t>
  </si>
  <si>
    <t>Add original amount of BCF back to Series A Preferred Stock from APIC</t>
  </si>
  <si>
    <t>Issue discount</t>
  </si>
  <si>
    <t>Carrying value at Original Issue Date</t>
  </si>
  <si>
    <t>Amortization expense of BCF</t>
  </si>
  <si>
    <t>Carrying value pre-redemption</t>
  </si>
  <si>
    <t>Shares of Series A Preferred Stock, Redeemed Shares</t>
  </si>
  <si>
    <t>Face (conversion) value</t>
  </si>
  <si>
    <t>Deemed dividends expense recorded</t>
  </si>
  <si>
    <t>Accelerate discount expense on redeemed shares</t>
  </si>
  <si>
    <t>Remove deemed dividends not payable on redeemed shares</t>
  </si>
  <si>
    <t>Remove BCF not realized by holder</t>
  </si>
  <si>
    <t>Record cash paid at redemption of $55.0 million</t>
  </si>
  <si>
    <t>Cumulative impact on income statement</t>
  </si>
  <si>
    <t>Amounts from deemed dividends and discounts</t>
  </si>
  <si>
    <t>Amounts from BCF</t>
  </si>
  <si>
    <t>Value of original BCF on redeemed shares</t>
  </si>
  <si>
    <t>Temporary equity carrying value and beneficial conversion feature</t>
  </si>
  <si>
    <t>Cash paid to redeem shares</t>
  </si>
  <si>
    <t>Loss on redemption of Series A Preferred Stock</t>
  </si>
  <si>
    <t>Income statement expense pre-redemption</t>
  </si>
  <si>
    <t>Class A Redeemable Convertible Preferred Stock - Schedule of Components of Series A Preferred Stock, Separately for Shares Redeemed and for Shares Remaining, After Redemption and Loss on Redemption (Parenthetical) (Detail) - USD ($) $ in Thousands</t>
  </si>
  <si>
    <t>Income Taxes - Additional Information (Detail) - USD ($)</t>
  </si>
  <si>
    <t>Dec. 31, 2018</t>
  </si>
  <si>
    <t>Income Taxes [Line Items]</t>
  </si>
  <si>
    <t>Corporate tax rate, percentage</t>
  </si>
  <si>
    <t>34.00%</t>
  </si>
  <si>
    <t>Tax Cuts and Jobs Act of 2017, change in tax rate income tax benefit</t>
  </si>
  <si>
    <t>Net operating loss carry forwards expire</t>
  </si>
  <si>
    <t>Dec. 31,
		2029</t>
  </si>
  <si>
    <t>Valuation allowance, decreased</t>
  </si>
  <si>
    <t>Valuation allowance</t>
  </si>
  <si>
    <t>Unrecognized tax benefits</t>
  </si>
  <si>
    <t>Accrued interest or penalties related to uncertain tax positions</t>
  </si>
  <si>
    <t>Accounting Standards Update 2016-09</t>
  </si>
  <si>
    <t>Cumulative effect of change in accounting policy: Adjustment for adoption of ASU 2016-09</t>
  </si>
  <si>
    <t>Federal [Member]</t>
  </si>
  <si>
    <t>Net operating loss carry forward</t>
  </si>
  <si>
    <t>State [Member]</t>
  </si>
  <si>
    <t>Scenario, Plan [Member]</t>
  </si>
  <si>
    <t>21.00%</t>
  </si>
  <si>
    <t>Income Taxes - Significant Components of the Provision for Income Taxes (Detail) - USD ($) $ in Thousands</t>
  </si>
  <si>
    <t>Current:</t>
  </si>
  <si>
    <t>Federal</t>
  </si>
  <si>
    <t>State</t>
  </si>
  <si>
    <t>Total Current Provision (Benefit)</t>
  </si>
  <si>
    <t>Deferred:</t>
  </si>
  <si>
    <t>Foreign</t>
  </si>
  <si>
    <t>Total Deferred Provision (Benefit)</t>
  </si>
  <si>
    <t>Income Taxes - Reconciliation of Effective Tax Rate and the Federal Statutory Tax Rate (Detail)</t>
  </si>
  <si>
    <t>Federal statutory tax rate</t>
  </si>
  <si>
    <t>State income taxes, net of federal income tax benefit</t>
  </si>
  <si>
    <t>(3.78%)</t>
  </si>
  <si>
    <t>3.43%</t>
  </si>
  <si>
    <t>4.41%</t>
  </si>
  <si>
    <t>Non-deductible expenses</t>
  </si>
  <si>
    <t>(13.38%)</t>
  </si>
  <si>
    <t>(1.88%)</t>
  </si>
  <si>
    <t>(29.17%)</t>
  </si>
  <si>
    <t>Non-deductible stock options and warrants</t>
  </si>
  <si>
    <t>(19.76%)</t>
  </si>
  <si>
    <t>(13.37%)</t>
  </si>
  <si>
    <t>(10.24%)</t>
  </si>
  <si>
    <t>Prior year adjustments for stock compensation</t>
  </si>
  <si>
    <t>(0.26%)</t>
  </si>
  <si>
    <t>Deferred revaluation for Tax Cuts and Jobs Act</t>
  </si>
  <si>
    <t>88.53%</t>
  </si>
  <si>
    <t>Foreign Tax Rate Differential</t>
  </si>
  <si>
    <t>(9.89%)</t>
  </si>
  <si>
    <t>Other, net</t>
  </si>
  <si>
    <t>(0.02%)</t>
  </si>
  <si>
    <t>0.73%</t>
  </si>
  <si>
    <t>49.49%</t>
  </si>
  <si>
    <t>Effective tax rate</t>
  </si>
  <si>
    <t>75.70%</t>
  </si>
  <si>
    <t>22.91%</t>
  </si>
  <si>
    <t>48.23%</t>
  </si>
  <si>
    <t>Income Taxes - Current and Non-current Deferred Income Tax Assets (Detail) - USD ($) $ in Thousands</t>
  </si>
  <si>
    <t>Deferred income tax assets (liabilities):</t>
  </si>
  <si>
    <t>Allowance for doubtful accounts</t>
  </si>
  <si>
    <t>Accrued vacation</t>
  </si>
  <si>
    <t>Other accruals</t>
  </si>
  <si>
    <t>Other</t>
  </si>
  <si>
    <t>Net operating loss carry-forwards</t>
  </si>
  <si>
    <t>AMT credit carry-forward</t>
  </si>
  <si>
    <t>Nonqualified stock options and warrants</t>
  </si>
  <si>
    <t>Accumulated depreciation and amortization</t>
  </si>
  <si>
    <t>Net deferred income tax liabilities</t>
  </si>
  <si>
    <t>Net (Loss) per Share - Computation of Basic and Diluted Net (Loss) Per Share (Detail) - USD ($) $ / shares in Units, shares in Thousands, $ in Thousands</t>
  </si>
  <si>
    <t>Net (loss)</t>
  </si>
  <si>
    <t>Basic weighted average common shares outstanding</t>
  </si>
  <si>
    <t>Diluted weighted average shares outstanding</t>
  </si>
  <si>
    <t>Basic net (loss) per share attributable to common stockholders</t>
  </si>
  <si>
    <t>Diluted net (loss) per share attributable to common stockholders</t>
  </si>
  <si>
    <t>Net (Loss) per Share - Additional Information (Detail) - shares</t>
  </si>
  <si>
    <t>Stock Options [Member]</t>
  </si>
  <si>
    <t>Antidilutive Securities Excluded From Computation Of Earnings Per Share [Line Items]</t>
  </si>
  <si>
    <t>Outstanding stock options and warrants</t>
  </si>
  <si>
    <t>Stock Options, Stock Purchase Plan and Warrants - Additional Information (Detail) - USD ($)</t>
  </si>
  <si>
    <t>Dec. 29, 2017</t>
  </si>
  <si>
    <t>May 25, 2017</t>
  </si>
  <si>
    <t>Jan. 09, 2012</t>
  </si>
  <si>
    <t>Jan. 01, 2007</t>
  </si>
  <si>
    <t>May 03, 2010</t>
  </si>
  <si>
    <t>Share Based Compensation Arrangement By Share Based Payment Award [Line Items]</t>
  </si>
  <si>
    <t>Common stock reserved and available for issuance under the Amended Plan</t>
  </si>
  <si>
    <t>Stock option outstanding</t>
  </si>
  <si>
    <t>Stock option to purchase</t>
  </si>
  <si>
    <t>Shares were available for future option and stock awards under the Amended Plan</t>
  </si>
  <si>
    <t>Aggregate intrinsic value of all stock options outstanding and expected to vest</t>
  </si>
  <si>
    <t>Aggregate intrinsic value of currently exercisable stock options</t>
  </si>
  <si>
    <t>Common stock closing price</t>
  </si>
  <si>
    <t>Total number of in the money options outstanding and exercisable</t>
  </si>
  <si>
    <t>Total intrinsic value of options exercised</t>
  </si>
  <si>
    <t>Total cash proceeds received from the exercise of stock options</t>
  </si>
  <si>
    <t>Total fair value of options granted</t>
  </si>
  <si>
    <t>Total fair value of option shares vested</t>
  </si>
  <si>
    <t>Unrecognized stock-based compensation cost</t>
  </si>
  <si>
    <t>Shares issued under ESPP</t>
  </si>
  <si>
    <t>Common stock warrants issued to the Consultant (Steven Jones)</t>
  </si>
  <si>
    <t>Class of Warrant or Right, Exercise Price of Warrants or Rights</t>
  </si>
  <si>
    <t>Albitar Warrants [Member]</t>
  </si>
  <si>
    <t>Expiration date</t>
  </si>
  <si>
    <t>Jan. 9,
		2017</t>
  </si>
  <si>
    <t>Warrant [Member]</t>
  </si>
  <si>
    <t>Stock compensation expense</t>
  </si>
  <si>
    <t>Warrants outstanding</t>
  </si>
  <si>
    <t>Warrants granted</t>
  </si>
  <si>
    <t>Weighted average exercise price, granted</t>
  </si>
  <si>
    <t>Warrant [Member] | Research and Development Expense [Member]</t>
  </si>
  <si>
    <t>Stock compensation expense (gain)</t>
  </si>
  <si>
    <t>Options expiry period</t>
  </si>
  <si>
    <t>Unrecognized cost is expected to be recognized over a weighted-average period</t>
  </si>
  <si>
    <t>1 year</t>
  </si>
  <si>
    <t>Employee Stock Purchase Plan [Member]</t>
  </si>
  <si>
    <t>Limited payroll deductions a discount</t>
  </si>
  <si>
    <t>Stock option term</t>
  </si>
  <si>
    <t>Maximum [Member]</t>
  </si>
  <si>
    <t>4 years</t>
  </si>
  <si>
    <t>Chief Executive Officer [Member]</t>
  </si>
  <si>
    <t>Stock Options, Stock Purchase Plan and Warrants - Fair Value of Each Stock Option Award Granted (Detail) - $ / shares</t>
  </si>
  <si>
    <t>Risk-free interest rate (%)</t>
  </si>
  <si>
    <t>1.50%</t>
  </si>
  <si>
    <t>1.10%</t>
  </si>
  <si>
    <t>1.20%</t>
  </si>
  <si>
    <t>Expected volatility (%)</t>
  </si>
  <si>
    <t>49.00%</t>
  </si>
  <si>
    <t>54.00%</t>
  </si>
  <si>
    <t>51.00%</t>
  </si>
  <si>
    <t>Weighted average fair value/share at grant date</t>
  </si>
  <si>
    <t>Expected term (in years)</t>
  </si>
  <si>
    <t>2 years 6 months</t>
  </si>
  <si>
    <t>4 years 6 months</t>
  </si>
  <si>
    <t>4 years 7 months 6 days</t>
  </si>
  <si>
    <t>Stock Options, Stock Purchase Plan and Warrants - Status of Our Stock Options (Detail) - $ / shares</t>
  </si>
  <si>
    <t>Stock options, beginning balance</t>
  </si>
  <si>
    <t>Stock options, granted</t>
  </si>
  <si>
    <t>Stock options, exercised</t>
  </si>
  <si>
    <t>Stock options, cancelled</t>
  </si>
  <si>
    <t>Stock options, ending balance</t>
  </si>
  <si>
    <t>Stock options, exercisable, ending balance</t>
  </si>
  <si>
    <t>Weighted average exercise price, beginning balance</t>
  </si>
  <si>
    <t>Weighted average exercise price, exercised</t>
  </si>
  <si>
    <t>Weighted average exercise price, cancelled</t>
  </si>
  <si>
    <t>Weighted average exercise price, ending balance</t>
  </si>
  <si>
    <t>Weighted average exercise price, exercisable, ending balance</t>
  </si>
  <si>
    <t>Stock Options, Stock Purchase Plan and Warrants - Roll Forward of Non-Vested Stock Options Activity (Detail) - $ / shares</t>
  </si>
  <si>
    <t>Number of Options, Non-vested, Beginning balance</t>
  </si>
  <si>
    <t>Number of Options, Granted</t>
  </si>
  <si>
    <t>Number of Options, Vested</t>
  </si>
  <si>
    <t>Number of Options, Forfeited</t>
  </si>
  <si>
    <t>Number of Option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 Options, Stock Purchase Plan and Warrants - Summary of Information about our Options Outstanding (Detail)</t>
  </si>
  <si>
    <t>Dec. 31, 2017$ / sharesshares</t>
  </si>
  <si>
    <t>Outstanding number of options | shares</t>
  </si>
  <si>
    <t>Weighted average remaining contractual life outstanding</t>
  </si>
  <si>
    <t>3 years 2 months 27 days</t>
  </si>
  <si>
    <t>Outstanding average exercise price</t>
  </si>
  <si>
    <t>Exercisable, number of options | shares</t>
  </si>
  <si>
    <t>Weighted average remaining contractual life exercisable</t>
  </si>
  <si>
    <t>2 years 5 months 5 days</t>
  </si>
  <si>
    <t>Exercisable, average exercise Price</t>
  </si>
  <si>
    <t>Range One [Member]</t>
  </si>
  <si>
    <t>Price Range, Minimum</t>
  </si>
  <si>
    <t>Price Range, Maximum</t>
  </si>
  <si>
    <t>11 months 19 days</t>
  </si>
  <si>
    <t>11 months 12 days</t>
  </si>
  <si>
    <t>Range Two [Member]</t>
  </si>
  <si>
    <t>2 years 2 months 23 days</t>
  </si>
  <si>
    <t>2 years 2 months 12 days</t>
  </si>
  <si>
    <t>Range Three [Member]</t>
  </si>
  <si>
    <t>2 years 11 months 19 days</t>
  </si>
  <si>
    <t>2 years 10 months 14 days</t>
  </si>
  <si>
    <t>Range Four [Member]</t>
  </si>
  <si>
    <t>3 years 5 months 27 days</t>
  </si>
  <si>
    <t>3 years 3 months 19 days</t>
  </si>
  <si>
    <t>Range Five [Member]</t>
  </si>
  <si>
    <t>4 years 3 months 4 days</t>
  </si>
  <si>
    <t>2 years 11 months 23 days</t>
  </si>
  <si>
    <t>Range Six [Member]</t>
  </si>
  <si>
    <t>3 years 11 months 4 days</t>
  </si>
  <si>
    <t>3 years 7 months 24 days</t>
  </si>
  <si>
    <t>Stock Options, Stock Purchase Plan and Warrants - Summary of Warrant Activity (Detail) - Warrant [Member] - $ / shares</t>
  </si>
  <si>
    <t>Warrants outstanding, beginning balance</t>
  </si>
  <si>
    <t>Warrants, Granted</t>
  </si>
  <si>
    <t>Warrants, Exercised</t>
  </si>
  <si>
    <t>Warrants, Expired</t>
  </si>
  <si>
    <t>Warrants, Cancelled</t>
  </si>
  <si>
    <t>Warrants outstanding, ending balance</t>
  </si>
  <si>
    <t>Warrants exercisable, ending balance</t>
  </si>
  <si>
    <t>Weighted Average Exercise Price Warrants outstanding, beginning balance</t>
  </si>
  <si>
    <t>Weighted Average Exercised Price, Exercised</t>
  </si>
  <si>
    <t>Weighted Average Exercised Price, Expired</t>
  </si>
  <si>
    <t>Weighted Average Exercised Price, Cancelled</t>
  </si>
  <si>
    <t>Weighted Average Exercised Price, Warrants outstanding, ending balance</t>
  </si>
  <si>
    <t>Weighted Average Exercised Price, Warrants exercisable, ending balance</t>
  </si>
  <si>
    <t>Commitments and Contingencies - Additional Information (Detail) $ in Millions</t>
  </si>
  <si>
    <t>Dec. 31, 2017USD ($)ft²</t>
  </si>
  <si>
    <t>Dec. 31, 2016USD ($)</t>
  </si>
  <si>
    <t>Operating leases expiration period</t>
  </si>
  <si>
    <t>2022-12</t>
  </si>
  <si>
    <t>Square Feet of Office and Laboratory | ft²</t>
  </si>
  <si>
    <t>Rent expenses</t>
  </si>
  <si>
    <t>Purchase commitments expiration year</t>
  </si>
  <si>
    <t>Capital lease expiration year</t>
  </si>
  <si>
    <t>Weighted average interest rates</t>
  </si>
  <si>
    <t>Base salaries of officers</t>
  </si>
  <si>
    <t>Commitments and Contingencies - Schedule of Future Minimum Obligations Under Non-cancelable Operating Leases (Detail) $ in Thousands</t>
  </si>
  <si>
    <t>Dec. 31, 2017USD ($)</t>
  </si>
  <si>
    <t>Total minimum lease payments</t>
  </si>
  <si>
    <t>Commitments and Contingencies - Schedule of Purchase Commitments (Detail) $ in Thousands</t>
  </si>
  <si>
    <t>Total purchase commitments</t>
  </si>
  <si>
    <t>Related Party Transactions - Additional Information (Detail) - USD ($)</t>
  </si>
  <si>
    <t>Nov. 04, 2016</t>
  </si>
  <si>
    <t>Apr. 20, 2016</t>
  </si>
  <si>
    <t>May 04, 2015</t>
  </si>
  <si>
    <t>Related Party Transaction [Line Items]</t>
  </si>
  <si>
    <t>Options, grant date price</t>
  </si>
  <si>
    <t>Options, weighted average fair market value</t>
  </si>
  <si>
    <t>Executive Vice President [Member]</t>
  </si>
  <si>
    <t>Fees for consulting work performed</t>
  </si>
  <si>
    <t>Payment of bonuses</t>
  </si>
  <si>
    <t>Options, number granted</t>
  </si>
  <si>
    <t>Options, vesting period</t>
  </si>
  <si>
    <t>Executive Vice President [Member] | Clarient, Inc. [Member]</t>
  </si>
  <si>
    <t>Executive Vice President [Member] | Management Incentive Plan [Member]</t>
  </si>
  <si>
    <t>Executive Vice President [Member] | November 4, 2016 Through April 30, 2020 [Member]</t>
  </si>
  <si>
    <t>Cash bonus</t>
  </si>
  <si>
    <t>35.00%</t>
  </si>
  <si>
    <t>Target cash bonus</t>
  </si>
  <si>
    <t>150.00%</t>
  </si>
  <si>
    <t>Executive Vice President [Member] | November 4, 2016 Through April 30, 2020 [Member] | Until April 30, 2017 [Member]</t>
  </si>
  <si>
    <t>Retainer Compensation</t>
  </si>
  <si>
    <t>Executive Vice President [Member] | November 4, 2016 Through April 30, 2020 [Member] | May 1, 2017 Until April 30, 2018 [Member]</t>
  </si>
  <si>
    <t>Executive Vice President [Member] | November 4, 2016 Through April 30, 2020 [Member] | May 1, 2018 Until April 30, 2019 [Member]</t>
  </si>
  <si>
    <t>Executive Vice President [Member] | November 4, 2016 Through April 30, 2020 [Member] | Thereafter [Member]</t>
  </si>
  <si>
    <t>Director [Member]</t>
  </si>
  <si>
    <t>Non-employee [Member]</t>
  </si>
  <si>
    <t>Restricted Stock [Member]</t>
  </si>
  <si>
    <t>Restricted common stock granted</t>
  </si>
  <si>
    <t>Restricted shares, weighted average fair market value</t>
  </si>
  <si>
    <t>Restricted Stock [Member] | Executive Vice President [Member]</t>
  </si>
  <si>
    <t>Fair market value restricted common stock</t>
  </si>
  <si>
    <t>Retirement Plan - Additional Information (Detail) - USD ($)</t>
  </si>
  <si>
    <t>Jan. 01, 2017</t>
  </si>
  <si>
    <t>Defined Contribution Plan Disclosure [Line Items]</t>
  </si>
  <si>
    <t>Percentage of employees contribution</t>
  </si>
  <si>
    <t>75.00%</t>
  </si>
  <si>
    <t>Employee's contribution to retirement plan</t>
  </si>
  <si>
    <t>3.00%</t>
  </si>
  <si>
    <t>Additional percentage of employees contribution</t>
  </si>
  <si>
    <t>Additional employee's contribution to retirement plan</t>
  </si>
  <si>
    <t>2.00%</t>
  </si>
  <si>
    <t>Employers contribution</t>
  </si>
  <si>
    <t>Percentage of company match</t>
  </si>
  <si>
    <t>Equity Transactions - Additional Information (Detail)</t>
  </si>
  <si>
    <t>May 25, 2017USD ($)Director$ / sharesshares</t>
  </si>
  <si>
    <t>Jul. 28, 2016USD ($)Director$ / sharesshares</t>
  </si>
  <si>
    <t>Apr. 20, 2016USD ($)Director$ / sharesshares</t>
  </si>
  <si>
    <t>Dec. 30, 2015shares</t>
  </si>
  <si>
    <t>Jun. 16, 2015USD ($)Director$ / sharesshares</t>
  </si>
  <si>
    <t>Apr. 16, 2015USD ($)Director$ / sharesshares</t>
  </si>
  <si>
    <t>Aug. 31, 2017shares</t>
  </si>
  <si>
    <t>Dec. 31, 2016$ / sharesshares</t>
  </si>
  <si>
    <t>Dec. 31, 2015$ / sharesshares</t>
  </si>
  <si>
    <t>Restricted shares, weighted average fair market value | $ / shares</t>
  </si>
  <si>
    <t>Restricted Stock [Member] | Independent Directors [Member]</t>
  </si>
  <si>
    <t>Number of directors | Director</t>
  </si>
  <si>
    <t>Restricted Stock [Member] | Other Executives [Member]</t>
  </si>
  <si>
    <t>Restricted Stock [Member] | Director One [Member]</t>
  </si>
  <si>
    <t>Fair market value restricted common stock | $</t>
  </si>
  <si>
    <t>Restricted Stock [Member] | Director Two [Member]</t>
  </si>
  <si>
    <t>Restricted Stock [Member] | Director Three [Member]</t>
  </si>
  <si>
    <t>Restricted Stock [Member] | Director Four [Member]</t>
  </si>
  <si>
    <t>Restricted Stock [Member] | Director Five [Member]</t>
  </si>
  <si>
    <t>Restricted Stock [Member] | Director Six [Member]</t>
  </si>
  <si>
    <t>Temporary equity, number of share redeemed during the period</t>
  </si>
  <si>
    <t>Ascend Genomics [Member]</t>
  </si>
  <si>
    <t>Restricted stock initial registering and trading restriction period</t>
  </si>
  <si>
    <t>6 months</t>
  </si>
  <si>
    <t>Equity Transactions - Roll Forward of RSU Activity (Detail) - Restricted Stock [Member] - $ / shares</t>
  </si>
  <si>
    <t>Number of Warrants or restricted shares, Nonvested, Beginning balance</t>
  </si>
  <si>
    <t>Number of restricted shares, Vested</t>
  </si>
  <si>
    <t>Number of Warrants or restricted shares, Nonvested, Ending balance</t>
  </si>
  <si>
    <t>Weighted average grant date fair value, Nonvested, Beginning balance</t>
  </si>
  <si>
    <t>Weighted average grant date fair value, Nonvested, Ending balance</t>
  </si>
  <si>
    <t>Impairment - Schedule of Reconciliation of Impairment Charges Recognized in Operating Expenses (Detail) - USD ($) $ in Thousands</t>
  </si>
  <si>
    <t>Asset Impairment Charges [Line Items]</t>
  </si>
  <si>
    <t>Path Logic [Member] | Customer Relationships [Member]</t>
  </si>
  <si>
    <t>HDC Assets [Member]</t>
  </si>
  <si>
    <t>Impairment - Additional Information (Detail) - USD ($) $ in Thousands</t>
  </si>
  <si>
    <t>Segment Information - Additional Information (Detail) - Segment</t>
  </si>
  <si>
    <t>Number of operating segments</t>
  </si>
  <si>
    <t>Segment Information - Summary of Segment Information (Detail) - USD ($) $ in Thousands</t>
  </si>
  <si>
    <t>Cost of revenue:</t>
  </si>
  <si>
    <t>Gross margin:</t>
  </si>
  <si>
    <t>Total Gross Margin</t>
  </si>
  <si>
    <t>Clinical Testing [Member]</t>
  </si>
  <si>
    <t>Pharma Services [Member]</t>
  </si>
  <si>
    <t>Subsequent Events - Additional Information (Detail) - USD ($)</t>
  </si>
  <si>
    <t>Feb. 26, 2018</t>
  </si>
  <si>
    <t>Dec. 31, 2021</t>
  </si>
  <si>
    <t>Dec. 31, 2020</t>
  </si>
  <si>
    <t>Dec. 31, 2019</t>
  </si>
  <si>
    <t>Subsequent Event [Line Items]</t>
  </si>
  <si>
    <t>Certain Executive Officers and Key Employees [Member] | Scenario, Forecast [Member] | 2018 [Member]</t>
  </si>
  <si>
    <t>Expected stock option compensation expense increase</t>
  </si>
  <si>
    <t>Certain Executive Officers and Key Employees [Member] | Scenario, Forecast [Member] | 2019 [Member]</t>
  </si>
  <si>
    <t>Certain Executive Officers and Key Employees [Member] | Scenario, Forecast [Member] | 2020 [Member]</t>
  </si>
  <si>
    <t>Certain Executive Officers and Key Employees [Member] | Scenario, Forecast [Member] | 2021 [Member]</t>
  </si>
  <si>
    <t>Subsequent Event [Member] | Certain Executive Officers and Key Employees [Member]</t>
  </si>
  <si>
    <t>Quarterly Financial Data (Unaudited) - Summary of Selected Quarterly Financial Data (Detail) - USD ($) $ / shares in Units, shares in Thousands, $ in Thousands</t>
  </si>
  <si>
    <t>Net revenues</t>
  </si>
  <si>
    <t>Gross profit</t>
  </si>
  <si>
    <t>Deemed dividends on preferred stock and amortization of preferred stock beneficial conversion feature</t>
  </si>
  <si>
    <t>Net income (loss) per common share:</t>
  </si>
  <si>
    <t>Weighted average shares outstanding – Dilute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7718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0507094</v>
      </c>
    </row>
    <row r="18" spans="1:4">
      <c r="A18" s="4" t="s">
        <v>30</v>
      </c>
      <c r="D18" s="6" t="n">
        <v>6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821</v>
      </c>
      <c r="C3" s="7" t="n">
        <v>12525</v>
      </c>
    </row>
    <row r="4" spans="1:3">
      <c r="A4" s="4" t="s">
        <v>35</v>
      </c>
      <c r="B4" s="5" t="n">
        <v>60427</v>
      </c>
      <c r="C4" s="5" t="n">
        <v>55512</v>
      </c>
    </row>
    <row r="5" spans="1:3">
      <c r="A5" s="4" t="s">
        <v>36</v>
      </c>
      <c r="B5" s="5" t="n">
        <v>7474</v>
      </c>
      <c r="C5" s="5" t="n">
        <v>6253</v>
      </c>
    </row>
    <row r="6" spans="1:3">
      <c r="A6" s="4" t="s">
        <v>37</v>
      </c>
      <c r="B6" s="5" t="n">
        <v>4241</v>
      </c>
      <c r="C6" s="5" t="n">
        <v>4535</v>
      </c>
    </row>
    <row r="7" spans="1:3">
      <c r="A7" s="4" t="s">
        <v>38</v>
      </c>
      <c r="B7" s="5" t="n">
        <v>84963</v>
      </c>
      <c r="C7" s="5" t="n">
        <v>78825</v>
      </c>
    </row>
    <row r="8" spans="1:3">
      <c r="A8" s="4" t="s">
        <v>39</v>
      </c>
      <c r="B8" s="5" t="n">
        <v>36504</v>
      </c>
      <c r="C8" s="5" t="n">
        <v>34036</v>
      </c>
    </row>
    <row r="9" spans="1:3">
      <c r="A9" s="4" t="s">
        <v>40</v>
      </c>
      <c r="B9" s="5" t="n">
        <v>74165</v>
      </c>
      <c r="C9" s="5" t="n">
        <v>77064</v>
      </c>
    </row>
    <row r="10" spans="1:3">
      <c r="A10" s="4" t="s">
        <v>41</v>
      </c>
      <c r="B10" s="5" t="n">
        <v>147019</v>
      </c>
      <c r="C10" s="5" t="n">
        <v>147019</v>
      </c>
    </row>
    <row r="11" spans="1:3">
      <c r="A11" s="4" t="s">
        <v>42</v>
      </c>
      <c r="B11" s="5" t="n">
        <v>689</v>
      </c>
      <c r="C11" s="5" t="n">
        <v>174</v>
      </c>
    </row>
    <row r="12" spans="1:3">
      <c r="A12" s="4" t="s">
        <v>43</v>
      </c>
      <c r="B12" s="5" t="n">
        <v>343340</v>
      </c>
      <c r="C12" s="5" t="n">
        <v>337118</v>
      </c>
    </row>
    <row r="13" spans="1:3">
      <c r="A13" s="3" t="s">
        <v>44</v>
      </c>
    </row>
    <row r="14" spans="1:3">
      <c r="A14" s="4" t="s">
        <v>45</v>
      </c>
      <c r="B14" s="5" t="n">
        <v>10450</v>
      </c>
      <c r="C14" s="5" t="n">
        <v>16782</v>
      </c>
    </row>
    <row r="15" spans="1:3">
      <c r="A15" s="4" t="s">
        <v>46</v>
      </c>
      <c r="B15" s="5" t="n">
        <v>9482</v>
      </c>
      <c r="C15" s="5" t="n">
        <v>8351</v>
      </c>
    </row>
    <row r="16" spans="1:3">
      <c r="A16" s="4" t="s">
        <v>47</v>
      </c>
      <c r="B16" s="5" t="n">
        <v>6144</v>
      </c>
      <c r="C16" s="5" t="n">
        <v>4247</v>
      </c>
    </row>
    <row r="17" spans="1:3">
      <c r="A17" s="4" t="s">
        <v>48</v>
      </c>
      <c r="B17" s="5" t="n">
        <v>49</v>
      </c>
      <c r="C17" s="5" t="n">
        <v>92</v>
      </c>
    </row>
    <row r="18" spans="1:3">
      <c r="A18" s="4" t="s">
        <v>49</v>
      </c>
      <c r="B18" s="5" t="n">
        <v>5190</v>
      </c>
      <c r="C18" s="5" t="n">
        <v>4891</v>
      </c>
    </row>
    <row r="19" spans="1:3">
      <c r="A19" s="4" t="s">
        <v>50</v>
      </c>
      <c r="B19" s="5" t="n">
        <v>3750</v>
      </c>
      <c r="C19" s="5" t="n">
        <v>3750</v>
      </c>
    </row>
    <row r="20" spans="1:3">
      <c r="A20" s="4" t="s">
        <v>51</v>
      </c>
      <c r="B20" s="5" t="n">
        <v>35065</v>
      </c>
      <c r="C20" s="5" t="n">
        <v>38113</v>
      </c>
    </row>
    <row r="21" spans="1:3">
      <c r="A21" s="3" t="s">
        <v>52</v>
      </c>
    </row>
    <row r="22" spans="1:3">
      <c r="A22" s="4" t="s">
        <v>53</v>
      </c>
      <c r="B22" s="5" t="n">
        <v>20</v>
      </c>
      <c r="C22" s="5" t="n">
        <v>110</v>
      </c>
    </row>
    <row r="23" spans="1:3">
      <c r="A23" s="4" t="s">
        <v>54</v>
      </c>
      <c r="B23" s="5" t="n">
        <v>5283</v>
      </c>
      <c r="C23" s="5" t="n">
        <v>5378</v>
      </c>
    </row>
    <row r="24" spans="1:3">
      <c r="A24" s="4" t="s">
        <v>55</v>
      </c>
      <c r="B24" s="5" t="n">
        <v>66616</v>
      </c>
      <c r="C24" s="5" t="n">
        <v>70149</v>
      </c>
    </row>
    <row r="25" spans="1:3">
      <c r="A25" s="4" t="s">
        <v>56</v>
      </c>
      <c r="B25" s="5" t="n">
        <v>24516</v>
      </c>
      <c r="C25" s="5" t="n">
        <v>21799</v>
      </c>
    </row>
    <row r="26" spans="1:3">
      <c r="A26" s="4" t="s">
        <v>57</v>
      </c>
      <c r="B26" s="5" t="n">
        <v>6307</v>
      </c>
      <c r="C26" s="5" t="n">
        <v>14973</v>
      </c>
    </row>
    <row r="27" spans="1:3">
      <c r="A27" s="4" t="s">
        <v>58</v>
      </c>
      <c r="B27" s="5" t="n">
        <v>102742</v>
      </c>
      <c r="C27" s="5" t="n">
        <v>112409</v>
      </c>
    </row>
    <row r="28" spans="1:3">
      <c r="A28" s="4" t="s">
        <v>59</v>
      </c>
      <c r="B28" s="5" t="n">
        <v>137807</v>
      </c>
      <c r="C28" s="5" t="n">
        <v>150522</v>
      </c>
    </row>
    <row r="29" spans="1:3">
      <c r="A29" s="4" t="s">
        <v>60</v>
      </c>
      <c r="B29" s="4" t="s">
        <v>61</v>
      </c>
      <c r="C29" s="4" t="s">
        <v>61</v>
      </c>
    </row>
    <row r="30" spans="1:3">
      <c r="A30" s="3" t="s">
        <v>62</v>
      </c>
    </row>
    <row r="31" spans="1:3">
      <c r="A31" s="4" t="s">
        <v>63</v>
      </c>
      <c r="B31" s="5" t="n">
        <v>32615</v>
      </c>
      <c r="C31" s="5" t="n">
        <v>22873</v>
      </c>
    </row>
    <row r="32" spans="1:3">
      <c r="A32" s="3" t="s">
        <v>64</v>
      </c>
    </row>
    <row r="33" spans="1:3">
      <c r="A33" s="4" t="s">
        <v>65</v>
      </c>
      <c r="B33" s="5" t="n">
        <v>80</v>
      </c>
      <c r="C33" s="5" t="n">
        <v>79</v>
      </c>
    </row>
    <row r="34" spans="1:3">
      <c r="A34" s="4" t="s">
        <v>66</v>
      </c>
      <c r="B34" s="5" t="n">
        <v>230030</v>
      </c>
      <c r="C34" s="5" t="n">
        <v>216104</v>
      </c>
    </row>
    <row r="35" spans="1:3">
      <c r="A35" s="4" t="s">
        <v>67</v>
      </c>
      <c r="B35" s="5" t="n">
        <v>274</v>
      </c>
    </row>
    <row r="36" spans="1:3">
      <c r="A36" s="4" t="s">
        <v>68</v>
      </c>
      <c r="B36" s="5" t="n">
        <v>-57466</v>
      </c>
      <c r="C36" s="5" t="n">
        <v>-52460</v>
      </c>
    </row>
    <row r="37" spans="1:3">
      <c r="A37" s="4" t="s">
        <v>69</v>
      </c>
      <c r="B37" s="5" t="n">
        <v>172918</v>
      </c>
      <c r="C37" s="5" t="n">
        <v>163723</v>
      </c>
    </row>
    <row r="38" spans="1:3">
      <c r="A38" s="4" t="s">
        <v>70</v>
      </c>
      <c r="B38" s="7" t="n">
        <v>343340</v>
      </c>
      <c r="C38" s="7" t="n">
        <v>337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1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36</v>
      </c>
      <c r="B15" s="4" t="s">
        <v>287</v>
      </c>
    </row>
    <row r="16" spans="1:2">
      <c r="A16" s="4" t="s">
        <v>288</v>
      </c>
      <c r="B16" s="4" t="s">
        <v>289</v>
      </c>
    </row>
    <row r="17" spans="1:2">
      <c r="A17" s="4" t="s">
        <v>290</v>
      </c>
      <c r="B17" s="4" t="s">
        <v>291</v>
      </c>
    </row>
    <row r="18" spans="1:2">
      <c r="A18" s="4" t="s">
        <v>218</v>
      </c>
      <c r="B18" s="4" t="s">
        <v>292</v>
      </c>
    </row>
    <row r="19" spans="1:2">
      <c r="A19" s="4" t="s">
        <v>41</v>
      </c>
      <c r="B19" s="4" t="s">
        <v>293</v>
      </c>
    </row>
    <row r="20" spans="1:2">
      <c r="A20" s="4" t="s">
        <v>294</v>
      </c>
      <c r="B20" s="4" t="s">
        <v>295</v>
      </c>
    </row>
    <row r="21" spans="1:2">
      <c r="A21" s="4" t="s">
        <v>296</v>
      </c>
      <c r="B21" s="4" t="s">
        <v>297</v>
      </c>
    </row>
    <row r="22" spans="1:2">
      <c r="A22" s="4" t="s">
        <v>224</v>
      </c>
      <c r="B22" s="4" t="s">
        <v>298</v>
      </c>
    </row>
    <row r="23" spans="1:2">
      <c r="A23" s="4" t="s">
        <v>299</v>
      </c>
      <c r="B23" s="4" t="s">
        <v>300</v>
      </c>
    </row>
    <row r="24" spans="1:2">
      <c r="A24" s="4" t="s">
        <v>301</v>
      </c>
      <c r="B24" s="4" t="s">
        <v>302</v>
      </c>
    </row>
    <row r="25" spans="1:2">
      <c r="A25" s="4" t="s">
        <v>230</v>
      </c>
      <c r="B25" s="4" t="s">
        <v>303</v>
      </c>
    </row>
    <row r="26" spans="1:2">
      <c r="A26" s="4" t="s">
        <v>304</v>
      </c>
      <c r="B26" s="4" t="s">
        <v>305</v>
      </c>
    </row>
    <row r="27" spans="1:2">
      <c r="A27" s="4" t="s">
        <v>306</v>
      </c>
      <c r="B27" s="4" t="s">
        <v>307</v>
      </c>
    </row>
    <row r="28" spans="1:2">
      <c r="A28" s="4" t="s">
        <v>308</v>
      </c>
      <c r="B28" s="4" t="s">
        <v>309</v>
      </c>
    </row>
    <row r="29" spans="1:2">
      <c r="A29" s="4" t="s">
        <v>310</v>
      </c>
      <c r="B29" s="4" t="s">
        <v>311</v>
      </c>
    </row>
    <row r="30" spans="1:2">
      <c r="A30" s="4" t="s">
        <v>312</v>
      </c>
      <c r="B30"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7" t="n">
        <v>13700</v>
      </c>
      <c r="C3" s="7" t="n">
        <v>13699</v>
      </c>
    </row>
    <row r="4" spans="1:3">
      <c r="A4" s="4" t="s">
        <v>74</v>
      </c>
      <c r="B4" s="7" t="n">
        <v>40530</v>
      </c>
      <c r="C4" s="7" t="n">
        <v>27102</v>
      </c>
    </row>
    <row r="5" spans="1:3">
      <c r="A5" s="4" t="s">
        <v>75</v>
      </c>
      <c r="B5" s="8" t="n">
        <v>0.001</v>
      </c>
      <c r="C5" s="8" t="n">
        <v>0.001</v>
      </c>
    </row>
    <row r="6" spans="1:3">
      <c r="A6" s="4" t="s">
        <v>76</v>
      </c>
      <c r="B6" s="5" t="n">
        <v>250000000</v>
      </c>
      <c r="C6" s="5" t="n">
        <v>250000000</v>
      </c>
    </row>
    <row r="7" spans="1:3">
      <c r="A7" s="4" t="s">
        <v>77</v>
      </c>
      <c r="B7" s="5" t="n">
        <v>80462574</v>
      </c>
      <c r="C7" s="5" t="n">
        <v>78571158</v>
      </c>
    </row>
    <row r="8" spans="1:3">
      <c r="A8" s="4" t="s">
        <v>78</v>
      </c>
      <c r="B8" s="5" t="n">
        <v>80462574</v>
      </c>
      <c r="C8" s="5" t="n">
        <v>78571158</v>
      </c>
    </row>
    <row r="9" spans="1:3">
      <c r="A9" s="4" t="s">
        <v>79</v>
      </c>
      <c r="B9" s="8" t="n">
        <v>0.001</v>
      </c>
      <c r="C9" s="8" t="n">
        <v>0.001</v>
      </c>
    </row>
    <row r="10" spans="1:3">
      <c r="A10" s="4" t="s">
        <v>80</v>
      </c>
      <c r="B10" s="5" t="n">
        <v>50000000</v>
      </c>
      <c r="C10" s="5" t="n">
        <v>50000000</v>
      </c>
    </row>
    <row r="11" spans="1:3">
      <c r="A11" s="4" t="s">
        <v>81</v>
      </c>
      <c r="B11" s="5" t="n">
        <v>6864000</v>
      </c>
      <c r="C11" s="5" t="n">
        <v>6600000</v>
      </c>
    </row>
    <row r="12" spans="1:3">
      <c r="A12" s="4" t="s">
        <v>82</v>
      </c>
      <c r="B12" s="5" t="n">
        <v>6864000</v>
      </c>
      <c r="C12" s="5" t="n">
        <v>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1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1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2</v>
      </c>
      <c r="B1" s="2" t="s">
        <v>1</v>
      </c>
    </row>
    <row r="2" spans="1:2">
      <c r="B2" s="2" t="s">
        <v>2</v>
      </c>
    </row>
    <row r="3" spans="1:2">
      <c r="A3" s="3" t="s">
        <v>22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234</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8</v>
      </c>
      <c r="B1" s="2" t="s">
        <v>1</v>
      </c>
    </row>
    <row r="2" spans="1:2">
      <c r="B2" s="2" t="s">
        <v>2</v>
      </c>
    </row>
    <row r="3" spans="1:2">
      <c r="A3" s="3" t="s">
        <v>238</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41</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231748</v>
      </c>
      <c r="C4" s="7" t="n">
        <v>222015</v>
      </c>
      <c r="D4" s="7" t="n">
        <v>98595</v>
      </c>
    </row>
    <row r="5" spans="1:4">
      <c r="A5" s="4" t="s">
        <v>87</v>
      </c>
      <c r="B5" s="5" t="n">
        <v>26863</v>
      </c>
      <c r="C5" s="5" t="n">
        <v>22068</v>
      </c>
      <c r="D5" s="5" t="n">
        <v>1207</v>
      </c>
    </row>
    <row r="6" spans="1:4">
      <c r="A6" s="4" t="s">
        <v>88</v>
      </c>
      <c r="B6" s="5" t="n">
        <v>258611</v>
      </c>
      <c r="C6" s="5" t="n">
        <v>244083</v>
      </c>
      <c r="D6" s="5" t="n">
        <v>99802</v>
      </c>
    </row>
    <row r="7" spans="1:4">
      <c r="A7" s="4" t="s">
        <v>89</v>
      </c>
      <c r="B7" s="5" t="n">
        <v>138295</v>
      </c>
      <c r="C7" s="5" t="n">
        <v>133704</v>
      </c>
      <c r="D7" s="5" t="n">
        <v>56046</v>
      </c>
    </row>
    <row r="8" spans="1:4">
      <c r="A8" s="4" t="s">
        <v>90</v>
      </c>
      <c r="B8" s="5" t="n">
        <v>120316</v>
      </c>
      <c r="C8" s="5" t="n">
        <v>110379</v>
      </c>
      <c r="D8" s="5" t="n">
        <v>43756</v>
      </c>
    </row>
    <row r="9" spans="1:4">
      <c r="A9" s="3" t="s">
        <v>91</v>
      </c>
    </row>
    <row r="10" spans="1:4">
      <c r="A10" s="4" t="s">
        <v>92</v>
      </c>
      <c r="B10" s="5" t="n">
        <v>88755</v>
      </c>
      <c r="C10" s="5" t="n">
        <v>75782</v>
      </c>
      <c r="D10" s="5" t="n">
        <v>33631</v>
      </c>
    </row>
    <row r="11" spans="1:4">
      <c r="A11" s="4" t="s">
        <v>93</v>
      </c>
      <c r="B11" s="5" t="n">
        <v>3636</v>
      </c>
      <c r="C11" s="5" t="n">
        <v>4649</v>
      </c>
      <c r="D11" s="5" t="n">
        <v>4198</v>
      </c>
    </row>
    <row r="12" spans="1:4">
      <c r="A12" s="4" t="s">
        <v>94</v>
      </c>
      <c r="B12" s="5" t="n">
        <v>24543</v>
      </c>
      <c r="C12" s="5" t="n">
        <v>23910</v>
      </c>
      <c r="D12" s="5" t="n">
        <v>11562</v>
      </c>
    </row>
    <row r="13" spans="1:4">
      <c r="A13" s="4" t="s">
        <v>95</v>
      </c>
      <c r="B13" s="5" t="n">
        <v>1058</v>
      </c>
    </row>
    <row r="14" spans="1:4">
      <c r="A14" s="4" t="s">
        <v>96</v>
      </c>
      <c r="B14" s="5" t="n">
        <v>253</v>
      </c>
      <c r="C14" s="5" t="n">
        <v>3464</v>
      </c>
    </row>
    <row r="15" spans="1:4">
      <c r="A15" s="4" t="s">
        <v>97</v>
      </c>
      <c r="B15" s="5" t="n">
        <v>117992</v>
      </c>
      <c r="C15" s="5" t="n">
        <v>107805</v>
      </c>
      <c r="D15" s="5" t="n">
        <v>49391</v>
      </c>
    </row>
    <row r="16" spans="1:4">
      <c r="A16" s="4" t="s">
        <v>98</v>
      </c>
      <c r="B16" s="5" t="n">
        <v>2324</v>
      </c>
      <c r="C16" s="5" t="n">
        <v>2574</v>
      </c>
      <c r="D16" s="5" t="n">
        <v>-5635</v>
      </c>
    </row>
    <row r="17" spans="1:4">
      <c r="A17" s="4" t="s">
        <v>99</v>
      </c>
      <c r="B17" s="5" t="n">
        <v>5540</v>
      </c>
      <c r="C17" s="5" t="n">
        <v>9998</v>
      </c>
      <c r="D17" s="5" t="n">
        <v>854</v>
      </c>
    </row>
    <row r="18" spans="1:4">
      <c r="A18" s="4" t="s">
        <v>100</v>
      </c>
      <c r="B18" s="5" t="n">
        <v>265</v>
      </c>
      <c r="D18" s="5" t="n">
        <v>-2000</v>
      </c>
    </row>
    <row r="19" spans="1:4">
      <c r="A19" s="4" t="s">
        <v>101</v>
      </c>
      <c r="B19" s="5" t="n">
        <v>-3481</v>
      </c>
      <c r="C19" s="5" t="n">
        <v>-7424</v>
      </c>
      <c r="D19" s="5" t="n">
        <v>-4489</v>
      </c>
    </row>
    <row r="20" spans="1:4">
      <c r="A20" s="4" t="s">
        <v>102</v>
      </c>
      <c r="B20" s="5" t="n">
        <v>2635</v>
      </c>
      <c r="C20" s="5" t="n">
        <v>1701</v>
      </c>
      <c r="D20" s="5" t="n">
        <v>1954</v>
      </c>
    </row>
    <row r="21" spans="1:4">
      <c r="A21" s="4" t="s">
        <v>103</v>
      </c>
      <c r="B21" s="5" t="n">
        <v>-846</v>
      </c>
      <c r="C21" s="5" t="n">
        <v>-5723</v>
      </c>
      <c r="D21" s="5" t="n">
        <v>-2535</v>
      </c>
    </row>
    <row r="22" spans="1:4">
      <c r="A22" s="4" t="s">
        <v>104</v>
      </c>
      <c r="B22" s="5" t="n">
        <v>3645</v>
      </c>
      <c r="C22" s="5" t="n">
        <v>18011</v>
      </c>
      <c r="D22" s="5" t="n">
        <v>40</v>
      </c>
    </row>
    <row r="23" spans="1:4">
      <c r="A23" s="4" t="s">
        <v>105</v>
      </c>
      <c r="B23" s="5" t="n">
        <v>6902</v>
      </c>
      <c r="C23" s="5" t="n">
        <v>6663</v>
      </c>
      <c r="D23" s="5" t="n">
        <v>82</v>
      </c>
    </row>
    <row r="24" spans="1:4">
      <c r="A24" s="4" t="s">
        <v>106</v>
      </c>
      <c r="B24" s="7" t="n">
        <v>-11393</v>
      </c>
      <c r="C24" s="7" t="n">
        <v>-30397</v>
      </c>
      <c r="D24" s="7" t="n">
        <v>-2657</v>
      </c>
    </row>
    <row r="25" spans="1:4">
      <c r="A25" s="3" t="s">
        <v>107</v>
      </c>
    </row>
    <row r="26" spans="1:4">
      <c r="A26" s="4" t="s">
        <v>108</v>
      </c>
      <c r="B26" s="9" t="n">
        <v>-0.14</v>
      </c>
      <c r="C26" s="9" t="n">
        <v>-0.39</v>
      </c>
      <c r="D26" s="9" t="n">
        <v>-0.04</v>
      </c>
    </row>
    <row r="27" spans="1:4">
      <c r="A27" s="4" t="s">
        <v>109</v>
      </c>
      <c r="B27" s="9" t="n">
        <v>-0.14</v>
      </c>
      <c r="C27" s="9" t="n">
        <v>-0.39</v>
      </c>
      <c r="D27" s="9" t="n">
        <v>-0.04</v>
      </c>
    </row>
    <row r="28" spans="1:4">
      <c r="A28" s="3" t="s">
        <v>110</v>
      </c>
    </row>
    <row r="29" spans="1:4">
      <c r="A29" s="4" t="s">
        <v>108</v>
      </c>
      <c r="B29" s="5" t="n">
        <v>79426</v>
      </c>
      <c r="C29" s="5" t="n">
        <v>77542</v>
      </c>
      <c r="D29" s="5" t="n">
        <v>60526</v>
      </c>
    </row>
    <row r="30" spans="1:4">
      <c r="A30" s="4" t="s">
        <v>109</v>
      </c>
      <c r="B30" s="5" t="n">
        <v>79426</v>
      </c>
      <c r="C30" s="5" t="n">
        <v>77542</v>
      </c>
      <c r="D30" s="5" t="n">
        <v>605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7</v>
      </c>
      <c r="B1" s="2" t="s">
        <v>1</v>
      </c>
    </row>
    <row r="2" spans="1:2">
      <c r="B2" s="2" t="s">
        <v>2</v>
      </c>
    </row>
    <row r="3" spans="1:2">
      <c r="A3" s="3" t="s">
        <v>253</v>
      </c>
    </row>
    <row r="4" spans="1:2">
      <c r="A4" s="4" t="s">
        <v>388</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0</v>
      </c>
      <c r="B1" s="2" t="s">
        <v>1</v>
      </c>
    </row>
    <row r="2" spans="1:2">
      <c r="B2" s="2" t="s">
        <v>2</v>
      </c>
    </row>
    <row r="3" spans="1:2">
      <c r="A3" s="3" t="s">
        <v>256</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62</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2</v>
      </c>
      <c r="D2" s="2" t="s">
        <v>84</v>
      </c>
    </row>
    <row r="3" spans="1:4">
      <c r="A3" s="3" t="s">
        <v>207</v>
      </c>
    </row>
    <row r="4" spans="1:4">
      <c r="A4" s="4" t="s">
        <v>397</v>
      </c>
      <c r="B4" s="5" t="n">
        <v>2</v>
      </c>
    </row>
    <row r="5" spans="1:4">
      <c r="A5" s="4" t="s">
        <v>398</v>
      </c>
      <c r="B5" s="4" t="s">
        <v>399</v>
      </c>
      <c r="C5" s="4" t="s">
        <v>399</v>
      </c>
      <c r="D5" s="4" t="s">
        <v>3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0</v>
      </c>
      <c r="B1" s="2" t="s">
        <v>401</v>
      </c>
      <c r="J1" s="2" t="s">
        <v>1</v>
      </c>
    </row>
    <row r="2" spans="1:12">
      <c r="B2" s="2" t="s">
        <v>2</v>
      </c>
      <c r="C2" s="2" t="s">
        <v>402</v>
      </c>
      <c r="D2" s="2" t="s">
        <v>4</v>
      </c>
      <c r="E2" s="2" t="s">
        <v>403</v>
      </c>
      <c r="F2" s="2" t="s">
        <v>32</v>
      </c>
      <c r="G2" s="2" t="s">
        <v>404</v>
      </c>
      <c r="H2" s="2" t="s">
        <v>405</v>
      </c>
      <c r="I2" s="2" t="s">
        <v>406</v>
      </c>
      <c r="J2" s="2" t="s">
        <v>2</v>
      </c>
      <c r="K2" s="2" t="s">
        <v>32</v>
      </c>
      <c r="L2" s="2" t="s">
        <v>84</v>
      </c>
    </row>
    <row r="3" spans="1:12">
      <c r="A3" s="3" t="s">
        <v>407</v>
      </c>
    </row>
    <row r="4" spans="1:12">
      <c r="A4" s="4" t="s">
        <v>408</v>
      </c>
      <c r="J4" s="7" t="n">
        <v>360174</v>
      </c>
      <c r="K4" s="7" t="n">
        <v>493678</v>
      </c>
      <c r="L4" s="7" t="n">
        <v>225057</v>
      </c>
    </row>
    <row r="5" spans="1:12">
      <c r="A5" s="4" t="s">
        <v>409</v>
      </c>
      <c r="J5" s="5" t="n">
        <v>-101563</v>
      </c>
      <c r="K5" s="5" t="n">
        <v>-249595</v>
      </c>
      <c r="L5" s="5" t="n">
        <v>-125255</v>
      </c>
    </row>
    <row r="6" spans="1:12">
      <c r="A6" s="4" t="s">
        <v>88</v>
      </c>
      <c r="B6" s="7" t="n">
        <v>67792</v>
      </c>
      <c r="C6" s="7" t="n">
        <v>63052</v>
      </c>
      <c r="D6" s="7" t="n">
        <v>66090</v>
      </c>
      <c r="E6" s="7" t="n">
        <v>61676</v>
      </c>
      <c r="F6" s="7" t="n">
        <v>60489</v>
      </c>
      <c r="G6" s="7" t="n">
        <v>60761</v>
      </c>
      <c r="H6" s="7" t="n">
        <v>63129</v>
      </c>
      <c r="I6" s="7" t="n">
        <v>59704</v>
      </c>
      <c r="J6" s="7" t="n">
        <v>258611</v>
      </c>
      <c r="K6" s="7" t="n">
        <v>244083</v>
      </c>
      <c r="L6" s="7" t="n">
        <v>9980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410</v>
      </c>
      <c r="B1" s="2" t="s">
        <v>1</v>
      </c>
    </row>
    <row r="2" spans="1:5">
      <c r="B2" s="2" t="s">
        <v>411</v>
      </c>
      <c r="C2" s="2" t="s">
        <v>412</v>
      </c>
      <c r="D2" s="2" t="s">
        <v>413</v>
      </c>
      <c r="E2" s="2" t="s">
        <v>414</v>
      </c>
    </row>
    <row r="3" spans="1:5">
      <c r="A3" s="3" t="s">
        <v>415</v>
      </c>
    </row>
    <row r="4" spans="1:5">
      <c r="A4" s="4" t="s">
        <v>416</v>
      </c>
      <c r="B4" s="7" t="n">
        <v>10800000</v>
      </c>
      <c r="C4" s="7" t="n">
        <v>10300000</v>
      </c>
      <c r="D4" s="7" t="n">
        <v>3600000</v>
      </c>
    </row>
    <row r="5" spans="1:5">
      <c r="A5" s="4" t="s">
        <v>417</v>
      </c>
      <c r="B5" s="5" t="n">
        <v>0</v>
      </c>
      <c r="C5" s="5" t="n">
        <v>0</v>
      </c>
      <c r="D5" s="5" t="n">
        <v>0</v>
      </c>
    </row>
    <row r="6" spans="1:5">
      <c r="A6" s="4" t="s">
        <v>418</v>
      </c>
      <c r="B6" s="7" t="n">
        <v>1000</v>
      </c>
    </row>
    <row r="7" spans="1:5">
      <c r="A7" s="4" t="s">
        <v>419</v>
      </c>
      <c r="B7" s="7" t="n">
        <v>0</v>
      </c>
      <c r="C7" s="7" t="n">
        <v>3500000</v>
      </c>
      <c r="D7" s="7" t="n">
        <v>0</v>
      </c>
    </row>
    <row r="8" spans="1:5">
      <c r="A8" s="4" t="s">
        <v>420</v>
      </c>
      <c r="B8" s="4" t="s">
        <v>421</v>
      </c>
    </row>
    <row r="9" spans="1:5">
      <c r="A9" s="4" t="s">
        <v>422</v>
      </c>
      <c r="B9" s="4" t="s">
        <v>421</v>
      </c>
    </row>
    <row r="10" spans="1:5">
      <c r="A10" s="4" t="s">
        <v>423</v>
      </c>
      <c r="B10" s="7" t="n">
        <v>8</v>
      </c>
    </row>
    <row r="11" spans="1:5">
      <c r="A11" s="4" t="s">
        <v>424</v>
      </c>
      <c r="B11" s="4" t="s">
        <v>425</v>
      </c>
    </row>
    <row r="12" spans="1:5">
      <c r="A12" s="4" t="s">
        <v>426</v>
      </c>
      <c r="B12" s="4" t="s">
        <v>427</v>
      </c>
    </row>
    <row r="13" spans="1:5">
      <c r="A13" s="4" t="s">
        <v>428</v>
      </c>
      <c r="B13" s="4" t="s">
        <v>429</v>
      </c>
    </row>
    <row r="14" spans="1:5">
      <c r="A14" s="4" t="s">
        <v>430</v>
      </c>
      <c r="B14" s="7" t="n">
        <v>0</v>
      </c>
      <c r="C14" s="7" t="n">
        <v>0</v>
      </c>
      <c r="D14" s="7" t="n">
        <v>0</v>
      </c>
    </row>
    <row r="15" spans="1:5">
      <c r="A15" s="4" t="s">
        <v>431</v>
      </c>
      <c r="B15" s="4" t="s">
        <v>432</v>
      </c>
      <c r="C15" s="4" t="s">
        <v>432</v>
      </c>
      <c r="D15" s="4" t="s">
        <v>432</v>
      </c>
    </row>
    <row r="16" spans="1:5">
      <c r="A16" s="4" t="s">
        <v>433</v>
      </c>
      <c r="E16" s="7" t="n">
        <v>6400000</v>
      </c>
    </row>
    <row r="17" spans="1:5">
      <c r="A17" s="4" t="s">
        <v>434</v>
      </c>
      <c r="B17" s="7" t="n">
        <v>0</v>
      </c>
    </row>
    <row r="18" spans="1:5">
      <c r="A18" s="4" t="s">
        <v>435</v>
      </c>
      <c r="B18" s="7" t="n">
        <v>0</v>
      </c>
      <c r="C18" s="7" t="n">
        <v>0</v>
      </c>
      <c r="D18" s="7" t="n">
        <v>0</v>
      </c>
    </row>
    <row r="19" spans="1:5">
      <c r="A19" s="4" t="s">
        <v>436</v>
      </c>
    </row>
    <row r="20" spans="1:5">
      <c r="A20" s="3" t="s">
        <v>415</v>
      </c>
    </row>
    <row r="21" spans="1:5">
      <c r="A21" s="4" t="s">
        <v>437</v>
      </c>
      <c r="B21" s="4" t="s">
        <v>427</v>
      </c>
    </row>
    <row r="22" spans="1:5">
      <c r="A22" s="4" t="s">
        <v>438</v>
      </c>
    </row>
    <row r="23" spans="1:5">
      <c r="A23" s="3" t="s">
        <v>415</v>
      </c>
    </row>
    <row r="24" spans="1:5">
      <c r="A24" s="4" t="s">
        <v>437</v>
      </c>
      <c r="B24" s="4" t="s">
        <v>439</v>
      </c>
    </row>
    <row r="25" spans="1:5">
      <c r="A25" s="4" t="s">
        <v>440</v>
      </c>
    </row>
    <row r="26" spans="1:5">
      <c r="A26" s="3" t="s">
        <v>415</v>
      </c>
    </row>
    <row r="27" spans="1:5">
      <c r="A27" s="4" t="s">
        <v>441</v>
      </c>
      <c r="B27" s="4" t="s">
        <v>442</v>
      </c>
      <c r="C27" s="4" t="s">
        <v>442</v>
      </c>
      <c r="D27" s="4" t="s">
        <v>442</v>
      </c>
    </row>
    <row r="28" spans="1:5">
      <c r="A28" s="4" t="s">
        <v>443</v>
      </c>
    </row>
    <row r="29" spans="1:5">
      <c r="A29" s="3" t="s">
        <v>415</v>
      </c>
    </row>
    <row r="30" spans="1:5">
      <c r="A30" s="4" t="s">
        <v>441</v>
      </c>
      <c r="B30" s="4" t="s">
        <v>444</v>
      </c>
      <c r="C30" s="4" t="s">
        <v>445</v>
      </c>
      <c r="D30" s="4" t="s">
        <v>446</v>
      </c>
    </row>
    <row r="31" spans="1:5">
      <c r="A31" s="4" t="s">
        <v>447</v>
      </c>
    </row>
    <row r="32" spans="1:5">
      <c r="A32" s="3" t="s">
        <v>415</v>
      </c>
    </row>
    <row r="33" spans="1:5">
      <c r="A33" s="4" t="s">
        <v>441</v>
      </c>
      <c r="B33" s="4" t="s">
        <v>448</v>
      </c>
      <c r="C33" s="4" t="s">
        <v>449</v>
      </c>
      <c r="D33" s="4" t="s">
        <v>450</v>
      </c>
    </row>
    <row r="34" spans="1:5">
      <c r="A34" s="4" t="s">
        <v>451</v>
      </c>
    </row>
    <row r="35" spans="1:5">
      <c r="A35" s="3" t="s">
        <v>415</v>
      </c>
    </row>
    <row r="36" spans="1:5">
      <c r="A36" s="4" t="s">
        <v>452</v>
      </c>
      <c r="B36" s="7" t="n">
        <v>352000000</v>
      </c>
      <c r="C36"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84</v>
      </c>
    </row>
    <row r="3" spans="1:4">
      <c r="A3" s="3" t="s">
        <v>454</v>
      </c>
    </row>
    <row r="4" spans="1:4">
      <c r="A4" s="4" t="s">
        <v>455</v>
      </c>
      <c r="B4" s="7" t="n">
        <v>13699</v>
      </c>
      <c r="C4" s="7" t="n">
        <v>4759</v>
      </c>
      <c r="D4" s="7" t="n">
        <v>4180</v>
      </c>
    </row>
    <row r="5" spans="1:4">
      <c r="A5" s="4" t="s">
        <v>456</v>
      </c>
      <c r="B5" s="5" t="n">
        <v>18649</v>
      </c>
      <c r="C5" s="5" t="n">
        <v>11856</v>
      </c>
      <c r="D5" s="5" t="n">
        <v>2318</v>
      </c>
    </row>
    <row r="6" spans="1:4">
      <c r="A6" s="4" t="s">
        <v>457</v>
      </c>
      <c r="B6" s="5" t="n">
        <v>-18648</v>
      </c>
      <c r="C6" s="5" t="n">
        <v>-2916</v>
      </c>
      <c r="D6" s="5" t="n">
        <v>-1739</v>
      </c>
    </row>
    <row r="7" spans="1:4">
      <c r="A7" s="4" t="s">
        <v>458</v>
      </c>
      <c r="B7" s="7" t="n">
        <v>13700</v>
      </c>
      <c r="C7" s="7" t="n">
        <v>13699</v>
      </c>
      <c r="D7" s="7" t="n">
        <v>47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7" t="n">
        <v>77034</v>
      </c>
      <c r="C4" s="7" t="n">
        <v>61138</v>
      </c>
    </row>
    <row r="5" spans="1:3">
      <c r="A5" s="4" t="s">
        <v>462</v>
      </c>
      <c r="B5" s="5" t="n">
        <v>-40530</v>
      </c>
      <c r="C5" s="5" t="n">
        <v>-27102</v>
      </c>
    </row>
    <row r="6" spans="1:3">
      <c r="A6" s="4" t="s">
        <v>463</v>
      </c>
      <c r="B6" s="5" t="n">
        <v>36504</v>
      </c>
      <c r="C6" s="5" t="n">
        <v>34036</v>
      </c>
    </row>
    <row r="7" spans="1:3">
      <c r="A7" s="4" t="s">
        <v>464</v>
      </c>
    </row>
    <row r="8" spans="1:3">
      <c r="A8" s="3" t="s">
        <v>460</v>
      </c>
    </row>
    <row r="9" spans="1:3">
      <c r="A9" s="4" t="s">
        <v>461</v>
      </c>
      <c r="B9" s="7" t="n">
        <v>33711</v>
      </c>
      <c r="C9" s="5" t="n">
        <v>29220</v>
      </c>
    </row>
    <row r="10" spans="1:3">
      <c r="A10" s="4" t="s">
        <v>465</v>
      </c>
    </row>
    <row r="11" spans="1:3">
      <c r="A11" s="3" t="s">
        <v>460</v>
      </c>
    </row>
    <row r="12" spans="1:3">
      <c r="A12" s="4" t="s">
        <v>466</v>
      </c>
      <c r="B12" s="4" t="s">
        <v>427</v>
      </c>
    </row>
    <row r="13" spans="1:3">
      <c r="A13" s="4" t="s">
        <v>467</v>
      </c>
    </row>
    <row r="14" spans="1:3">
      <c r="A14" s="3" t="s">
        <v>460</v>
      </c>
    </row>
    <row r="15" spans="1:3">
      <c r="A15" s="4" t="s">
        <v>466</v>
      </c>
      <c r="B15" s="4" t="s">
        <v>468</v>
      </c>
    </row>
    <row r="16" spans="1:3">
      <c r="A16" s="4" t="s">
        <v>469</v>
      </c>
    </row>
    <row r="17" spans="1:3">
      <c r="A17" s="3" t="s">
        <v>460</v>
      </c>
    </row>
    <row r="18" spans="1:3">
      <c r="A18" s="4" t="s">
        <v>461</v>
      </c>
      <c r="B18" s="7" t="n">
        <v>14517</v>
      </c>
      <c r="C18" s="5" t="n">
        <v>10550</v>
      </c>
    </row>
    <row r="19" spans="1:3">
      <c r="A19" s="4" t="s">
        <v>470</v>
      </c>
    </row>
    <row r="20" spans="1:3">
      <c r="A20" s="3" t="s">
        <v>460</v>
      </c>
    </row>
    <row r="21" spans="1:3">
      <c r="A21" s="4" t="s">
        <v>466</v>
      </c>
      <c r="B21" s="4" t="s">
        <v>471</v>
      </c>
    </row>
    <row r="22" spans="1:3">
      <c r="A22" s="4" t="s">
        <v>472</v>
      </c>
    </row>
    <row r="23" spans="1:3">
      <c r="A23" s="3" t="s">
        <v>460</v>
      </c>
    </row>
    <row r="24" spans="1:3">
      <c r="A24" s="4" t="s">
        <v>466</v>
      </c>
      <c r="B24" s="4" t="s">
        <v>439</v>
      </c>
    </row>
    <row r="25" spans="1:3">
      <c r="A25" s="4" t="s">
        <v>473</v>
      </c>
    </row>
    <row r="26" spans="1:3">
      <c r="A26" s="3" t="s">
        <v>460</v>
      </c>
    </row>
    <row r="27" spans="1:3">
      <c r="A27" s="4" t="s">
        <v>461</v>
      </c>
      <c r="B27" s="7" t="n">
        <v>4486</v>
      </c>
      <c r="C27" s="5" t="n">
        <v>4315</v>
      </c>
    </row>
    <row r="28" spans="1:3">
      <c r="A28" s="4" t="s">
        <v>466</v>
      </c>
      <c r="B28" s="4" t="s">
        <v>468</v>
      </c>
    </row>
    <row r="29" spans="1:3">
      <c r="A29" s="4" t="s">
        <v>474</v>
      </c>
    </row>
    <row r="30" spans="1:3">
      <c r="A30" s="3" t="s">
        <v>460</v>
      </c>
    </row>
    <row r="31" spans="1:3">
      <c r="A31" s="4" t="s">
        <v>461</v>
      </c>
      <c r="B31" s="7" t="n">
        <v>10038</v>
      </c>
      <c r="C31" s="5" t="n">
        <v>8268</v>
      </c>
    </row>
    <row r="32" spans="1:3">
      <c r="A32" s="4" t="s">
        <v>466</v>
      </c>
      <c r="B32" s="4" t="s">
        <v>427</v>
      </c>
    </row>
    <row r="33" spans="1:3">
      <c r="A33" s="4" t="s">
        <v>475</v>
      </c>
    </row>
    <row r="34" spans="1:3">
      <c r="A34" s="3" t="s">
        <v>460</v>
      </c>
    </row>
    <row r="35" spans="1:3">
      <c r="A35" s="4" t="s">
        <v>461</v>
      </c>
      <c r="B35" s="7" t="n">
        <v>10331</v>
      </c>
      <c r="C35" s="5" t="n">
        <v>5346</v>
      </c>
    </row>
    <row r="36" spans="1:3">
      <c r="A36" s="4" t="s">
        <v>436</v>
      </c>
    </row>
    <row r="37" spans="1:3">
      <c r="A37" s="3" t="s">
        <v>460</v>
      </c>
    </row>
    <row r="38" spans="1:3">
      <c r="A38" s="4" t="s">
        <v>466</v>
      </c>
      <c r="B38" s="4" t="s">
        <v>427</v>
      </c>
    </row>
    <row r="39" spans="1:3">
      <c r="A39" s="4" t="s">
        <v>438</v>
      </c>
    </row>
    <row r="40" spans="1:3">
      <c r="A40" s="3" t="s">
        <v>460</v>
      </c>
    </row>
    <row r="41" spans="1:3">
      <c r="A41" s="4" t="s">
        <v>466</v>
      </c>
      <c r="B41" s="4" t="s">
        <v>439</v>
      </c>
    </row>
    <row r="42" spans="1:3">
      <c r="A42" s="4" t="s">
        <v>476</v>
      </c>
    </row>
    <row r="43" spans="1:3">
      <c r="A43" s="3" t="s">
        <v>460</v>
      </c>
    </row>
    <row r="44" spans="1:3">
      <c r="A44" s="4" t="s">
        <v>461</v>
      </c>
      <c r="B44" s="7" t="n">
        <v>3951</v>
      </c>
      <c r="C44" s="7" t="n">
        <v>3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84</v>
      </c>
    </row>
    <row r="3" spans="1:4">
      <c r="A3" s="3" t="s">
        <v>213</v>
      </c>
    </row>
    <row r="4" spans="1:4">
      <c r="A4" s="4" t="s">
        <v>478</v>
      </c>
      <c r="B4" s="7" t="n">
        <v>15596</v>
      </c>
      <c r="C4" s="7" t="n">
        <v>15937</v>
      </c>
      <c r="D4" s="7" t="n">
        <v>67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84</v>
      </c>
    </row>
    <row r="3" spans="1:4">
      <c r="A3" s="3" t="s">
        <v>460</v>
      </c>
    </row>
    <row r="4" spans="1:4">
      <c r="A4" s="4" t="s">
        <v>480</v>
      </c>
      <c r="B4" s="7" t="n">
        <v>15596</v>
      </c>
      <c r="C4" s="7" t="n">
        <v>15937</v>
      </c>
      <c r="D4" s="7" t="n">
        <v>6730</v>
      </c>
    </row>
    <row r="5" spans="1:4">
      <c r="A5" s="4" t="s">
        <v>481</v>
      </c>
    </row>
    <row r="6" spans="1:4">
      <c r="A6" s="3" t="s">
        <v>460</v>
      </c>
    </row>
    <row r="7" spans="1:4">
      <c r="A7" s="4" t="s">
        <v>480</v>
      </c>
      <c r="B7" s="5" t="n">
        <v>9300</v>
      </c>
      <c r="C7" s="5" t="n">
        <v>11800</v>
      </c>
      <c r="D7" s="5" t="n">
        <v>4200</v>
      </c>
    </row>
    <row r="8" spans="1:4">
      <c r="A8" s="4" t="s">
        <v>482</v>
      </c>
    </row>
    <row r="9" spans="1:4">
      <c r="A9" s="3" t="s">
        <v>460</v>
      </c>
    </row>
    <row r="10" spans="1:4">
      <c r="A10" s="4" t="s">
        <v>480</v>
      </c>
      <c r="B10" s="5" t="n">
        <v>6200</v>
      </c>
      <c r="C10" s="5" t="n">
        <v>4200</v>
      </c>
      <c r="D10" s="5" t="n">
        <v>2500</v>
      </c>
    </row>
    <row r="11" spans="1:4">
      <c r="A11" s="4" t="s">
        <v>483</v>
      </c>
    </row>
    <row r="12" spans="1:4">
      <c r="A12" s="3" t="s">
        <v>460</v>
      </c>
    </row>
    <row r="13" spans="1:4">
      <c r="A13" s="4" t="s">
        <v>480</v>
      </c>
      <c r="B13" s="7" t="n">
        <v>96000</v>
      </c>
      <c r="C13" s="7" t="n">
        <v>0</v>
      </c>
      <c r="D13"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v>
      </c>
      <c r="B1" s="2" t="s">
        <v>1</v>
      </c>
    </row>
    <row r="2" spans="1:4">
      <c r="B2" s="2" t="s">
        <v>2</v>
      </c>
      <c r="C2" s="2" t="s">
        <v>32</v>
      </c>
      <c r="D2" s="2" t="s">
        <v>84</v>
      </c>
    </row>
    <row r="3" spans="1:4">
      <c r="A3" s="3" t="s">
        <v>112</v>
      </c>
    </row>
    <row r="4" spans="1:4">
      <c r="A4" s="4" t="s">
        <v>113</v>
      </c>
      <c r="B4" s="7" t="n">
        <v>-846</v>
      </c>
      <c r="C4" s="7" t="n">
        <v>-5723</v>
      </c>
      <c r="D4" s="7" t="n">
        <v>-2535</v>
      </c>
    </row>
    <row r="5" spans="1:4">
      <c r="A5" s="3" t="s">
        <v>114</v>
      </c>
    </row>
    <row r="6" spans="1:4">
      <c r="A6" s="4" t="s">
        <v>115</v>
      </c>
      <c r="B6" s="5" t="n">
        <v>44</v>
      </c>
    </row>
    <row r="7" spans="1:4">
      <c r="A7" s="4" t="s">
        <v>116</v>
      </c>
      <c r="B7" s="5" t="n">
        <v>230</v>
      </c>
    </row>
    <row r="8" spans="1:4">
      <c r="A8" s="4" t="s">
        <v>117</v>
      </c>
      <c r="B8" s="5" t="n">
        <v>274</v>
      </c>
    </row>
    <row r="9" spans="1:4">
      <c r="A9" s="4" t="s">
        <v>118</v>
      </c>
      <c r="B9" s="7" t="n">
        <v>-572</v>
      </c>
      <c r="C9" s="7" t="n">
        <v>-5723</v>
      </c>
      <c r="D9" s="7" t="n">
        <v>-25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60</v>
      </c>
    </row>
    <row r="3" spans="1:3">
      <c r="A3" s="4" t="s">
        <v>461</v>
      </c>
      <c r="B3" s="7" t="n">
        <v>18033</v>
      </c>
      <c r="C3" s="7" t="n">
        <v>19951</v>
      </c>
    </row>
    <row r="4" spans="1:3">
      <c r="A4" s="4" t="s">
        <v>462</v>
      </c>
      <c r="B4" s="5" t="n">
        <v>-7560</v>
      </c>
      <c r="C4" s="5" t="n">
        <v>-9481</v>
      </c>
    </row>
    <row r="5" spans="1:3">
      <c r="A5" s="4" t="s">
        <v>485</v>
      </c>
      <c r="B5" s="5" t="n">
        <v>10473</v>
      </c>
      <c r="C5" s="5" t="n">
        <v>10470</v>
      </c>
    </row>
    <row r="6" spans="1:3">
      <c r="A6" s="4" t="s">
        <v>464</v>
      </c>
    </row>
    <row r="7" spans="1:3">
      <c r="A7" s="3" t="s">
        <v>460</v>
      </c>
    </row>
    <row r="8" spans="1:3">
      <c r="A8" s="4" t="s">
        <v>461</v>
      </c>
      <c r="B8" s="5" t="n">
        <v>10619</v>
      </c>
      <c r="C8" s="5" t="n">
        <v>13109</v>
      </c>
    </row>
    <row r="9" spans="1:3">
      <c r="A9" s="4" t="s">
        <v>473</v>
      </c>
    </row>
    <row r="10" spans="1:3">
      <c r="A10" s="3" t="s">
        <v>460</v>
      </c>
    </row>
    <row r="11" spans="1:3">
      <c r="A11" s="4" t="s">
        <v>461</v>
      </c>
      <c r="B11" s="5" t="n">
        <v>1012</v>
      </c>
      <c r="C11" s="5" t="n">
        <v>1081</v>
      </c>
    </row>
    <row r="12" spans="1:3">
      <c r="A12" s="4" t="s">
        <v>486</v>
      </c>
    </row>
    <row r="13" spans="1:3">
      <c r="A13" s="3" t="s">
        <v>460</v>
      </c>
    </row>
    <row r="14" spans="1:3">
      <c r="A14" s="4" t="s">
        <v>461</v>
      </c>
      <c r="B14" s="5" t="n">
        <v>4310</v>
      </c>
      <c r="C14" s="5" t="n">
        <v>5178</v>
      </c>
    </row>
    <row r="15" spans="1:3">
      <c r="A15" s="4" t="s">
        <v>475</v>
      </c>
    </row>
    <row r="16" spans="1:3">
      <c r="A16" s="3" t="s">
        <v>460</v>
      </c>
    </row>
    <row r="17" spans="1:3">
      <c r="A17" s="4" t="s">
        <v>461</v>
      </c>
      <c r="B17" s="5" t="n">
        <v>607</v>
      </c>
      <c r="C17" s="5" t="n">
        <v>514</v>
      </c>
    </row>
    <row r="18" spans="1:3">
      <c r="A18" s="4" t="s">
        <v>469</v>
      </c>
    </row>
    <row r="19" spans="1:3">
      <c r="A19" s="3" t="s">
        <v>460</v>
      </c>
    </row>
    <row r="20" spans="1:3">
      <c r="A20" s="4" t="s">
        <v>461</v>
      </c>
      <c r="B20" s="7" t="n">
        <v>1485</v>
      </c>
      <c r="C20" s="7" t="n">
        <v>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7</v>
      </c>
      <c r="B1" s="2" t="s">
        <v>488</v>
      </c>
      <c r="C1" s="2" t="s">
        <v>2</v>
      </c>
      <c r="D1" s="2" t="s">
        <v>32</v>
      </c>
      <c r="E1" s="2" t="s">
        <v>84</v>
      </c>
      <c r="F1" s="2" t="s">
        <v>489</v>
      </c>
      <c r="G1" s="2" t="s">
        <v>490</v>
      </c>
    </row>
    <row r="2" spans="1:7">
      <c r="A2" s="3" t="s">
        <v>491</v>
      </c>
    </row>
    <row r="3" spans="1:7">
      <c r="A3" s="4" t="s">
        <v>76</v>
      </c>
      <c r="C3" s="5" t="n">
        <v>250000000</v>
      </c>
      <c r="D3" s="5" t="n">
        <v>250000000</v>
      </c>
      <c r="F3" s="5" t="n">
        <v>250000000</v>
      </c>
      <c r="G3" s="5" t="n">
        <v>100000000</v>
      </c>
    </row>
    <row r="4" spans="1:7">
      <c r="A4" s="4" t="s">
        <v>492</v>
      </c>
      <c r="F4" s="5" t="n">
        <v>50000000</v>
      </c>
      <c r="G4" s="5" t="n">
        <v>10000000</v>
      </c>
    </row>
    <row r="5" spans="1:7">
      <c r="A5" s="4" t="s">
        <v>82</v>
      </c>
      <c r="C5" s="5" t="n">
        <v>6864000</v>
      </c>
      <c r="D5" s="5" t="n">
        <v>6600000</v>
      </c>
    </row>
    <row r="6" spans="1:7">
      <c r="A6" s="4" t="s">
        <v>166</v>
      </c>
      <c r="C6" s="7" t="n">
        <v>6995000</v>
      </c>
      <c r="D6" s="7" t="n">
        <v>7272000</v>
      </c>
      <c r="E6" s="7" t="n">
        <v>412000</v>
      </c>
    </row>
    <row r="7" spans="1:7">
      <c r="A7" s="4" t="s">
        <v>493</v>
      </c>
    </row>
    <row r="8" spans="1:7">
      <c r="A8" s="3" t="s">
        <v>491</v>
      </c>
    </row>
    <row r="9" spans="1:7">
      <c r="A9" s="4" t="s">
        <v>494</v>
      </c>
      <c r="C9" s="4" t="s">
        <v>495</v>
      </c>
    </row>
    <row r="10" spans="1:7">
      <c r="A10" s="4" t="s">
        <v>496</v>
      </c>
      <c r="C10" s="4" t="s">
        <v>497</v>
      </c>
    </row>
    <row r="11" spans="1:7">
      <c r="A11" s="4" t="s">
        <v>498</v>
      </c>
    </row>
    <row r="12" spans="1:7">
      <c r="A12" s="3" t="s">
        <v>491</v>
      </c>
    </row>
    <row r="13" spans="1:7">
      <c r="A13" s="4" t="s">
        <v>499</v>
      </c>
      <c r="B13" s="7" t="n">
        <v>73800000</v>
      </c>
    </row>
    <row r="14" spans="1:7">
      <c r="A14" s="4" t="s">
        <v>500</v>
      </c>
      <c r="B14" s="7" t="n">
        <v>6700000</v>
      </c>
    </row>
    <row r="15" spans="1:7">
      <c r="A15" s="4" t="s">
        <v>501</v>
      </c>
      <c r="B15" s="5" t="n">
        <v>15000000</v>
      </c>
    </row>
    <row r="16" spans="1:7">
      <c r="A16" s="4" t="s">
        <v>502</v>
      </c>
      <c r="B16" s="4" t="s">
        <v>449</v>
      </c>
    </row>
    <row r="17" spans="1:7">
      <c r="A17" s="4" t="s">
        <v>503</v>
      </c>
      <c r="B17" s="7" t="n">
        <v>102510000</v>
      </c>
    </row>
    <row r="18" spans="1:7">
      <c r="A18" s="4" t="s">
        <v>504</v>
      </c>
      <c r="B18" s="9" t="n">
        <v>8.039999999999999</v>
      </c>
    </row>
    <row r="19" spans="1:7">
      <c r="A19" s="4" t="s">
        <v>505</v>
      </c>
      <c r="B19" s="7" t="n">
        <v>84000000</v>
      </c>
    </row>
    <row r="20" spans="1:7">
      <c r="A20" s="4" t="s">
        <v>166</v>
      </c>
      <c r="D20" s="7" t="n">
        <v>7300000</v>
      </c>
      <c r="E20" s="5" t="n">
        <v>36000</v>
      </c>
    </row>
    <row r="21" spans="1:7">
      <c r="A21" s="4" t="s">
        <v>506</v>
      </c>
      <c r="C21" s="7" t="n">
        <v>0</v>
      </c>
    </row>
    <row r="22" spans="1:7">
      <c r="A22" s="4" t="s">
        <v>507</v>
      </c>
      <c r="B22" s="5" t="n">
        <v>28800000</v>
      </c>
    </row>
    <row r="23" spans="1:7">
      <c r="A23" s="4" t="s">
        <v>508</v>
      </c>
    </row>
    <row r="24" spans="1:7">
      <c r="A24" s="3" t="s">
        <v>491</v>
      </c>
    </row>
    <row r="25" spans="1:7">
      <c r="A25" s="4" t="s">
        <v>509</v>
      </c>
      <c r="E25" s="7" t="n">
        <v>4700000</v>
      </c>
    </row>
    <row r="26" spans="1:7">
      <c r="A26" s="4" t="s">
        <v>510</v>
      </c>
    </row>
    <row r="27" spans="1:7">
      <c r="A27" s="3" t="s">
        <v>491</v>
      </c>
    </row>
    <row r="28" spans="1:7">
      <c r="A28" s="4" t="s">
        <v>505</v>
      </c>
      <c r="B28" s="7" t="n">
        <v>81000000</v>
      </c>
    </row>
    <row r="29" spans="1:7">
      <c r="A29" s="4" t="s">
        <v>511</v>
      </c>
      <c r="B29" s="4" t="s">
        <v>512</v>
      </c>
    </row>
    <row r="30" spans="1:7">
      <c r="A30" s="4" t="s">
        <v>513</v>
      </c>
    </row>
    <row r="31" spans="1:7">
      <c r="A31" s="3" t="s">
        <v>491</v>
      </c>
    </row>
    <row r="32" spans="1:7">
      <c r="A32" s="4" t="s">
        <v>505</v>
      </c>
      <c r="B32" s="7" t="n">
        <v>3000000</v>
      </c>
    </row>
    <row r="33" spans="1:7">
      <c r="A33" s="4" t="s">
        <v>511</v>
      </c>
      <c r="B33" s="4" t="s">
        <v>471</v>
      </c>
    </row>
    <row r="34" spans="1:7">
      <c r="A34" s="4" t="s">
        <v>514</v>
      </c>
    </row>
    <row r="35" spans="1:7">
      <c r="A35" s="3" t="s">
        <v>491</v>
      </c>
    </row>
    <row r="36" spans="1:7">
      <c r="A36" s="4" t="s">
        <v>515</v>
      </c>
      <c r="C36" s="5" t="n">
        <v>264000</v>
      </c>
    </row>
    <row r="37" spans="1:7">
      <c r="A37" s="4" t="s">
        <v>516</v>
      </c>
    </row>
    <row r="38" spans="1:7">
      <c r="A38" s="3" t="s">
        <v>491</v>
      </c>
    </row>
    <row r="39" spans="1:7">
      <c r="A39" s="4" t="s">
        <v>499</v>
      </c>
      <c r="B39" s="7" t="n">
        <v>9500000</v>
      </c>
    </row>
    <row r="40" spans="1:7">
      <c r="A40" s="4" t="s">
        <v>517</v>
      </c>
    </row>
    <row r="41" spans="1:7">
      <c r="A41" s="3" t="s">
        <v>491</v>
      </c>
    </row>
    <row r="42" spans="1:7">
      <c r="A42" s="4" t="s">
        <v>499</v>
      </c>
      <c r="B42" s="5" t="n">
        <v>53600000</v>
      </c>
    </row>
    <row r="43" spans="1:7">
      <c r="A43" s="4" t="s">
        <v>518</v>
      </c>
    </row>
    <row r="44" spans="1:7">
      <c r="A44" s="3" t="s">
        <v>491</v>
      </c>
    </row>
    <row r="45" spans="1:7">
      <c r="A45" s="4" t="s">
        <v>499</v>
      </c>
      <c r="B45" s="7" t="n">
        <v>10700000</v>
      </c>
    </row>
    <row r="46" spans="1:7">
      <c r="A46" s="4" t="s">
        <v>519</v>
      </c>
    </row>
    <row r="47" spans="1:7">
      <c r="A47" s="3" t="s">
        <v>491</v>
      </c>
    </row>
    <row r="48" spans="1:7">
      <c r="A48" s="4" t="s">
        <v>501</v>
      </c>
      <c r="B48" s="5" t="n">
        <v>15000000</v>
      </c>
    </row>
    <row r="49" spans="1:7">
      <c r="A49" s="4" t="s">
        <v>520</v>
      </c>
    </row>
    <row r="50" spans="1:7">
      <c r="A50" s="3" t="s">
        <v>491</v>
      </c>
    </row>
    <row r="51" spans="1:7">
      <c r="A51" s="4" t="s">
        <v>501</v>
      </c>
      <c r="B51" s="5" t="n">
        <v>14666667</v>
      </c>
    </row>
    <row r="52" spans="1:7">
      <c r="A52" s="4" t="s">
        <v>503</v>
      </c>
      <c r="B52" s="7" t="n">
        <v>73200000</v>
      </c>
    </row>
    <row r="53" spans="1:7">
      <c r="A53" s="4" t="s">
        <v>504</v>
      </c>
      <c r="B53" s="9" t="n">
        <v>4.99</v>
      </c>
    </row>
    <row r="54" spans="1:7">
      <c r="A54" s="4" t="s">
        <v>521</v>
      </c>
      <c r="B54" s="7" t="n">
        <v>28600000</v>
      </c>
    </row>
    <row r="55" spans="1:7">
      <c r="A55" s="4" t="s">
        <v>522</v>
      </c>
      <c r="D55" s="5" t="n">
        <v>8066667</v>
      </c>
    </row>
    <row r="56" spans="1:7">
      <c r="A56" s="4" t="s">
        <v>82</v>
      </c>
      <c r="C56" s="5" t="n">
        <v>6864000</v>
      </c>
      <c r="D56" s="5" t="n">
        <v>6600000</v>
      </c>
    </row>
    <row r="57" spans="1:7">
      <c r="A57" s="4" t="s">
        <v>523</v>
      </c>
    </row>
    <row r="58" spans="1:7">
      <c r="A58" s="3" t="s">
        <v>491</v>
      </c>
    </row>
    <row r="59" spans="1:7">
      <c r="A59" s="4" t="s">
        <v>515</v>
      </c>
      <c r="C59" s="5" t="n">
        <v>26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24</v>
      </c>
      <c r="B1" s="2" t="s">
        <v>525</v>
      </c>
    </row>
    <row r="2" spans="1:2">
      <c r="A2" s="3" t="s">
        <v>526</v>
      </c>
    </row>
    <row r="3" spans="1:2">
      <c r="A3" s="4" t="s">
        <v>527</v>
      </c>
      <c r="B3" s="5" t="n">
        <v>15000000</v>
      </c>
    </row>
    <row r="4" spans="1:2">
      <c r="A4" s="4" t="s">
        <v>528</v>
      </c>
      <c r="B4" s="9" t="n">
        <v>8.039999999999999</v>
      </c>
    </row>
    <row r="5" spans="1:2">
      <c r="A5" s="4" t="s">
        <v>529</v>
      </c>
      <c r="B5" s="7" t="n">
        <v>120600</v>
      </c>
    </row>
    <row r="6" spans="1:2">
      <c r="A6" s="4" t="s">
        <v>530</v>
      </c>
      <c r="B6" s="5" t="n">
        <v>-18090</v>
      </c>
    </row>
    <row r="7" spans="1:2">
      <c r="A7" s="4" t="s">
        <v>531</v>
      </c>
      <c r="B7" s="7" t="n">
        <v>1025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32</v>
      </c>
      <c r="D1" s="2" t="s">
        <v>488</v>
      </c>
    </row>
    <row r="2" spans="1:4">
      <c r="A2" s="3" t="s">
        <v>491</v>
      </c>
    </row>
    <row r="3" spans="1:4">
      <c r="A3" s="4" t="s">
        <v>41</v>
      </c>
      <c r="B3" s="7" t="n">
        <v>147019</v>
      </c>
      <c r="C3" s="7" t="n">
        <v>147019</v>
      </c>
    </row>
    <row r="4" spans="1:4">
      <c r="A4" s="4" t="s">
        <v>498</v>
      </c>
    </row>
    <row r="5" spans="1:4">
      <c r="A5" s="3" t="s">
        <v>491</v>
      </c>
    </row>
    <row r="6" spans="1:4">
      <c r="A6" s="4" t="s">
        <v>533</v>
      </c>
      <c r="D6" s="7" t="n">
        <v>32650</v>
      </c>
    </row>
    <row r="7" spans="1:4">
      <c r="A7" s="4" t="s">
        <v>461</v>
      </c>
      <c r="D7" s="5" t="n">
        <v>19177</v>
      </c>
    </row>
    <row r="8" spans="1:4">
      <c r="A8" s="4" t="s">
        <v>534</v>
      </c>
      <c r="D8" s="5" t="n">
        <v>84000</v>
      </c>
    </row>
    <row r="9" spans="1:4">
      <c r="A9" s="4" t="s">
        <v>41</v>
      </c>
      <c r="D9" s="5" t="n">
        <v>144091</v>
      </c>
    </row>
    <row r="10" spans="1:4">
      <c r="A10" s="4" t="s">
        <v>535</v>
      </c>
      <c r="D10" s="5" t="n">
        <v>279918</v>
      </c>
    </row>
    <row r="11" spans="1:4">
      <c r="A11" s="4" t="s">
        <v>44</v>
      </c>
      <c r="D11" s="5" t="n">
        <v>-12443</v>
      </c>
    </row>
    <row r="12" spans="1:4">
      <c r="A12" s="4" t="s">
        <v>536</v>
      </c>
      <c r="D12" s="5" t="n">
        <v>-18868</v>
      </c>
    </row>
    <row r="13" spans="1:4">
      <c r="A13" s="4" t="s">
        <v>52</v>
      </c>
      <c r="D13" s="5" t="n">
        <v>-103</v>
      </c>
    </row>
    <row r="14" spans="1:4">
      <c r="A14" s="4" t="s">
        <v>537</v>
      </c>
      <c r="D14" s="5" t="n">
        <v>248504</v>
      </c>
    </row>
    <row r="15" spans="1:4">
      <c r="A15" s="4" t="s">
        <v>538</v>
      </c>
    </row>
    <row r="16" spans="1:4">
      <c r="A16" s="3" t="s">
        <v>491</v>
      </c>
    </row>
    <row r="17" spans="1:4">
      <c r="A17" s="4" t="s">
        <v>533</v>
      </c>
      <c r="D17" s="5" t="n">
        <v>31978</v>
      </c>
    </row>
    <row r="18" spans="1:4">
      <c r="A18" s="4" t="s">
        <v>461</v>
      </c>
      <c r="D18" s="5" t="n">
        <v>19241</v>
      </c>
    </row>
    <row r="19" spans="1:4">
      <c r="A19" s="4" t="s">
        <v>534</v>
      </c>
      <c r="D19" s="5" t="n">
        <v>84000</v>
      </c>
    </row>
    <row r="20" spans="1:4">
      <c r="A20" s="4" t="s">
        <v>41</v>
      </c>
      <c r="D20" s="5" t="n">
        <v>143493</v>
      </c>
    </row>
    <row r="21" spans="1:4">
      <c r="A21" s="4" t="s">
        <v>535</v>
      </c>
      <c r="D21" s="5" t="n">
        <v>278712</v>
      </c>
    </row>
    <row r="22" spans="1:4">
      <c r="A22" s="4" t="s">
        <v>44</v>
      </c>
      <c r="D22" s="5" t="n">
        <v>-12631</v>
      </c>
    </row>
    <row r="23" spans="1:4">
      <c r="A23" s="4" t="s">
        <v>536</v>
      </c>
      <c r="D23" s="5" t="n">
        <v>-17904</v>
      </c>
    </row>
    <row r="24" spans="1:4">
      <c r="A24" s="4" t="s">
        <v>52</v>
      </c>
      <c r="D24" s="5" t="n">
        <v>-103</v>
      </c>
    </row>
    <row r="25" spans="1:4">
      <c r="A25" s="4" t="s">
        <v>537</v>
      </c>
      <c r="D25" s="5" t="n">
        <v>248074</v>
      </c>
    </row>
    <row r="26" spans="1:4">
      <c r="A26" s="4" t="s">
        <v>539</v>
      </c>
    </row>
    <row r="27" spans="1:4">
      <c r="A27" s="3" t="s">
        <v>491</v>
      </c>
    </row>
    <row r="28" spans="1:4">
      <c r="A28" s="4" t="s">
        <v>533</v>
      </c>
      <c r="D28" s="5" t="n">
        <v>672</v>
      </c>
    </row>
    <row r="29" spans="1:4">
      <c r="A29" s="4" t="s">
        <v>461</v>
      </c>
      <c r="D29" s="5" t="n">
        <v>-64</v>
      </c>
    </row>
    <row r="30" spans="1:4">
      <c r="A30" s="4" t="s">
        <v>41</v>
      </c>
      <c r="D30" s="5" t="n">
        <v>598</v>
      </c>
    </row>
    <row r="31" spans="1:4">
      <c r="A31" s="4" t="s">
        <v>535</v>
      </c>
      <c r="D31" s="5" t="n">
        <v>1206</v>
      </c>
    </row>
    <row r="32" spans="1:4">
      <c r="A32" s="4" t="s">
        <v>44</v>
      </c>
      <c r="D32" s="5" t="n">
        <v>188</v>
      </c>
    </row>
    <row r="33" spans="1:4">
      <c r="A33" s="4" t="s">
        <v>536</v>
      </c>
      <c r="D33" s="5" t="n">
        <v>-964</v>
      </c>
    </row>
    <row r="34" spans="1:4">
      <c r="A34" s="4" t="s">
        <v>537</v>
      </c>
      <c r="D34" s="7" t="n">
        <v>4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4" t="s">
        <v>498</v>
      </c>
    </row>
    <row r="3" spans="1:2">
      <c r="A3" s="3" t="s">
        <v>491</v>
      </c>
    </row>
    <row r="4" spans="1:2">
      <c r="A4" s="4" t="s">
        <v>34</v>
      </c>
      <c r="B4" s="7" t="n">
        <v>8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491</v>
      </c>
    </row>
    <row r="3" spans="1:2">
      <c r="A3" s="4" t="s">
        <v>544</v>
      </c>
      <c r="B3" s="7" t="n">
        <v>665</v>
      </c>
    </row>
    <row r="4" spans="1:2">
      <c r="A4" s="4" t="s">
        <v>545</v>
      </c>
      <c r="B4" s="5" t="n">
        <v>297</v>
      </c>
    </row>
    <row r="5" spans="1:2">
      <c r="A5" s="4" t="s">
        <v>546</v>
      </c>
      <c r="B5" s="7" t="n">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84</v>
      </c>
      <c r="C2" s="2" t="s">
        <v>548</v>
      </c>
    </row>
    <row r="3" spans="1:3">
      <c r="A3" s="3" t="s">
        <v>491</v>
      </c>
    </row>
    <row r="4" spans="1:3">
      <c r="A4" s="4" t="s">
        <v>544</v>
      </c>
      <c r="B4" s="7" t="n">
        <v>216029</v>
      </c>
      <c r="C4" s="7" t="n">
        <v>214293</v>
      </c>
    </row>
    <row r="5" spans="1:3">
      <c r="A5" s="4" t="s">
        <v>549</v>
      </c>
      <c r="B5" s="7" t="n">
        <v>-71365</v>
      </c>
      <c r="C5" s="7" t="n">
        <v>-34084</v>
      </c>
    </row>
    <row r="6" spans="1:3">
      <c r="A6" s="4" t="s">
        <v>550</v>
      </c>
      <c r="B6" s="9" t="n">
        <v>-0.9399999999999999</v>
      </c>
      <c r="C6" s="9" t="n">
        <v>-0.5</v>
      </c>
    </row>
    <row r="7" spans="1:3">
      <c r="A7" s="4" t="s">
        <v>108</v>
      </c>
      <c r="B7" s="5" t="n">
        <v>75526</v>
      </c>
      <c r="C7" s="5" t="n">
        <v>68483</v>
      </c>
    </row>
    <row r="8" spans="1:3">
      <c r="A8" s="4" t="s">
        <v>109</v>
      </c>
      <c r="B8" s="5" t="n">
        <v>75526</v>
      </c>
      <c r="C8" s="5" t="n">
        <v>684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551</v>
      </c>
      <c r="B1" s="2" t="s">
        <v>552</v>
      </c>
      <c r="C1" s="2" t="s">
        <v>553</v>
      </c>
      <c r="D1" s="2" t="s">
        <v>84</v>
      </c>
      <c r="E1" s="2" t="s">
        <v>2</v>
      </c>
      <c r="F1" s="2" t="s">
        <v>32</v>
      </c>
    </row>
    <row r="2" spans="1:6">
      <c r="A2" s="3" t="s">
        <v>554</v>
      </c>
    </row>
    <row r="3" spans="1:6">
      <c r="A3" s="4" t="s">
        <v>419</v>
      </c>
      <c r="E3" s="7" t="n">
        <v>253000</v>
      </c>
      <c r="F3" s="7" t="n">
        <v>3464000</v>
      </c>
    </row>
    <row r="4" spans="1:6">
      <c r="A4" s="4" t="s">
        <v>165</v>
      </c>
      <c r="E4" s="5" t="n">
        <v>-1058000</v>
      </c>
    </row>
    <row r="5" spans="1:6">
      <c r="A5" s="4" t="s">
        <v>555</v>
      </c>
      <c r="E5" s="7" t="n">
        <v>0</v>
      </c>
    </row>
    <row r="6" spans="1:6">
      <c r="A6" s="4" t="s">
        <v>556</v>
      </c>
    </row>
    <row r="7" spans="1:6">
      <c r="A7" s="3" t="s">
        <v>554</v>
      </c>
    </row>
    <row r="8" spans="1:6">
      <c r="A8" s="4" t="s">
        <v>419</v>
      </c>
      <c r="F8" s="5" t="n">
        <v>1902000</v>
      </c>
    </row>
    <row r="9" spans="1:6">
      <c r="A9" s="4" t="s">
        <v>557</v>
      </c>
    </row>
    <row r="10" spans="1:6">
      <c r="A10" s="3" t="s">
        <v>554</v>
      </c>
    </row>
    <row r="11" spans="1:6">
      <c r="A11" s="4" t="s">
        <v>505</v>
      </c>
      <c r="D11" s="7" t="n">
        <v>84000000</v>
      </c>
    </row>
    <row r="12" spans="1:6">
      <c r="A12" s="4" t="s">
        <v>558</v>
      </c>
    </row>
    <row r="13" spans="1:6">
      <c r="A13" s="3" t="s">
        <v>554</v>
      </c>
    </row>
    <row r="14" spans="1:6">
      <c r="A14" s="4" t="s">
        <v>165</v>
      </c>
      <c r="C14" s="7" t="n">
        <v>1100000</v>
      </c>
    </row>
    <row r="15" spans="1:6">
      <c r="A15" s="4" t="s">
        <v>559</v>
      </c>
    </row>
    <row r="16" spans="1:6">
      <c r="A16" s="3" t="s">
        <v>554</v>
      </c>
    </row>
    <row r="17" spans="1:6">
      <c r="A17" s="4" t="s">
        <v>560</v>
      </c>
      <c r="C17" s="5" t="n">
        <v>450000</v>
      </c>
    </row>
    <row r="18" spans="1:6">
      <c r="A18" s="4" t="s">
        <v>561</v>
      </c>
    </row>
    <row r="19" spans="1:6">
      <c r="A19" s="3" t="s">
        <v>554</v>
      </c>
    </row>
    <row r="20" spans="1:6">
      <c r="A20" s="4" t="s">
        <v>505</v>
      </c>
      <c r="C20" s="7" t="n">
        <v>4100000</v>
      </c>
    </row>
    <row r="21" spans="1:6">
      <c r="A21" s="4" t="s">
        <v>511</v>
      </c>
      <c r="C21" s="4" t="s">
        <v>512</v>
      </c>
    </row>
    <row r="22" spans="1:6">
      <c r="A22" s="4" t="s">
        <v>562</v>
      </c>
    </row>
    <row r="23" spans="1:6">
      <c r="A23" s="3" t="s">
        <v>554</v>
      </c>
    </row>
    <row r="24" spans="1:6">
      <c r="A24" s="4" t="s">
        <v>511</v>
      </c>
      <c r="D24" s="4" t="s">
        <v>512</v>
      </c>
    </row>
    <row r="25" spans="1:6">
      <c r="A25" s="4" t="s">
        <v>505</v>
      </c>
      <c r="D25" s="7" t="n">
        <v>81000000</v>
      </c>
    </row>
    <row r="26" spans="1:6">
      <c r="A26" s="4" t="s">
        <v>563</v>
      </c>
    </row>
    <row r="27" spans="1:6">
      <c r="A27" s="3" t="s">
        <v>554</v>
      </c>
    </row>
    <row r="28" spans="1:6">
      <c r="A28" s="4" t="s">
        <v>511</v>
      </c>
      <c r="B28" s="4" t="s">
        <v>564</v>
      </c>
    </row>
    <row r="29" spans="1:6">
      <c r="A29" s="4" t="s">
        <v>505</v>
      </c>
      <c r="B29" s="7" t="n">
        <v>1930000</v>
      </c>
    </row>
    <row r="30" spans="1:6">
      <c r="A30" s="4" t="s">
        <v>419</v>
      </c>
      <c r="F30" s="7" t="n">
        <v>1562000</v>
      </c>
    </row>
    <row r="31" spans="1:6">
      <c r="A31" s="4" t="s">
        <v>565</v>
      </c>
    </row>
    <row r="32" spans="1:6">
      <c r="A32" s="3" t="s">
        <v>554</v>
      </c>
    </row>
    <row r="33" spans="1:6">
      <c r="A33" s="4" t="s">
        <v>511</v>
      </c>
      <c r="C33" s="4" t="s">
        <v>471</v>
      </c>
    </row>
    <row r="34" spans="1:6">
      <c r="A34" s="4" t="s">
        <v>566</v>
      </c>
    </row>
    <row r="35" spans="1:6">
      <c r="A35" s="3" t="s">
        <v>554</v>
      </c>
    </row>
    <row r="36" spans="1:6">
      <c r="A36" s="4" t="s">
        <v>511</v>
      </c>
      <c r="D36" s="4" t="s">
        <v>471</v>
      </c>
    </row>
    <row r="37" spans="1:6">
      <c r="A37" s="4" t="s">
        <v>505</v>
      </c>
      <c r="D37" s="7" t="n">
        <v>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2</v>
      </c>
    </row>
    <row r="3" spans="1:3">
      <c r="A3" s="3" t="s">
        <v>554</v>
      </c>
    </row>
    <row r="4" spans="1:3">
      <c r="A4" s="4" t="s">
        <v>568</v>
      </c>
      <c r="B4" s="7" t="n">
        <v>88094</v>
      </c>
      <c r="C4" s="7" t="n">
        <v>88912</v>
      </c>
    </row>
    <row r="5" spans="1:3">
      <c r="A5" s="4" t="s">
        <v>569</v>
      </c>
      <c r="B5" s="5" t="n">
        <v>13929</v>
      </c>
      <c r="C5" s="5" t="n">
        <v>8384</v>
      </c>
    </row>
    <row r="6" spans="1:3">
      <c r="A6" s="4" t="s">
        <v>252</v>
      </c>
      <c r="C6" s="5" t="n">
        <v>3464</v>
      </c>
    </row>
    <row r="7" spans="1:3">
      <c r="A7" s="4" t="s">
        <v>120</v>
      </c>
      <c r="B7" s="7" t="n">
        <v>74165</v>
      </c>
      <c r="C7" s="7" t="n">
        <v>77064</v>
      </c>
    </row>
    <row r="8" spans="1:3">
      <c r="A8" s="4" t="s">
        <v>570</v>
      </c>
    </row>
    <row r="9" spans="1:3">
      <c r="A9" s="3" t="s">
        <v>554</v>
      </c>
    </row>
    <row r="10" spans="1:3">
      <c r="A10" s="4" t="s">
        <v>571</v>
      </c>
      <c r="B10" s="4" t="s">
        <v>572</v>
      </c>
      <c r="C10" s="4" t="s">
        <v>572</v>
      </c>
    </row>
    <row r="11" spans="1:3">
      <c r="A11" s="4" t="s">
        <v>568</v>
      </c>
      <c r="B11" s="7" t="n">
        <v>3000</v>
      </c>
      <c r="C11" s="7" t="n">
        <v>3000</v>
      </c>
    </row>
    <row r="12" spans="1:3">
      <c r="A12" s="4" t="s">
        <v>569</v>
      </c>
      <c r="B12" s="7" t="n">
        <v>3000</v>
      </c>
      <c r="C12" s="5" t="n">
        <v>1508</v>
      </c>
    </row>
    <row r="13" spans="1:3">
      <c r="A13" s="4" t="s">
        <v>120</v>
      </c>
      <c r="C13" s="5" t="n">
        <v>1492</v>
      </c>
    </row>
    <row r="14" spans="1:3">
      <c r="A14" s="4" t="s">
        <v>573</v>
      </c>
    </row>
    <row r="15" spans="1:3">
      <c r="A15" s="3" t="s">
        <v>554</v>
      </c>
    </row>
    <row r="16" spans="1:3">
      <c r="A16" s="4" t="s">
        <v>571</v>
      </c>
      <c r="B16" s="4" t="s">
        <v>574</v>
      </c>
    </row>
    <row r="17" spans="1:3">
      <c r="A17" s="4" t="s">
        <v>568</v>
      </c>
      <c r="B17" s="7" t="n">
        <v>26</v>
      </c>
    </row>
    <row r="18" spans="1:3">
      <c r="A18" s="4" t="s">
        <v>569</v>
      </c>
      <c r="B18" s="5" t="n">
        <v>4</v>
      </c>
    </row>
    <row r="19" spans="1:3">
      <c r="A19" s="4" t="s">
        <v>120</v>
      </c>
      <c r="B19" s="5" t="n">
        <v>22</v>
      </c>
    </row>
    <row r="20" spans="1:3">
      <c r="A20" s="4" t="s">
        <v>575</v>
      </c>
    </row>
    <row r="21" spans="1:3">
      <c r="A21" s="3" t="s">
        <v>554</v>
      </c>
    </row>
    <row r="22" spans="1:3">
      <c r="A22" s="4" t="s">
        <v>568</v>
      </c>
      <c r="B22" s="5" t="n">
        <v>85068</v>
      </c>
      <c r="C22" s="5" t="n">
        <v>82930</v>
      </c>
    </row>
    <row r="23" spans="1:3">
      <c r="A23" s="4" t="s">
        <v>569</v>
      </c>
      <c r="B23" s="5" t="n">
        <v>10925</v>
      </c>
      <c r="C23" s="5" t="n">
        <v>5796</v>
      </c>
    </row>
    <row r="24" spans="1:3">
      <c r="A24" s="4" t="s">
        <v>252</v>
      </c>
      <c r="C24" s="5" t="n">
        <v>1562</v>
      </c>
    </row>
    <row r="25" spans="1:3">
      <c r="A25" s="4" t="s">
        <v>120</v>
      </c>
      <c r="B25" s="7" t="n">
        <v>74143</v>
      </c>
      <c r="C25" s="7" t="n">
        <v>75572</v>
      </c>
    </row>
    <row r="26" spans="1:3">
      <c r="A26" s="4" t="s">
        <v>576</v>
      </c>
    </row>
    <row r="27" spans="1:3">
      <c r="A27" s="3" t="s">
        <v>554</v>
      </c>
    </row>
    <row r="28" spans="1:3">
      <c r="A28" s="4" t="s">
        <v>571</v>
      </c>
      <c r="C28" s="4" t="s">
        <v>577</v>
      </c>
    </row>
    <row r="29" spans="1:3">
      <c r="A29" s="4" t="s">
        <v>568</v>
      </c>
      <c r="C29" s="7" t="n">
        <v>500</v>
      </c>
    </row>
    <row r="30" spans="1:3">
      <c r="A30" s="4" t="s">
        <v>569</v>
      </c>
      <c r="C30" s="5" t="n">
        <v>269</v>
      </c>
    </row>
    <row r="31" spans="1:3">
      <c r="A31" s="4" t="s">
        <v>252</v>
      </c>
      <c r="C31" s="7" t="n">
        <v>231</v>
      </c>
    </row>
    <row r="32" spans="1:3">
      <c r="A32" s="4" t="s">
        <v>578</v>
      </c>
    </row>
    <row r="33" spans="1:3">
      <c r="A33" s="3" t="s">
        <v>554</v>
      </c>
    </row>
    <row r="34" spans="1:3">
      <c r="A34" s="4" t="s">
        <v>571</v>
      </c>
      <c r="C34" s="4" t="s">
        <v>579</v>
      </c>
    </row>
    <row r="35" spans="1:3">
      <c r="A35" s="4" t="s">
        <v>568</v>
      </c>
      <c r="C35" s="7" t="n">
        <v>1482</v>
      </c>
    </row>
    <row r="36" spans="1:3">
      <c r="A36" s="4" t="s">
        <v>569</v>
      </c>
      <c r="C36" s="5" t="n">
        <v>524</v>
      </c>
    </row>
    <row r="37" spans="1:3">
      <c r="A37" s="4" t="s">
        <v>252</v>
      </c>
      <c r="C37" s="7" t="n">
        <v>958</v>
      </c>
    </row>
    <row r="38" spans="1:3">
      <c r="A38" s="4" t="s">
        <v>580</v>
      </c>
    </row>
    <row r="39" spans="1:3">
      <c r="A39" s="3" t="s">
        <v>554</v>
      </c>
    </row>
    <row r="40" spans="1:3">
      <c r="A40" s="4" t="s">
        <v>571</v>
      </c>
      <c r="C40" s="4" t="s">
        <v>581</v>
      </c>
    </row>
    <row r="41" spans="1:3">
      <c r="A41" s="4" t="s">
        <v>568</v>
      </c>
      <c r="C41" s="7" t="n">
        <v>1000</v>
      </c>
    </row>
    <row r="42" spans="1:3">
      <c r="A42" s="4" t="s">
        <v>569</v>
      </c>
      <c r="C42" s="5" t="n">
        <v>287</v>
      </c>
    </row>
    <row r="43" spans="1:3">
      <c r="A43" s="4" t="s">
        <v>252</v>
      </c>
      <c r="C43" s="7" t="n">
        <v>713</v>
      </c>
    </row>
    <row r="44" spans="1:3">
      <c r="A44" s="4" t="s">
        <v>582</v>
      </c>
    </row>
    <row r="45" spans="1:3">
      <c r="A45" s="3" t="s">
        <v>554</v>
      </c>
    </row>
    <row r="46" spans="1:3">
      <c r="A46" s="4" t="s">
        <v>571</v>
      </c>
      <c r="B46" s="4" t="s">
        <v>583</v>
      </c>
      <c r="C46" s="4" t="s">
        <v>583</v>
      </c>
    </row>
    <row r="47" spans="1:3">
      <c r="A47" s="4" t="s">
        <v>584</v>
      </c>
    </row>
    <row r="48" spans="1:3">
      <c r="A48" s="3" t="s">
        <v>554</v>
      </c>
    </row>
    <row r="49" spans="1:3">
      <c r="A49" s="4" t="s">
        <v>571</v>
      </c>
      <c r="B49" s="4" t="s">
        <v>585</v>
      </c>
      <c r="C49" s="4" t="s">
        <v>5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84</v>
      </c>
    </row>
    <row r="3" spans="1:4">
      <c r="A3" s="3" t="s">
        <v>219</v>
      </c>
    </row>
    <row r="4" spans="1:4">
      <c r="A4" s="4" t="s">
        <v>587</v>
      </c>
      <c r="B4" s="7" t="n">
        <v>6995</v>
      </c>
      <c r="C4" s="7" t="n">
        <v>7272</v>
      </c>
      <c r="D4" s="7" t="n">
        <v>4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1"/>
    <col customWidth="1" max="3" min="3" width="57"/>
    <col customWidth="1" max="4" min="4" width="22"/>
    <col customWidth="1" max="5" min="5" width="36"/>
    <col customWidth="1" max="6" min="6" width="48"/>
    <col customWidth="1" max="7" min="7" width="29"/>
  </cols>
  <sheetData>
    <row r="1" spans="1:7">
      <c r="A1" s="1" t="s">
        <v>119</v>
      </c>
      <c r="B1" s="2" t="s">
        <v>120</v>
      </c>
      <c r="C1" s="2" t="s">
        <v>121</v>
      </c>
      <c r="D1" s="2" t="s">
        <v>122</v>
      </c>
      <c r="E1" s="2" t="s">
        <v>123</v>
      </c>
      <c r="F1" s="2" t="s">
        <v>124</v>
      </c>
      <c r="G1" s="2" t="s">
        <v>125</v>
      </c>
    </row>
    <row r="2" spans="1:7">
      <c r="A2" s="4" t="s">
        <v>126</v>
      </c>
      <c r="B2" s="7" t="n">
        <v>60405</v>
      </c>
      <c r="D2" s="7" t="n">
        <v>60</v>
      </c>
      <c r="E2" s="7" t="n">
        <v>79751</v>
      </c>
      <c r="G2" s="7" t="n">
        <v>-19406</v>
      </c>
    </row>
    <row r="3" spans="1:7">
      <c r="A3" s="4" t="s">
        <v>127</v>
      </c>
      <c r="D3" s="5" t="n">
        <v>60242818</v>
      </c>
    </row>
    <row r="4" spans="1:7">
      <c r="A4" s="4" t="s">
        <v>128</v>
      </c>
      <c r="B4" s="7" t="n">
        <v>369</v>
      </c>
      <c r="E4" s="5" t="n">
        <v>369</v>
      </c>
    </row>
    <row r="5" spans="1:7">
      <c r="A5" s="4" t="s">
        <v>129</v>
      </c>
      <c r="B5" s="5" t="n">
        <v>73958</v>
      </c>
      <c r="D5" s="5" t="n">
        <v>73958</v>
      </c>
    </row>
    <row r="6" spans="1:7">
      <c r="A6" s="4" t="s">
        <v>130</v>
      </c>
      <c r="C6" s="7" t="n">
        <v>28480</v>
      </c>
    </row>
    <row r="7" spans="1:7">
      <c r="A7" s="4" t="s">
        <v>131</v>
      </c>
      <c r="C7" s="5" t="n">
        <v>14666667</v>
      </c>
    </row>
    <row r="8" spans="1:7">
      <c r="A8" s="4" t="s">
        <v>132</v>
      </c>
      <c r="B8" s="7" t="n">
        <v>-148</v>
      </c>
      <c r="E8" s="5" t="n">
        <v>-148</v>
      </c>
    </row>
    <row r="9" spans="1:7">
      <c r="A9" s="4" t="s">
        <v>133</v>
      </c>
      <c r="D9" s="5" t="n">
        <v>11440</v>
      </c>
    </row>
    <row r="10" spans="1:7">
      <c r="A10" s="4" t="s">
        <v>134</v>
      </c>
      <c r="B10" s="7" t="n">
        <v>714</v>
      </c>
      <c r="D10" s="7" t="n">
        <v>1</v>
      </c>
      <c r="E10" s="5" t="n">
        <v>713</v>
      </c>
    </row>
    <row r="11" spans="1:7">
      <c r="A11" s="4" t="s">
        <v>135</v>
      </c>
      <c r="B11" s="5" t="n">
        <v>492091</v>
      </c>
      <c r="D11" s="5" t="n">
        <v>492091</v>
      </c>
    </row>
    <row r="12" spans="1:7">
      <c r="A12" s="4" t="s">
        <v>136</v>
      </c>
      <c r="B12" s="7" t="n">
        <v>118</v>
      </c>
      <c r="E12" s="5" t="n">
        <v>118</v>
      </c>
    </row>
    <row r="13" spans="1:7">
      <c r="A13" s="4" t="s">
        <v>137</v>
      </c>
      <c r="B13" s="5" t="n">
        <v>102510</v>
      </c>
      <c r="D13" s="7" t="n">
        <v>15</v>
      </c>
      <c r="E13" s="5" t="n">
        <v>102495</v>
      </c>
    </row>
    <row r="14" spans="1:7">
      <c r="A14" s="4" t="s">
        <v>138</v>
      </c>
      <c r="D14" s="5" t="n">
        <v>15000000</v>
      </c>
    </row>
    <row r="15" spans="1:7">
      <c r="A15" s="4" t="s">
        <v>139</v>
      </c>
      <c r="B15" s="5" t="n">
        <v>44720</v>
      </c>
      <c r="E15" s="5" t="n">
        <v>44720</v>
      </c>
    </row>
    <row r="16" spans="1:7">
      <c r="A16" s="4" t="s">
        <v>104</v>
      </c>
      <c r="B16" s="5" t="n">
        <v>-40</v>
      </c>
      <c r="G16" s="5" t="n">
        <v>-40</v>
      </c>
    </row>
    <row r="17" spans="1:7">
      <c r="A17" s="4" t="s">
        <v>104</v>
      </c>
      <c r="B17" s="5" t="n">
        <v>40</v>
      </c>
      <c r="C17" s="7" t="n">
        <v>40</v>
      </c>
    </row>
    <row r="18" spans="1:7">
      <c r="A18" s="4" t="s">
        <v>140</v>
      </c>
      <c r="B18" s="5" t="n">
        <v>-82</v>
      </c>
      <c r="G18" s="5" t="n">
        <v>-82</v>
      </c>
    </row>
    <row r="19" spans="1:7">
      <c r="A19" s="4" t="s">
        <v>141</v>
      </c>
      <c r="B19" s="5" t="n">
        <v>82</v>
      </c>
      <c r="C19" s="5" t="n">
        <v>82</v>
      </c>
    </row>
    <row r="20" spans="1:7">
      <c r="A20" s="4" t="s">
        <v>142</v>
      </c>
      <c r="B20" s="5" t="n">
        <v>590</v>
      </c>
      <c r="E20" s="5" t="n">
        <v>590</v>
      </c>
    </row>
    <row r="21" spans="1:7">
      <c r="A21" s="4" t="s">
        <v>143</v>
      </c>
      <c r="B21" s="5" t="n">
        <v>2889</v>
      </c>
      <c r="E21" s="5" t="n">
        <v>2889</v>
      </c>
    </row>
    <row r="22" spans="1:7">
      <c r="A22" s="4" t="s">
        <v>113</v>
      </c>
      <c r="B22" s="5" t="n">
        <v>-2535</v>
      </c>
      <c r="G22" s="5" t="n">
        <v>-2535</v>
      </c>
    </row>
    <row r="23" spans="1:7">
      <c r="A23" s="4" t="s">
        <v>144</v>
      </c>
      <c r="C23" s="7" t="n">
        <v>28602</v>
      </c>
    </row>
    <row r="24" spans="1:7">
      <c r="A24" s="4" t="s">
        <v>144</v>
      </c>
      <c r="B24" s="5" t="n">
        <v>209510</v>
      </c>
      <c r="D24" s="7" t="n">
        <v>76</v>
      </c>
      <c r="E24" s="5" t="n">
        <v>231497</v>
      </c>
      <c r="G24" s="5" t="n">
        <v>-22063</v>
      </c>
    </row>
    <row r="25" spans="1:7">
      <c r="A25" s="4" t="s">
        <v>145</v>
      </c>
      <c r="C25" s="5" t="n">
        <v>14666667</v>
      </c>
    </row>
    <row r="26" spans="1:7">
      <c r="A26" s="4" t="s">
        <v>145</v>
      </c>
      <c r="D26" s="5" t="n">
        <v>75820307</v>
      </c>
    </row>
    <row r="27" spans="1:7">
      <c r="A27" s="4" t="s">
        <v>128</v>
      </c>
      <c r="B27" s="7" t="n">
        <v>736</v>
      </c>
      <c r="E27" s="5" t="n">
        <v>736</v>
      </c>
    </row>
    <row r="28" spans="1:7">
      <c r="A28" s="4" t="s">
        <v>129</v>
      </c>
      <c r="B28" s="5" t="n">
        <v>98672</v>
      </c>
      <c r="D28" s="5" t="n">
        <v>98672</v>
      </c>
    </row>
    <row r="29" spans="1:7">
      <c r="A29" s="4" t="s">
        <v>146</v>
      </c>
      <c r="C29" s="7" t="n">
        <v>-55000</v>
      </c>
    </row>
    <row r="30" spans="1:7">
      <c r="A30" s="4" t="s">
        <v>147</v>
      </c>
      <c r="C30" s="5" t="n">
        <v>-8066667</v>
      </c>
    </row>
    <row r="31" spans="1:7">
      <c r="A31" s="4" t="s">
        <v>132</v>
      </c>
      <c r="B31" s="7" t="n">
        <v>-267</v>
      </c>
      <c r="E31" s="5" t="n">
        <v>-267</v>
      </c>
    </row>
    <row r="32" spans="1:7">
      <c r="A32" s="4" t="s">
        <v>133</v>
      </c>
      <c r="D32" s="5" t="n">
        <v>43332</v>
      </c>
    </row>
    <row r="33" spans="1:7">
      <c r="A33" s="4" t="s">
        <v>148</v>
      </c>
      <c r="D33" s="5" t="n">
        <v>165375</v>
      </c>
    </row>
    <row r="34" spans="1:7">
      <c r="A34" s="4" t="s">
        <v>134</v>
      </c>
      <c r="B34" s="7" t="n">
        <v>3299</v>
      </c>
      <c r="D34" s="7" t="n">
        <v>3</v>
      </c>
      <c r="E34" s="5" t="n">
        <v>3296</v>
      </c>
    </row>
    <row r="35" spans="1:7">
      <c r="A35" s="4" t="s">
        <v>135</v>
      </c>
      <c r="B35" s="5" t="n">
        <v>2483519</v>
      </c>
      <c r="D35" s="5" t="n">
        <v>2443472</v>
      </c>
    </row>
    <row r="36" spans="1:7">
      <c r="A36" s="4" t="s">
        <v>149</v>
      </c>
      <c r="B36" s="7" t="n">
        <v>-24596</v>
      </c>
      <c r="C36" s="7" t="n">
        <v>-24596</v>
      </c>
      <c r="E36" s="5" t="n">
        <v>-24596</v>
      </c>
    </row>
    <row r="37" spans="1:7">
      <c r="A37" s="4" t="s">
        <v>149</v>
      </c>
      <c r="C37" s="5" t="n">
        <v>24596</v>
      </c>
    </row>
    <row r="38" spans="1:7">
      <c r="A38" s="4" t="s">
        <v>104</v>
      </c>
      <c r="B38" s="5" t="n">
        <v>-18011</v>
      </c>
      <c r="G38" s="5" t="n">
        <v>-18011</v>
      </c>
    </row>
    <row r="39" spans="1:7">
      <c r="A39" s="4" t="s">
        <v>104</v>
      </c>
      <c r="B39" s="5" t="n">
        <v>18011</v>
      </c>
      <c r="C39" s="5" t="n">
        <v>18011</v>
      </c>
    </row>
    <row r="40" spans="1:7">
      <c r="A40" s="4" t="s">
        <v>140</v>
      </c>
      <c r="B40" s="5" t="n">
        <v>-6663</v>
      </c>
      <c r="G40" s="5" t="n">
        <v>-6663</v>
      </c>
    </row>
    <row r="41" spans="1:7">
      <c r="A41" s="4" t="s">
        <v>141</v>
      </c>
      <c r="B41" s="5" t="n">
        <v>6663</v>
      </c>
      <c r="C41" s="5" t="n">
        <v>6663</v>
      </c>
    </row>
    <row r="42" spans="1:7">
      <c r="A42" s="4" t="s">
        <v>142</v>
      </c>
      <c r="B42" s="5" t="n">
        <v>460</v>
      </c>
      <c r="E42" s="5" t="n">
        <v>460</v>
      </c>
    </row>
    <row r="43" spans="1:7">
      <c r="A43" s="4" t="s">
        <v>143</v>
      </c>
      <c r="B43" s="5" t="n">
        <v>4978</v>
      </c>
      <c r="E43" s="5" t="n">
        <v>4978</v>
      </c>
    </row>
    <row r="44" spans="1:7">
      <c r="A44" s="4" t="s">
        <v>113</v>
      </c>
      <c r="B44" s="5" t="n">
        <v>-5723</v>
      </c>
      <c r="G44" s="5" t="n">
        <v>-5723</v>
      </c>
    </row>
    <row r="45" spans="1:7">
      <c r="A45" s="4" t="s">
        <v>150</v>
      </c>
      <c r="C45" s="5" t="n">
        <v>22873</v>
      </c>
    </row>
    <row r="46" spans="1:7">
      <c r="A46" s="4" t="s">
        <v>151</v>
      </c>
      <c r="C46" s="7" t="n">
        <v>22873</v>
      </c>
    </row>
    <row r="47" spans="1:7">
      <c r="A47" s="4" t="s">
        <v>150</v>
      </c>
      <c r="B47" s="5" t="n">
        <v>170110</v>
      </c>
      <c r="D47" s="7" t="n">
        <v>79</v>
      </c>
      <c r="E47" s="5" t="n">
        <v>216104</v>
      </c>
      <c r="G47" s="5" t="n">
        <v>-46073</v>
      </c>
    </row>
    <row r="48" spans="1:7">
      <c r="A48" s="4" t="s">
        <v>151</v>
      </c>
      <c r="B48" s="7" t="n">
        <v>163723</v>
      </c>
      <c r="D48" s="7" t="n">
        <v>79</v>
      </c>
      <c r="E48" s="5" t="n">
        <v>216104</v>
      </c>
      <c r="G48" s="5" t="n">
        <v>-52460</v>
      </c>
    </row>
    <row r="49" spans="1:7">
      <c r="A49" s="4" t="s">
        <v>152</v>
      </c>
      <c r="C49" s="5" t="n">
        <v>6600000</v>
      </c>
    </row>
    <row r="50" spans="1:7">
      <c r="A50" s="4" t="s">
        <v>153</v>
      </c>
      <c r="B50" s="5" t="n">
        <v>6600000</v>
      </c>
      <c r="C50" s="5" t="n">
        <v>6600000</v>
      </c>
    </row>
    <row r="51" spans="1:7">
      <c r="A51" s="4" t="s">
        <v>152</v>
      </c>
      <c r="D51" s="5" t="n">
        <v>78571158</v>
      </c>
    </row>
    <row r="52" spans="1:7">
      <c r="A52" s="4" t="s">
        <v>153</v>
      </c>
      <c r="D52" s="5" t="n">
        <v>78571158</v>
      </c>
    </row>
    <row r="53" spans="1:7">
      <c r="A53" s="4" t="s">
        <v>149</v>
      </c>
      <c r="C53" s="7" t="n">
        <v>-24596</v>
      </c>
    </row>
    <row r="54" spans="1:7">
      <c r="A54" s="4" t="s">
        <v>154</v>
      </c>
      <c r="B54" s="7" t="n">
        <v>6387</v>
      </c>
      <c r="G54" s="5" t="n">
        <v>6387</v>
      </c>
    </row>
    <row r="55" spans="1:7">
      <c r="A55" s="4" t="s">
        <v>128</v>
      </c>
      <c r="B55" s="7" t="n">
        <v>844</v>
      </c>
      <c r="E55" s="5" t="n">
        <v>844</v>
      </c>
    </row>
    <row r="56" spans="1:7">
      <c r="A56" s="4" t="s">
        <v>129</v>
      </c>
      <c r="B56" s="5" t="n">
        <v>108599</v>
      </c>
      <c r="D56" s="5" t="n">
        <v>108599</v>
      </c>
    </row>
    <row r="57" spans="1:7">
      <c r="A57" s="4" t="s">
        <v>131</v>
      </c>
      <c r="C57" s="5" t="n">
        <v>264000</v>
      </c>
    </row>
    <row r="58" spans="1:7">
      <c r="A58" s="4" t="s">
        <v>132</v>
      </c>
      <c r="B58" s="7" t="n">
        <v>-218</v>
      </c>
      <c r="E58" s="5" t="n">
        <v>-218</v>
      </c>
    </row>
    <row r="59" spans="1:7">
      <c r="A59" s="4" t="s">
        <v>115</v>
      </c>
      <c r="B59" s="5" t="n">
        <v>44</v>
      </c>
      <c r="F59" s="7" t="n">
        <v>44</v>
      </c>
    </row>
    <row r="60" spans="1:7">
      <c r="A60" s="4" t="s">
        <v>116</v>
      </c>
      <c r="B60" s="5" t="n">
        <v>230</v>
      </c>
      <c r="F60" s="5" t="n">
        <v>230</v>
      </c>
    </row>
    <row r="61" spans="1:7">
      <c r="A61" s="4" t="s">
        <v>155</v>
      </c>
      <c r="B61" s="5" t="n">
        <v>4095</v>
      </c>
      <c r="D61" s="7" t="n">
        <v>1</v>
      </c>
      <c r="E61" s="5" t="n">
        <v>4094</v>
      </c>
    </row>
    <row r="62" spans="1:7">
      <c r="A62" s="4" t="s">
        <v>133</v>
      </c>
      <c r="D62" s="5" t="n">
        <v>822711</v>
      </c>
    </row>
    <row r="63" spans="1:7">
      <c r="A63" s="4" t="s">
        <v>148</v>
      </c>
      <c r="D63" s="5" t="n">
        <v>364600</v>
      </c>
    </row>
    <row r="64" spans="1:7">
      <c r="A64" s="4" t="s">
        <v>134</v>
      </c>
      <c r="B64" s="7" t="n">
        <v>1960</v>
      </c>
      <c r="E64" s="5" t="n">
        <v>1960</v>
      </c>
    </row>
    <row r="65" spans="1:7">
      <c r="A65" s="4" t="s">
        <v>135</v>
      </c>
      <c r="B65" s="5" t="n">
        <v>565569</v>
      </c>
      <c r="D65" s="5" t="n">
        <v>595506</v>
      </c>
    </row>
    <row r="66" spans="1:7">
      <c r="A66" s="4" t="s">
        <v>104</v>
      </c>
      <c r="B66" s="7" t="n">
        <v>-3645</v>
      </c>
      <c r="G66" s="5" t="n">
        <v>-3645</v>
      </c>
    </row>
    <row r="67" spans="1:7">
      <c r="A67" s="4" t="s">
        <v>104</v>
      </c>
      <c r="B67" s="5" t="n">
        <v>3645</v>
      </c>
      <c r="C67" s="7" t="n">
        <v>3645</v>
      </c>
    </row>
    <row r="68" spans="1:7">
      <c r="A68" s="4" t="s">
        <v>140</v>
      </c>
      <c r="B68" s="5" t="n">
        <v>-6097</v>
      </c>
      <c r="E68" s="5" t="n">
        <v>805</v>
      </c>
      <c r="G68" s="5" t="n">
        <v>-6902</v>
      </c>
    </row>
    <row r="69" spans="1:7">
      <c r="A69" s="4" t="s">
        <v>141</v>
      </c>
      <c r="B69" s="5" t="n">
        <v>6902</v>
      </c>
      <c r="C69" s="5" t="n">
        <v>6097</v>
      </c>
    </row>
    <row r="70" spans="1:7">
      <c r="A70" s="4" t="s">
        <v>156</v>
      </c>
      <c r="B70" s="5" t="n">
        <v>96</v>
      </c>
      <c r="E70" s="5" t="n">
        <v>96</v>
      </c>
    </row>
    <row r="71" spans="1:7">
      <c r="A71" s="4" t="s">
        <v>143</v>
      </c>
      <c r="B71" s="5" t="n">
        <v>6345</v>
      </c>
      <c r="E71" s="5" t="n">
        <v>6345</v>
      </c>
    </row>
    <row r="72" spans="1:7">
      <c r="A72" s="4" t="s">
        <v>113</v>
      </c>
      <c r="B72" s="5" t="n">
        <v>-846</v>
      </c>
      <c r="G72" s="5" t="n">
        <v>-846</v>
      </c>
    </row>
    <row r="73" spans="1:7">
      <c r="A73" s="4" t="s">
        <v>157</v>
      </c>
      <c r="C73" s="7" t="n">
        <v>32615</v>
      </c>
    </row>
    <row r="74" spans="1:7">
      <c r="A74" s="4" t="s">
        <v>157</v>
      </c>
      <c r="B74" s="7" t="n">
        <v>172918</v>
      </c>
      <c r="D74" s="7" t="n">
        <v>80</v>
      </c>
      <c r="E74" s="7" t="n">
        <v>230030</v>
      </c>
      <c r="F74" s="7" t="n">
        <v>274</v>
      </c>
      <c r="G74" s="7" t="n">
        <v>-57466</v>
      </c>
    </row>
    <row r="75" spans="1:7">
      <c r="A75" s="4" t="s">
        <v>158</v>
      </c>
      <c r="B75" s="5" t="n">
        <v>6864000</v>
      </c>
      <c r="C75" s="5" t="n">
        <v>6864000</v>
      </c>
    </row>
    <row r="76" spans="1:7">
      <c r="A76" s="4" t="s">
        <v>158</v>
      </c>
      <c r="D76" s="5" t="n">
        <v>804625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2</v>
      </c>
    </row>
    <row r="2" spans="1:3">
      <c r="A2" s="3" t="s">
        <v>219</v>
      </c>
    </row>
    <row r="3" spans="1:3">
      <c r="A3" s="5" t="n">
        <v>2018</v>
      </c>
      <c r="B3" s="7" t="n">
        <v>5685</v>
      </c>
    </row>
    <row r="4" spans="1:3">
      <c r="A4" s="5" t="n">
        <v>2019</v>
      </c>
      <c r="B4" s="5" t="n">
        <v>5680</v>
      </c>
    </row>
    <row r="5" spans="1:3">
      <c r="A5" s="5" t="n">
        <v>2020</v>
      </c>
      <c r="B5" s="5" t="n">
        <v>5671</v>
      </c>
    </row>
    <row r="6" spans="1:3">
      <c r="A6" s="5" t="n">
        <v>2021</v>
      </c>
      <c r="B6" s="5" t="n">
        <v>5671</v>
      </c>
    </row>
    <row r="7" spans="1:3">
      <c r="A7" s="5" t="n">
        <v>2022</v>
      </c>
      <c r="B7" s="5" t="n">
        <v>5671</v>
      </c>
    </row>
    <row r="8" spans="1:3">
      <c r="A8" s="4" t="s">
        <v>589</v>
      </c>
      <c r="B8" s="5" t="n">
        <v>45787</v>
      </c>
    </row>
    <row r="9" spans="1:3">
      <c r="A9" s="4" t="s">
        <v>120</v>
      </c>
      <c r="B9" s="7" t="n">
        <v>74165</v>
      </c>
      <c r="C9" s="7" t="n">
        <v>770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0</v>
      </c>
      <c r="B1" s="2" t="s">
        <v>2</v>
      </c>
      <c r="C1" s="2" t="s">
        <v>32</v>
      </c>
    </row>
    <row r="2" spans="1:3">
      <c r="A2" s="3" t="s">
        <v>591</v>
      </c>
    </row>
    <row r="3" spans="1:3">
      <c r="A3" s="4" t="s">
        <v>592</v>
      </c>
      <c r="B3" s="7" t="n">
        <v>96650</v>
      </c>
    </row>
    <row r="4" spans="1:3">
      <c r="A4" s="4" t="s">
        <v>593</v>
      </c>
      <c r="B4" s="5" t="n">
        <v>10542</v>
      </c>
      <c r="C4" s="7" t="n">
        <v>10471</v>
      </c>
    </row>
    <row r="5" spans="1:3">
      <c r="A5" s="4" t="s">
        <v>594</v>
      </c>
      <c r="B5" s="5" t="n">
        <v>107192</v>
      </c>
      <c r="C5" s="5" t="n">
        <v>108371</v>
      </c>
    </row>
    <row r="6" spans="1:3">
      <c r="A6" s="4" t="s">
        <v>595</v>
      </c>
      <c r="B6" s="5" t="n">
        <v>-1768</v>
      </c>
      <c r="C6" s="5" t="n">
        <v>-2202</v>
      </c>
    </row>
    <row r="7" spans="1:3">
      <c r="A7" s="4" t="s">
        <v>596</v>
      </c>
      <c r="B7" s="5" t="n">
        <v>-8989</v>
      </c>
      <c r="C7" s="5" t="n">
        <v>-8733</v>
      </c>
    </row>
    <row r="8" spans="1:3">
      <c r="A8" s="4" t="s">
        <v>597</v>
      </c>
      <c r="B8" s="5" t="n">
        <v>96435</v>
      </c>
      <c r="C8" s="5" t="n">
        <v>97436</v>
      </c>
    </row>
    <row r="9" spans="1:3">
      <c r="A9" s="4" t="s">
        <v>598</v>
      </c>
    </row>
    <row r="10" spans="1:3">
      <c r="A10" s="3" t="s">
        <v>591</v>
      </c>
    </row>
    <row r="11" spans="1:3">
      <c r="A11" s="4" t="s">
        <v>592</v>
      </c>
      <c r="B11" s="5" t="n">
        <v>71250</v>
      </c>
      <c r="C11" s="5" t="n">
        <v>75000</v>
      </c>
    </row>
    <row r="12" spans="1:3">
      <c r="A12" s="4" t="s">
        <v>599</v>
      </c>
    </row>
    <row r="13" spans="1:3">
      <c r="A13" s="3" t="s">
        <v>591</v>
      </c>
    </row>
    <row r="14" spans="1:3">
      <c r="A14" s="4" t="s">
        <v>592</v>
      </c>
      <c r="B14" s="7" t="n">
        <v>25400</v>
      </c>
      <c r="C14" s="7" t="n">
        <v>22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600</v>
      </c>
      <c r="B1" s="2" t="s">
        <v>601</v>
      </c>
      <c r="C1" s="2" t="s">
        <v>2</v>
      </c>
      <c r="D1" s="2" t="s">
        <v>32</v>
      </c>
    </row>
    <row r="2" spans="1:4">
      <c r="A2" s="3" t="s">
        <v>602</v>
      </c>
    </row>
    <row r="3" spans="1:4">
      <c r="A3" s="4" t="s">
        <v>603</v>
      </c>
      <c r="C3" s="7" t="n">
        <v>24516000</v>
      </c>
      <c r="D3" s="7" t="n">
        <v>21799000</v>
      </c>
    </row>
    <row r="4" spans="1:4">
      <c r="A4" s="4" t="s">
        <v>604</v>
      </c>
      <c r="C4" s="4" t="s">
        <v>605</v>
      </c>
    </row>
    <row r="5" spans="1:4">
      <c r="A5" s="4" t="s">
        <v>606</v>
      </c>
    </row>
    <row r="6" spans="1:4">
      <c r="A6" s="3" t="s">
        <v>602</v>
      </c>
    </row>
    <row r="7" spans="1:4">
      <c r="A7" s="4" t="s">
        <v>604</v>
      </c>
      <c r="C7" s="4" t="s">
        <v>605</v>
      </c>
    </row>
    <row r="8" spans="1:4">
      <c r="A8" s="4" t="s">
        <v>607</v>
      </c>
    </row>
    <row r="9" spans="1:4">
      <c r="A9" s="3" t="s">
        <v>602</v>
      </c>
    </row>
    <row r="10" spans="1:4">
      <c r="A10" s="4" t="s">
        <v>608</v>
      </c>
      <c r="B10" s="7" t="n">
        <v>75000000</v>
      </c>
    </row>
    <row r="11" spans="1:4">
      <c r="A11" s="4" t="s">
        <v>609</v>
      </c>
      <c r="B11" s="7" t="n">
        <v>50000000</v>
      </c>
    </row>
    <row r="12" spans="1:4">
      <c r="A12" s="4" t="s">
        <v>610</v>
      </c>
      <c r="C12" s="7" t="n">
        <v>3700000</v>
      </c>
    </row>
    <row r="13" spans="1:4">
      <c r="A13" s="4" t="s">
        <v>603</v>
      </c>
      <c r="C13" s="5" t="n">
        <v>66600000</v>
      </c>
    </row>
    <row r="14" spans="1:4">
      <c r="A14" s="4" t="s">
        <v>611</v>
      </c>
      <c r="C14" s="7" t="n">
        <v>884000</v>
      </c>
    </row>
    <row r="15" spans="1:4">
      <c r="A15" s="4" t="s">
        <v>612</v>
      </c>
      <c r="C15" s="4" t="s">
        <v>613</v>
      </c>
    </row>
    <row r="16" spans="1:4">
      <c r="A16" s="4" t="s">
        <v>614</v>
      </c>
      <c r="B16" s="4" t="s">
        <v>615</v>
      </c>
    </row>
    <row r="17" spans="1:4">
      <c r="A17" s="4" t="s">
        <v>616</v>
      </c>
      <c r="C17" s="4" t="s">
        <v>617</v>
      </c>
    </row>
    <row r="18" spans="1:4">
      <c r="A18" s="4" t="s">
        <v>618</v>
      </c>
      <c r="B18" s="4" t="s">
        <v>399</v>
      </c>
    </row>
    <row r="19" spans="1:4">
      <c r="A19" s="4" t="s">
        <v>619</v>
      </c>
      <c r="B19" s="4" t="s">
        <v>399</v>
      </c>
    </row>
    <row r="20" spans="1:4">
      <c r="A20" s="4" t="s">
        <v>620</v>
      </c>
      <c r="B20" s="4" t="s">
        <v>621</v>
      </c>
    </row>
    <row r="21" spans="1:4">
      <c r="A21" s="4" t="s">
        <v>622</v>
      </c>
      <c r="B21" s="4" t="s">
        <v>399</v>
      </c>
    </row>
    <row r="22" spans="1:4">
      <c r="A22" s="4" t="s">
        <v>623</v>
      </c>
    </row>
    <row r="23" spans="1:4">
      <c r="A23" s="3" t="s">
        <v>602</v>
      </c>
    </row>
    <row r="24" spans="1:4">
      <c r="A24" s="4" t="s">
        <v>624</v>
      </c>
      <c r="B24" s="4" t="s">
        <v>421</v>
      </c>
    </row>
    <row r="25" spans="1:4">
      <c r="A25" s="4" t="s">
        <v>625</v>
      </c>
    </row>
    <row r="26" spans="1:4">
      <c r="A26" s="3" t="s">
        <v>602</v>
      </c>
    </row>
    <row r="27" spans="1:4">
      <c r="A27" s="4" t="s">
        <v>624</v>
      </c>
      <c r="B27" s="4" t="s">
        <v>432</v>
      </c>
    </row>
    <row r="28" spans="1:4">
      <c r="A28" s="4" t="s">
        <v>626</v>
      </c>
    </row>
    <row r="29" spans="1:4">
      <c r="A29" s="3" t="s">
        <v>602</v>
      </c>
    </row>
    <row r="30" spans="1:4">
      <c r="A30" s="4" t="s">
        <v>627</v>
      </c>
      <c r="B30" s="4" t="s">
        <v>628</v>
      </c>
    </row>
    <row r="31" spans="1:4">
      <c r="A31" s="4" t="s">
        <v>629</v>
      </c>
    </row>
    <row r="32" spans="1:4">
      <c r="A32" s="3" t="s">
        <v>602</v>
      </c>
    </row>
    <row r="33" spans="1:4">
      <c r="A33" s="4" t="s">
        <v>627</v>
      </c>
      <c r="B33" s="4" t="s">
        <v>630</v>
      </c>
    </row>
    <row r="34" spans="1:4">
      <c r="A34" s="4" t="s">
        <v>631</v>
      </c>
    </row>
    <row r="35" spans="1:4">
      <c r="A35" s="3" t="s">
        <v>602</v>
      </c>
    </row>
    <row r="36" spans="1:4">
      <c r="A36" s="4" t="s">
        <v>632</v>
      </c>
      <c r="B36" s="4" t="s">
        <v>633</v>
      </c>
    </row>
    <row r="37" spans="1:4">
      <c r="A37" s="4" t="s">
        <v>634</v>
      </c>
    </row>
    <row r="38" spans="1:4">
      <c r="A38" s="3" t="s">
        <v>602</v>
      </c>
    </row>
    <row r="39" spans="1:4">
      <c r="A39" s="4" t="s">
        <v>632</v>
      </c>
      <c r="B39" s="4" t="s">
        <v>635</v>
      </c>
    </row>
    <row r="40" spans="1:4">
      <c r="A40" s="4" t="s">
        <v>636</v>
      </c>
    </row>
    <row r="41" spans="1:4">
      <c r="A41" s="3" t="s">
        <v>602</v>
      </c>
    </row>
    <row r="42" spans="1:4">
      <c r="A42" s="4" t="s">
        <v>632</v>
      </c>
      <c r="B42" s="4" t="s">
        <v>637</v>
      </c>
    </row>
    <row r="43" spans="1:4">
      <c r="A43" s="4" t="s">
        <v>638</v>
      </c>
    </row>
    <row r="44" spans="1:4">
      <c r="A44" s="3" t="s">
        <v>602</v>
      </c>
    </row>
    <row r="45" spans="1:4">
      <c r="A45" s="4" t="s">
        <v>632</v>
      </c>
      <c r="B45" s="4" t="s">
        <v>639</v>
      </c>
    </row>
    <row r="46" spans="1:4">
      <c r="A46" s="4" t="s">
        <v>640</v>
      </c>
    </row>
    <row r="47" spans="1:4">
      <c r="A47" s="3" t="s">
        <v>602</v>
      </c>
    </row>
    <row r="48" spans="1:4">
      <c r="A48" s="4" t="s">
        <v>641</v>
      </c>
      <c r="C48" s="4" t="s">
        <v>432</v>
      </c>
    </row>
    <row r="49" spans="1:4">
      <c r="A49" s="4" t="s">
        <v>642</v>
      </c>
    </row>
    <row r="50" spans="1:4">
      <c r="A50" s="3" t="s">
        <v>602</v>
      </c>
    </row>
    <row r="51" spans="1:4">
      <c r="A51" s="4" t="s">
        <v>643</v>
      </c>
      <c r="C51" s="4" t="s">
        <v>574</v>
      </c>
    </row>
    <row r="52" spans="1:4">
      <c r="A52" s="4" t="s">
        <v>644</v>
      </c>
    </row>
    <row r="53" spans="1:4">
      <c r="A53" s="3" t="s">
        <v>602</v>
      </c>
    </row>
    <row r="54" spans="1:4">
      <c r="A54" s="4" t="s">
        <v>643</v>
      </c>
      <c r="C54" s="4" t="s">
        <v>645</v>
      </c>
    </row>
    <row r="55" spans="1:4">
      <c r="A55" s="4" t="s">
        <v>599</v>
      </c>
    </row>
    <row r="56" spans="1:4">
      <c r="A56" s="3" t="s">
        <v>602</v>
      </c>
    </row>
    <row r="57" spans="1:4">
      <c r="A57" s="4" t="s">
        <v>614</v>
      </c>
      <c r="B57" s="4" t="s">
        <v>615</v>
      </c>
    </row>
    <row r="58" spans="1:4">
      <c r="A58" s="4" t="s">
        <v>618</v>
      </c>
      <c r="B58" s="4" t="s">
        <v>399</v>
      </c>
    </row>
    <row r="59" spans="1:4">
      <c r="A59" s="4" t="s">
        <v>619</v>
      </c>
      <c r="B59" s="4" t="s">
        <v>399</v>
      </c>
    </row>
    <row r="60" spans="1:4">
      <c r="A60" s="4" t="s">
        <v>620</v>
      </c>
      <c r="B60" s="4" t="s">
        <v>621</v>
      </c>
    </row>
    <row r="61" spans="1:4">
      <c r="A61" s="4" t="s">
        <v>622</v>
      </c>
      <c r="B61" s="4" t="s">
        <v>399</v>
      </c>
    </row>
    <row r="62" spans="1:4">
      <c r="A62" s="4" t="s">
        <v>646</v>
      </c>
      <c r="B62" s="7" t="n">
        <v>75000000</v>
      </c>
    </row>
    <row r="63" spans="1:4">
      <c r="A63" s="4" t="s">
        <v>603</v>
      </c>
      <c r="C63" s="7" t="n">
        <v>24500000</v>
      </c>
    </row>
    <row r="64" spans="1:4">
      <c r="A64" s="4" t="s">
        <v>611</v>
      </c>
      <c r="C64" s="7" t="n">
        <v>884000</v>
      </c>
    </row>
    <row r="65" spans="1:4">
      <c r="A65" s="4" t="s">
        <v>647</v>
      </c>
      <c r="B65" s="7" t="n">
        <v>10000000</v>
      </c>
    </row>
    <row r="66" spans="1:4">
      <c r="A66" s="4" t="s">
        <v>648</v>
      </c>
      <c r="C66" s="4" t="s">
        <v>649</v>
      </c>
    </row>
    <row r="67" spans="1:4">
      <c r="A67" s="4" t="s">
        <v>616</v>
      </c>
      <c r="C67" s="4" t="s">
        <v>650</v>
      </c>
    </row>
    <row r="68" spans="1:4">
      <c r="A68" s="4" t="s">
        <v>651</v>
      </c>
      <c r="C68" s="7" t="n">
        <v>0</v>
      </c>
    </row>
    <row r="69" spans="1:4">
      <c r="A69" s="4" t="s">
        <v>652</v>
      </c>
    </row>
    <row r="70" spans="1:4">
      <c r="A70" s="3" t="s">
        <v>602</v>
      </c>
    </row>
    <row r="71" spans="1:4">
      <c r="A71" s="4" t="s">
        <v>624</v>
      </c>
      <c r="B71" s="4" t="s">
        <v>421</v>
      </c>
    </row>
    <row r="72" spans="1:4">
      <c r="A72" s="4" t="s">
        <v>653</v>
      </c>
    </row>
    <row r="73" spans="1:4">
      <c r="A73" s="3" t="s">
        <v>602</v>
      </c>
    </row>
    <row r="74" spans="1:4">
      <c r="A74" s="4" t="s">
        <v>624</v>
      </c>
      <c r="B74" s="4" t="s">
        <v>432</v>
      </c>
    </row>
    <row r="75" spans="1:4">
      <c r="A75" s="4" t="s">
        <v>654</v>
      </c>
    </row>
    <row r="76" spans="1:4">
      <c r="A76" s="3" t="s">
        <v>602</v>
      </c>
    </row>
    <row r="77" spans="1:4">
      <c r="A77" s="4" t="s">
        <v>627</v>
      </c>
      <c r="B77" s="4" t="s">
        <v>628</v>
      </c>
    </row>
    <row r="78" spans="1:4">
      <c r="A78" s="4" t="s">
        <v>655</v>
      </c>
    </row>
    <row r="79" spans="1:4">
      <c r="A79" s="3" t="s">
        <v>602</v>
      </c>
    </row>
    <row r="80" spans="1:4">
      <c r="A80" s="4" t="s">
        <v>627</v>
      </c>
      <c r="B80" s="4" t="s">
        <v>630</v>
      </c>
    </row>
    <row r="81" spans="1:4">
      <c r="A81" s="4" t="s">
        <v>656</v>
      </c>
    </row>
    <row r="82" spans="1:4">
      <c r="A82" s="3" t="s">
        <v>602</v>
      </c>
    </row>
    <row r="83" spans="1:4">
      <c r="A83" s="4" t="s">
        <v>627</v>
      </c>
      <c r="B83" s="4" t="s">
        <v>633</v>
      </c>
    </row>
    <row r="84" spans="1:4">
      <c r="A84" s="4" t="s">
        <v>657</v>
      </c>
    </row>
    <row r="85" spans="1:4">
      <c r="A85" s="3" t="s">
        <v>602</v>
      </c>
    </row>
    <row r="86" spans="1:4">
      <c r="A86" s="4" t="s">
        <v>627</v>
      </c>
      <c r="B86" s="4" t="s">
        <v>635</v>
      </c>
    </row>
    <row r="87" spans="1:4">
      <c r="A87" s="4" t="s">
        <v>658</v>
      </c>
    </row>
    <row r="88" spans="1:4">
      <c r="A88" s="3" t="s">
        <v>602</v>
      </c>
    </row>
    <row r="89" spans="1:4">
      <c r="A89" s="4" t="s">
        <v>627</v>
      </c>
      <c r="B89" s="4" t="s">
        <v>637</v>
      </c>
    </row>
    <row r="90" spans="1:4">
      <c r="A90" s="4" t="s">
        <v>659</v>
      </c>
    </row>
    <row r="91" spans="1:4">
      <c r="A91" s="3" t="s">
        <v>602</v>
      </c>
    </row>
    <row r="92" spans="1:4">
      <c r="A92" s="4" t="s">
        <v>627</v>
      </c>
      <c r="B92" s="4" t="s">
        <v>6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222</v>
      </c>
    </row>
    <row r="4" spans="1:3">
      <c r="A4" s="5" t="n">
        <v>2018</v>
      </c>
      <c r="B4" s="7" t="n">
        <v>3750</v>
      </c>
    </row>
    <row r="5" spans="1:3">
      <c r="A5" s="5" t="n">
        <v>2019</v>
      </c>
      <c r="B5" s="5" t="n">
        <v>5625</v>
      </c>
    </row>
    <row r="6" spans="1:3">
      <c r="A6" s="5" t="n">
        <v>2020</v>
      </c>
      <c r="B6" s="5" t="n">
        <v>5625</v>
      </c>
    </row>
    <row r="7" spans="1:3">
      <c r="A7" s="5" t="n">
        <v>2021</v>
      </c>
      <c r="B7" s="5" t="n">
        <v>81650</v>
      </c>
    </row>
    <row r="8" spans="1:3">
      <c r="A8" s="4" t="s">
        <v>661</v>
      </c>
      <c r="B8" s="5" t="n">
        <v>96650</v>
      </c>
    </row>
    <row r="9" spans="1:3">
      <c r="A9" s="4" t="s">
        <v>596</v>
      </c>
      <c r="B9" s="5" t="n">
        <v>-3750</v>
      </c>
    </row>
    <row r="10" spans="1:3">
      <c r="A10" s="4" t="s">
        <v>595</v>
      </c>
      <c r="B10" s="5" t="n">
        <v>-1768</v>
      </c>
      <c r="C10" s="7" t="n">
        <v>-2202</v>
      </c>
    </row>
    <row r="11" spans="1:3">
      <c r="A11" s="4" t="s">
        <v>662</v>
      </c>
      <c r="B11" s="5" t="n">
        <v>91132</v>
      </c>
    </row>
    <row r="12" spans="1:3">
      <c r="A12" s="5" t="n">
        <v>2018</v>
      </c>
      <c r="B12" s="5" t="n">
        <v>5650</v>
      </c>
    </row>
    <row r="13" spans="1:3">
      <c r="A13" s="5" t="n">
        <v>2019</v>
      </c>
      <c r="B13" s="5" t="n">
        <v>4056</v>
      </c>
    </row>
    <row r="14" spans="1:3">
      <c r="A14" s="5" t="n">
        <v>2020</v>
      </c>
      <c r="B14" s="5" t="n">
        <v>1531</v>
      </c>
    </row>
    <row r="15" spans="1:3">
      <c r="A15" s="4" t="s">
        <v>663</v>
      </c>
      <c r="B15" s="5" t="n">
        <v>11237</v>
      </c>
    </row>
    <row r="16" spans="1:3">
      <c r="A16" s="4" t="s">
        <v>664</v>
      </c>
      <c r="B16" s="5" t="n">
        <v>-695</v>
      </c>
    </row>
    <row r="17" spans="1:3">
      <c r="A17" s="4" t="s">
        <v>663</v>
      </c>
      <c r="B17" s="5" t="n">
        <v>10542</v>
      </c>
      <c r="C17" s="5" t="n">
        <v>10471</v>
      </c>
    </row>
    <row r="18" spans="1:3">
      <c r="A18" s="4" t="s">
        <v>596</v>
      </c>
      <c r="B18" s="5" t="n">
        <v>-5239</v>
      </c>
    </row>
    <row r="19" spans="1:3">
      <c r="A19" s="4" t="s">
        <v>662</v>
      </c>
      <c r="B19" s="5" t="n">
        <v>5303</v>
      </c>
    </row>
    <row r="20" spans="1:3">
      <c r="A20" s="5" t="n">
        <v>2018</v>
      </c>
      <c r="B20" s="5" t="n">
        <v>9400</v>
      </c>
    </row>
    <row r="21" spans="1:3">
      <c r="A21" s="5" t="n">
        <v>2019</v>
      </c>
      <c r="B21" s="5" t="n">
        <v>9681</v>
      </c>
    </row>
    <row r="22" spans="1:3">
      <c r="A22" s="5" t="n">
        <v>2020</v>
      </c>
      <c r="B22" s="5" t="n">
        <v>7156</v>
      </c>
    </row>
    <row r="23" spans="1:3">
      <c r="A23" s="5" t="n">
        <v>2021</v>
      </c>
      <c r="B23" s="5" t="n">
        <v>81650</v>
      </c>
    </row>
    <row r="24" spans="1:3">
      <c r="A24" s="4" t="s">
        <v>665</v>
      </c>
      <c r="B24" s="5" t="n">
        <v>107887</v>
      </c>
    </row>
    <row r="25" spans="1:3">
      <c r="A25" s="4" t="s">
        <v>664</v>
      </c>
      <c r="B25" s="5" t="n">
        <v>-695</v>
      </c>
    </row>
    <row r="26" spans="1:3">
      <c r="A26" s="4" t="s">
        <v>666</v>
      </c>
      <c r="B26" s="5" t="n">
        <v>107192</v>
      </c>
      <c r="C26" s="5" t="n">
        <v>108371</v>
      </c>
    </row>
    <row r="27" spans="1:3">
      <c r="A27" s="4" t="s">
        <v>596</v>
      </c>
      <c r="B27" s="5" t="n">
        <v>-8989</v>
      </c>
      <c r="C27" s="5" t="n">
        <v>-8733</v>
      </c>
    </row>
    <row r="28" spans="1:3">
      <c r="A28" s="4" t="s">
        <v>597</v>
      </c>
      <c r="B28" s="7" t="n">
        <v>96435</v>
      </c>
      <c r="C28" s="7" t="n">
        <v>974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2</v>
      </c>
    </row>
    <row r="3" spans="1:3">
      <c r="A3" s="3" t="s">
        <v>668</v>
      </c>
    </row>
    <row r="4" spans="1:3">
      <c r="A4" s="4" t="s">
        <v>669</v>
      </c>
      <c r="B4" s="4" t="s">
        <v>670</v>
      </c>
    </row>
    <row r="5" spans="1:3">
      <c r="A5" s="4" t="s">
        <v>671</v>
      </c>
      <c r="B5" s="4" t="s">
        <v>672</v>
      </c>
    </row>
    <row r="6" spans="1:3">
      <c r="A6" s="4" t="s">
        <v>673</v>
      </c>
      <c r="B6" s="4" t="s">
        <v>674</v>
      </c>
    </row>
    <row r="7" spans="1:3">
      <c r="A7" s="4" t="s">
        <v>675</v>
      </c>
      <c r="B7" s="7" t="n">
        <v>50000000</v>
      </c>
      <c r="C7" s="7" t="n">
        <v>50000000</v>
      </c>
    </row>
    <row r="8" spans="1:3">
      <c r="A8" s="4" t="s">
        <v>452</v>
      </c>
      <c r="B8" s="5" t="n">
        <v>352000000</v>
      </c>
      <c r="C8" s="7" t="n">
        <v>0</v>
      </c>
    </row>
    <row r="9" spans="1:3">
      <c r="A9" s="4" t="s">
        <v>676</v>
      </c>
      <c r="B9" s="7" t="n">
        <v>11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s>
  <sheetData>
    <row r="1" spans="1:6">
      <c r="A1" s="1" t="s">
        <v>677</v>
      </c>
      <c r="B1" s="2" t="s">
        <v>601</v>
      </c>
      <c r="C1" s="2" t="s">
        <v>2</v>
      </c>
      <c r="D1" s="2" t="s">
        <v>32</v>
      </c>
      <c r="E1" s="2" t="s">
        <v>84</v>
      </c>
      <c r="F1" s="2" t="s">
        <v>488</v>
      </c>
    </row>
    <row r="2" spans="1:6">
      <c r="A2" s="3" t="s">
        <v>678</v>
      </c>
    </row>
    <row r="3" spans="1:6">
      <c r="A3" s="4" t="s">
        <v>679</v>
      </c>
      <c r="C3" s="5" t="n">
        <v>6864000</v>
      </c>
      <c r="D3" s="5" t="n">
        <v>6600000</v>
      </c>
    </row>
    <row r="4" spans="1:6">
      <c r="A4" s="4" t="s">
        <v>680</v>
      </c>
      <c r="C4" s="8" t="n">
        <v>0.001</v>
      </c>
      <c r="D4" s="8" t="n">
        <v>0.001</v>
      </c>
    </row>
    <row r="5" spans="1:6">
      <c r="A5" s="4" t="s">
        <v>681</v>
      </c>
      <c r="C5" s="5" t="n">
        <v>6864000</v>
      </c>
      <c r="D5" s="5" t="n">
        <v>6600000</v>
      </c>
    </row>
    <row r="6" spans="1:6">
      <c r="A6" s="4" t="s">
        <v>682</v>
      </c>
      <c r="C6" s="7" t="n">
        <v>8</v>
      </c>
    </row>
    <row r="7" spans="1:6">
      <c r="A7" s="4" t="s">
        <v>683</v>
      </c>
      <c r="D7" s="4" t="s">
        <v>684</v>
      </c>
    </row>
    <row r="8" spans="1:6">
      <c r="A8" s="4" t="s">
        <v>685</v>
      </c>
      <c r="C8" s="4" t="s">
        <v>686</v>
      </c>
    </row>
    <row r="9" spans="1:6">
      <c r="A9" s="4" t="s">
        <v>687</v>
      </c>
      <c r="C9" s="7" t="n">
        <v>10000</v>
      </c>
    </row>
    <row r="10" spans="1:6">
      <c r="A10" s="4" t="s">
        <v>688</v>
      </c>
      <c r="C10" s="5" t="n">
        <v>5000</v>
      </c>
    </row>
    <row r="11" spans="1:6">
      <c r="A11" s="4" t="s">
        <v>689</v>
      </c>
      <c r="C11" s="5" t="n">
        <v>1000</v>
      </c>
    </row>
    <row r="12" spans="1:6">
      <c r="A12" s="4" t="s">
        <v>690</v>
      </c>
      <c r="D12" s="7" t="n">
        <v>85900</v>
      </c>
      <c r="E12" s="7" t="n">
        <v>190800</v>
      </c>
    </row>
    <row r="13" spans="1:6">
      <c r="A13" s="4" t="s">
        <v>691</v>
      </c>
      <c r="D13" s="4" t="s">
        <v>692</v>
      </c>
      <c r="E13" s="4" t="s">
        <v>692</v>
      </c>
    </row>
    <row r="14" spans="1:6">
      <c r="A14" s="4" t="s">
        <v>104</v>
      </c>
      <c r="C14" s="7" t="n">
        <v>3645</v>
      </c>
      <c r="D14" s="7" t="n">
        <v>18011</v>
      </c>
      <c r="E14" s="7" t="n">
        <v>40</v>
      </c>
    </row>
    <row r="15" spans="1:6">
      <c r="A15" s="4" t="s">
        <v>693</v>
      </c>
    </row>
    <row r="16" spans="1:6">
      <c r="A16" s="3" t="s">
        <v>678</v>
      </c>
    </row>
    <row r="17" spans="1:6">
      <c r="A17" s="4" t="s">
        <v>694</v>
      </c>
      <c r="C17" s="4" t="s">
        <v>421</v>
      </c>
    </row>
    <row r="18" spans="1:6">
      <c r="A18" s="4" t="s">
        <v>121</v>
      </c>
    </row>
    <row r="19" spans="1:6">
      <c r="A19" s="3" t="s">
        <v>678</v>
      </c>
    </row>
    <row r="20" spans="1:6">
      <c r="A20" s="4" t="s">
        <v>679</v>
      </c>
      <c r="F20" s="5" t="n">
        <v>14666667</v>
      </c>
    </row>
    <row r="21" spans="1:6">
      <c r="A21" s="4" t="s">
        <v>680</v>
      </c>
      <c r="F21" s="9" t="n">
        <v>7.5</v>
      </c>
    </row>
    <row r="22" spans="1:6">
      <c r="A22" s="4" t="s">
        <v>695</v>
      </c>
      <c r="D22" s="5" t="n">
        <v>49500</v>
      </c>
      <c r="E22" s="5" t="n">
        <v>110000</v>
      </c>
      <c r="F22" s="7" t="n">
        <v>110000</v>
      </c>
    </row>
    <row r="23" spans="1:6">
      <c r="A23" s="4" t="s">
        <v>696</v>
      </c>
      <c r="F23" s="7" t="n">
        <v>73200</v>
      </c>
    </row>
    <row r="24" spans="1:6">
      <c r="A24" s="4" t="s">
        <v>697</v>
      </c>
      <c r="F24" s="9" t="n">
        <v>4.99</v>
      </c>
    </row>
    <row r="25" spans="1:6">
      <c r="A25" s="4" t="s">
        <v>698</v>
      </c>
      <c r="D25" s="5" t="n">
        <v>16560</v>
      </c>
      <c r="E25" s="5" t="n">
        <v>36800</v>
      </c>
      <c r="F25" s="7" t="n">
        <v>36800</v>
      </c>
    </row>
    <row r="26" spans="1:6">
      <c r="A26" s="4" t="s">
        <v>699</v>
      </c>
      <c r="C26" s="7" t="n">
        <v>44700</v>
      </c>
      <c r="E26" s="5" t="n">
        <v>44720</v>
      </c>
      <c r="F26" s="5" t="n">
        <v>44720</v>
      </c>
    </row>
    <row r="27" spans="1:6">
      <c r="A27" s="4" t="s">
        <v>700</v>
      </c>
      <c r="D27" s="7" t="n">
        <v>12816</v>
      </c>
      <c r="E27" s="7" t="n">
        <v>28480</v>
      </c>
      <c r="F27" s="7" t="n">
        <v>28480</v>
      </c>
    </row>
    <row r="28" spans="1:6">
      <c r="A28" s="4" t="s">
        <v>522</v>
      </c>
      <c r="B28" s="5" t="n">
        <v>8066667</v>
      </c>
      <c r="D28" s="5" t="n">
        <v>8066667</v>
      </c>
    </row>
    <row r="29" spans="1:6">
      <c r="A29" s="4" t="s">
        <v>701</v>
      </c>
      <c r="B29" s="7" t="n">
        <v>55000</v>
      </c>
    </row>
    <row r="30" spans="1:6">
      <c r="A30" s="4" t="s">
        <v>702</v>
      </c>
      <c r="B30" s="9" t="n">
        <v>6.82</v>
      </c>
    </row>
    <row r="31" spans="1:6">
      <c r="A31" s="4" t="s">
        <v>703</v>
      </c>
      <c r="B31" s="4" t="s">
        <v>704</v>
      </c>
    </row>
    <row r="32" spans="1:6">
      <c r="A32" s="4" t="s">
        <v>681</v>
      </c>
      <c r="B32" s="5" t="n">
        <v>6600000</v>
      </c>
      <c r="C32" s="5" t="n">
        <v>6864000</v>
      </c>
      <c r="D32" s="5" t="n">
        <v>6600000</v>
      </c>
      <c r="E32" s="5" t="n">
        <v>14666667</v>
      </c>
    </row>
    <row r="33" spans="1:6">
      <c r="A33" s="4" t="s">
        <v>705</v>
      </c>
      <c r="C33" s="5" t="n">
        <v>10775454</v>
      </c>
    </row>
    <row r="34" spans="1:6">
      <c r="A34" s="4" t="s">
        <v>706</v>
      </c>
      <c r="C34" s="9" t="n">
        <v>7.5</v>
      </c>
    </row>
    <row r="35" spans="1:6">
      <c r="A35" s="4" t="s">
        <v>707</v>
      </c>
      <c r="C35" s="5" t="n">
        <v>1</v>
      </c>
    </row>
    <row r="36" spans="1:6">
      <c r="A36" s="4" t="s">
        <v>699</v>
      </c>
      <c r="D36" s="7" t="n">
        <v>20124</v>
      </c>
    </row>
    <row r="37" spans="1:6">
      <c r="A37" s="4" t="s">
        <v>708</v>
      </c>
      <c r="D37" s="9" t="n">
        <v>3.05</v>
      </c>
      <c r="F37" s="9" t="n">
        <v>3.05</v>
      </c>
    </row>
    <row r="38" spans="1:6">
      <c r="A38" s="4" t="s">
        <v>104</v>
      </c>
      <c r="C38" s="7" t="n">
        <v>3645</v>
      </c>
      <c r="D38" s="7" t="n">
        <v>18011</v>
      </c>
      <c r="E38" s="7" t="n">
        <v>40</v>
      </c>
    </row>
    <row r="39" spans="1:6">
      <c r="A39" s="4" t="s">
        <v>709</v>
      </c>
      <c r="C39" s="7" t="n">
        <v>55000</v>
      </c>
      <c r="D39" s="5" t="n">
        <v>55000</v>
      </c>
    </row>
    <row r="40" spans="1:6">
      <c r="A40" s="4" t="s">
        <v>710</v>
      </c>
    </row>
    <row r="41" spans="1:6">
      <c r="A41" s="3" t="s">
        <v>678</v>
      </c>
    </row>
    <row r="42" spans="1:6">
      <c r="A42" s="4" t="s">
        <v>711</v>
      </c>
      <c r="C42" s="4" t="s">
        <v>421</v>
      </c>
    </row>
    <row r="43" spans="1:6">
      <c r="A43" s="4" t="s">
        <v>712</v>
      </c>
    </row>
    <row r="44" spans="1:6">
      <c r="A44" s="3" t="s">
        <v>678</v>
      </c>
    </row>
    <row r="45" spans="1:6">
      <c r="A45" s="4" t="s">
        <v>713</v>
      </c>
      <c r="C45" s="4" t="s">
        <v>421</v>
      </c>
    </row>
    <row r="46" spans="1:6">
      <c r="A46" s="4" t="s">
        <v>714</v>
      </c>
    </row>
    <row r="47" spans="1:6">
      <c r="A47" s="3" t="s">
        <v>678</v>
      </c>
    </row>
    <row r="48" spans="1:6">
      <c r="A48" s="4" t="s">
        <v>705</v>
      </c>
      <c r="C48" s="5" t="n">
        <v>4848955</v>
      </c>
    </row>
    <row r="49" spans="1:6">
      <c r="A49" s="4" t="s">
        <v>715</v>
      </c>
    </row>
    <row r="50" spans="1:6">
      <c r="A50" s="3" t="s">
        <v>678</v>
      </c>
    </row>
    <row r="51" spans="1:6">
      <c r="A51" s="4" t="s">
        <v>680</v>
      </c>
      <c r="C51" s="9" t="n">
        <v>7.5</v>
      </c>
    </row>
    <row r="52" spans="1:6">
      <c r="A52" s="4" t="s">
        <v>696</v>
      </c>
      <c r="C52" s="7" t="n">
        <v>49500</v>
      </c>
    </row>
    <row r="53" spans="1:6">
      <c r="A53" s="4" t="s">
        <v>698</v>
      </c>
      <c r="C53" s="7" t="n">
        <v>800</v>
      </c>
    </row>
    <row r="54" spans="1:6">
      <c r="A54" s="4" t="s">
        <v>515</v>
      </c>
      <c r="C54" s="5" t="n">
        <v>264000</v>
      </c>
    </row>
    <row r="55" spans="1:6">
      <c r="A55" s="4" t="s">
        <v>705</v>
      </c>
      <c r="C55" s="5" t="n">
        <v>264000</v>
      </c>
    </row>
    <row r="56" spans="1:6">
      <c r="A56" s="4" t="s">
        <v>716</v>
      </c>
      <c r="C56" s="4" t="s">
        <v>717</v>
      </c>
    </row>
    <row r="57" spans="1:6">
      <c r="A57" s="4" t="s">
        <v>718</v>
      </c>
    </row>
    <row r="58" spans="1:6">
      <c r="A58" s="3" t="s">
        <v>678</v>
      </c>
    </row>
    <row r="59" spans="1:6">
      <c r="A59" s="4" t="s">
        <v>696</v>
      </c>
      <c r="D59" s="5" t="n">
        <v>32940</v>
      </c>
    </row>
    <row r="60" spans="1:6">
      <c r="A60" s="4" t="s">
        <v>700</v>
      </c>
      <c r="E60" s="5" t="n">
        <v>73200</v>
      </c>
    </row>
    <row r="61" spans="1:6">
      <c r="A61" s="4" t="s">
        <v>690</v>
      </c>
      <c r="D61" s="5" t="n">
        <v>36252</v>
      </c>
      <c r="E61" s="5" t="n">
        <v>80560</v>
      </c>
    </row>
    <row r="62" spans="1:6">
      <c r="A62" s="4" t="s">
        <v>104</v>
      </c>
      <c r="D62" s="5" t="n">
        <v>6700</v>
      </c>
    </row>
    <row r="63" spans="1:6">
      <c r="A63" s="4" t="s">
        <v>719</v>
      </c>
    </row>
    <row r="64" spans="1:6">
      <c r="A64" s="3" t="s">
        <v>678</v>
      </c>
    </row>
    <row r="65" spans="1:6">
      <c r="A65" s="4" t="s">
        <v>696</v>
      </c>
      <c r="D65" s="5" t="n">
        <v>36252</v>
      </c>
    </row>
    <row r="66" spans="1:6">
      <c r="A66" s="4" t="s">
        <v>700</v>
      </c>
      <c r="E66" s="5" t="n">
        <v>80560</v>
      </c>
    </row>
    <row r="67" spans="1:6">
      <c r="A67" s="4" t="s">
        <v>690</v>
      </c>
      <c r="D67" s="5" t="n">
        <v>39897</v>
      </c>
      <c r="E67" s="5" t="n">
        <v>88661</v>
      </c>
    </row>
    <row r="68" spans="1:6">
      <c r="A68" s="4" t="s">
        <v>104</v>
      </c>
      <c r="D68" s="5" t="n">
        <v>6700</v>
      </c>
    </row>
    <row r="69" spans="1:6">
      <c r="A69" s="4" t="s">
        <v>720</v>
      </c>
    </row>
    <row r="70" spans="1:6">
      <c r="A70" s="3" t="s">
        <v>678</v>
      </c>
    </row>
    <row r="71" spans="1:6">
      <c r="A71" s="4" t="s">
        <v>696</v>
      </c>
      <c r="D71" s="5" t="n">
        <v>39897</v>
      </c>
    </row>
    <row r="72" spans="1:6">
      <c r="A72" s="4" t="s">
        <v>700</v>
      </c>
      <c r="E72" s="5" t="n">
        <v>88661</v>
      </c>
    </row>
    <row r="73" spans="1:6">
      <c r="A73" s="4" t="s">
        <v>690</v>
      </c>
      <c r="D73" s="5" t="n">
        <v>43909</v>
      </c>
      <c r="E73" s="7" t="n">
        <v>97576</v>
      </c>
    </row>
    <row r="74" spans="1:6">
      <c r="A74" s="4" t="s">
        <v>104</v>
      </c>
      <c r="D74" s="7" t="n">
        <v>6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721</v>
      </c>
      <c r="B1" s="2" t="s">
        <v>1</v>
      </c>
    </row>
    <row r="2" spans="1:2">
      <c r="B2" s="2" t="s">
        <v>2</v>
      </c>
    </row>
    <row r="3" spans="1:2">
      <c r="A3" s="4" t="s">
        <v>722</v>
      </c>
    </row>
    <row r="4" spans="1:2">
      <c r="A4" s="3" t="s">
        <v>678</v>
      </c>
    </row>
    <row r="5" spans="1:2">
      <c r="A5" s="4" t="s">
        <v>723</v>
      </c>
      <c r="B5" s="4" t="s">
        <v>432</v>
      </c>
    </row>
    <row r="6" spans="1:2">
      <c r="A6" s="4" t="s">
        <v>724</v>
      </c>
    </row>
    <row r="7" spans="1:2">
      <c r="A7" s="3" t="s">
        <v>678</v>
      </c>
    </row>
    <row r="8" spans="1:2">
      <c r="A8" s="4" t="s">
        <v>723</v>
      </c>
      <c r="B8" s="4" t="s">
        <v>717</v>
      </c>
    </row>
    <row r="9" spans="1:2">
      <c r="A9" s="4" t="s">
        <v>725</v>
      </c>
    </row>
    <row r="10" spans="1:2">
      <c r="A10" s="3" t="s">
        <v>678</v>
      </c>
    </row>
    <row r="11" spans="1:2">
      <c r="A11" s="4" t="s">
        <v>723</v>
      </c>
      <c r="B11" s="4" t="s">
        <v>442</v>
      </c>
    </row>
    <row r="12" spans="1:2">
      <c r="A12" s="4" t="s">
        <v>726</v>
      </c>
    </row>
    <row r="13" spans="1:2">
      <c r="A13" s="3" t="s">
        <v>678</v>
      </c>
    </row>
    <row r="14" spans="1:2">
      <c r="A14" s="4" t="s">
        <v>723</v>
      </c>
      <c r="B14" s="4" t="s">
        <v>727</v>
      </c>
    </row>
    <row r="15" spans="1:2">
      <c r="A15" s="4" t="s">
        <v>728</v>
      </c>
    </row>
    <row r="16" spans="1:2">
      <c r="A16" s="3" t="s">
        <v>678</v>
      </c>
    </row>
    <row r="17" spans="1:2">
      <c r="A17" s="4" t="s">
        <v>723</v>
      </c>
      <c r="B17" s="4" t="s">
        <v>729</v>
      </c>
    </row>
    <row r="18" spans="1:2">
      <c r="A18" s="4" t="s">
        <v>730</v>
      </c>
    </row>
    <row r="19" spans="1:2">
      <c r="A19" s="3" t="s">
        <v>678</v>
      </c>
    </row>
    <row r="20" spans="1:2">
      <c r="A20" s="4" t="s">
        <v>723</v>
      </c>
      <c r="B20" s="4" t="s">
        <v>731</v>
      </c>
    </row>
    <row r="21" spans="1:2">
      <c r="A21" s="4" t="s">
        <v>732</v>
      </c>
    </row>
    <row r="22" spans="1:2">
      <c r="A22" s="3" t="s">
        <v>678</v>
      </c>
    </row>
    <row r="23" spans="1:2">
      <c r="A23" s="4" t="s">
        <v>723</v>
      </c>
      <c r="B23" s="4" t="s">
        <v>733</v>
      </c>
    </row>
    <row r="24" spans="1:2">
      <c r="A24" s="4" t="s">
        <v>734</v>
      </c>
    </row>
    <row r="25" spans="1:2">
      <c r="A25" s="3" t="s">
        <v>678</v>
      </c>
    </row>
    <row r="26" spans="1:2">
      <c r="A26" s="4" t="s">
        <v>723</v>
      </c>
      <c r="B26" s="4" t="s">
        <v>7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601</v>
      </c>
      <c r="C1" s="2" t="s">
        <v>2</v>
      </c>
    </row>
    <row r="2" spans="1:3">
      <c r="A2" s="3" t="s">
        <v>678</v>
      </c>
    </row>
    <row r="3" spans="1:3">
      <c r="A3" s="4" t="s">
        <v>703</v>
      </c>
      <c r="B3" s="4" t="s">
        <v>704</v>
      </c>
    </row>
    <row r="4" spans="1:3">
      <c r="A4" s="4" t="s">
        <v>722</v>
      </c>
    </row>
    <row r="5" spans="1:3">
      <c r="A5" s="3" t="s">
        <v>678</v>
      </c>
    </row>
    <row r="6" spans="1:3">
      <c r="A6" s="4" t="s">
        <v>703</v>
      </c>
      <c r="C6" s="4" t="s">
        <v>737</v>
      </c>
    </row>
    <row r="7" spans="1:3">
      <c r="A7" s="4" t="s">
        <v>738</v>
      </c>
    </row>
    <row r="8" spans="1:3">
      <c r="A8" s="3" t="s">
        <v>678</v>
      </c>
    </row>
    <row r="9" spans="1:3">
      <c r="A9" s="4" t="s">
        <v>703</v>
      </c>
      <c r="C9" s="4" t="s">
        <v>739</v>
      </c>
    </row>
    <row r="10" spans="1:3">
      <c r="A10" s="4" t="s">
        <v>740</v>
      </c>
    </row>
    <row r="11" spans="1:3">
      <c r="A11" s="3" t="s">
        <v>678</v>
      </c>
    </row>
    <row r="12" spans="1:3">
      <c r="A12" s="4" t="s">
        <v>703</v>
      </c>
      <c r="C12" s="4" t="s">
        <v>741</v>
      </c>
    </row>
    <row r="13" spans="1:3">
      <c r="A13" s="4" t="s">
        <v>742</v>
      </c>
    </row>
    <row r="14" spans="1:3">
      <c r="A14" s="3" t="s">
        <v>678</v>
      </c>
    </row>
    <row r="15" spans="1:3">
      <c r="A15" s="4" t="s">
        <v>703</v>
      </c>
      <c r="C15" s="4" t="s">
        <v>7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32</v>
      </c>
      <c r="C1" s="2" t="s">
        <v>84</v>
      </c>
      <c r="D1" s="2" t="s">
        <v>488</v>
      </c>
    </row>
    <row r="2" spans="1:4">
      <c r="A2" s="3" t="s">
        <v>678</v>
      </c>
    </row>
    <row r="3" spans="1:4">
      <c r="A3" s="4" t="s">
        <v>745</v>
      </c>
      <c r="B3" s="7" t="n">
        <v>85900</v>
      </c>
      <c r="C3" s="7" t="n">
        <v>190800</v>
      </c>
    </row>
    <row r="4" spans="1:4">
      <c r="A4" s="4" t="s">
        <v>121</v>
      </c>
    </row>
    <row r="5" spans="1:4">
      <c r="A5" s="3" t="s">
        <v>678</v>
      </c>
    </row>
    <row r="6" spans="1:4">
      <c r="A6" s="4" t="s">
        <v>521</v>
      </c>
      <c r="B6" s="5" t="n">
        <v>12816</v>
      </c>
      <c r="C6" s="5" t="n">
        <v>28480</v>
      </c>
      <c r="D6" s="7" t="n">
        <v>28480</v>
      </c>
    </row>
    <row r="7" spans="1:4">
      <c r="A7" s="4" t="s">
        <v>746</v>
      </c>
      <c r="D7" s="7" t="n">
        <v>73200</v>
      </c>
    </row>
    <row r="8" spans="1:4">
      <c r="A8" s="4" t="s">
        <v>747</v>
      </c>
      <c r="B8" s="5" t="n">
        <v>3312</v>
      </c>
      <c r="C8" s="5" t="n">
        <v>7360</v>
      </c>
    </row>
    <row r="9" spans="1:4">
      <c r="A9" s="4" t="s">
        <v>748</v>
      </c>
    </row>
    <row r="10" spans="1:4">
      <c r="A10" s="3" t="s">
        <v>678</v>
      </c>
    </row>
    <row r="11" spans="1:4">
      <c r="A11" s="4" t="s">
        <v>521</v>
      </c>
      <c r="C11" s="5" t="n">
        <v>73200</v>
      </c>
    </row>
    <row r="12" spans="1:4">
      <c r="A12" s="4" t="s">
        <v>746</v>
      </c>
      <c r="B12" s="5" t="n">
        <v>32940</v>
      </c>
    </row>
    <row r="13" spans="1:4">
      <c r="A13" s="4" t="s">
        <v>747</v>
      </c>
      <c r="B13" s="5" t="n">
        <v>3312</v>
      </c>
      <c r="C13" s="5" t="n">
        <v>7360</v>
      </c>
    </row>
    <row r="14" spans="1:4">
      <c r="A14" s="4" t="s">
        <v>745</v>
      </c>
      <c r="B14" s="5" t="n">
        <v>36252</v>
      </c>
      <c r="C14" s="5" t="n">
        <v>80560</v>
      </c>
    </row>
    <row r="15" spans="1:4">
      <c r="A15" s="4" t="s">
        <v>749</v>
      </c>
    </row>
    <row r="16" spans="1:4">
      <c r="A16" s="3" t="s">
        <v>678</v>
      </c>
    </row>
    <row r="17" spans="1:4">
      <c r="A17" s="4" t="s">
        <v>521</v>
      </c>
      <c r="C17" s="5" t="n">
        <v>80560</v>
      </c>
    </row>
    <row r="18" spans="1:4">
      <c r="A18" s="4" t="s">
        <v>746</v>
      </c>
      <c r="B18" s="5" t="n">
        <v>36252</v>
      </c>
    </row>
    <row r="19" spans="1:4">
      <c r="A19" s="4" t="s">
        <v>747</v>
      </c>
      <c r="B19" s="5" t="n">
        <v>3645</v>
      </c>
      <c r="C19" s="5" t="n">
        <v>8101</v>
      </c>
    </row>
    <row r="20" spans="1:4">
      <c r="A20" s="4" t="s">
        <v>745</v>
      </c>
      <c r="B20" s="5" t="n">
        <v>39897</v>
      </c>
      <c r="C20" s="5" t="n">
        <v>88661</v>
      </c>
    </row>
    <row r="21" spans="1:4">
      <c r="A21" s="4" t="s">
        <v>750</v>
      </c>
    </row>
    <row r="22" spans="1:4">
      <c r="A22" s="3" t="s">
        <v>678</v>
      </c>
    </row>
    <row r="23" spans="1:4">
      <c r="A23" s="4" t="s">
        <v>521</v>
      </c>
      <c r="C23" s="5" t="n">
        <v>88661</v>
      </c>
    </row>
    <row r="24" spans="1:4">
      <c r="A24" s="4" t="s">
        <v>746</v>
      </c>
      <c r="B24" s="5" t="n">
        <v>39897</v>
      </c>
    </row>
    <row r="25" spans="1:4">
      <c r="A25" s="4" t="s">
        <v>747</v>
      </c>
      <c r="B25" s="5" t="n">
        <v>4012</v>
      </c>
      <c r="C25" s="5" t="n">
        <v>8915</v>
      </c>
    </row>
    <row r="26" spans="1:4">
      <c r="A26" s="4" t="s">
        <v>745</v>
      </c>
      <c r="B26" s="5" t="n">
        <v>43909</v>
      </c>
      <c r="C26" s="5" t="n">
        <v>97576</v>
      </c>
    </row>
    <row r="27" spans="1:4">
      <c r="A27" s="4" t="s">
        <v>751</v>
      </c>
    </row>
    <row r="28" spans="1:4">
      <c r="A28" s="3" t="s">
        <v>678</v>
      </c>
    </row>
    <row r="29" spans="1:4">
      <c r="A29" s="4" t="s">
        <v>521</v>
      </c>
      <c r="C29" s="5" t="n">
        <v>97576</v>
      </c>
    </row>
    <row r="30" spans="1:4">
      <c r="A30" s="4" t="s">
        <v>746</v>
      </c>
      <c r="B30" s="5" t="n">
        <v>43909</v>
      </c>
    </row>
    <row r="31" spans="1:4">
      <c r="A31" s="4" t="s">
        <v>747</v>
      </c>
      <c r="B31" s="5" t="n">
        <v>4415</v>
      </c>
      <c r="C31" s="5" t="n">
        <v>9811</v>
      </c>
    </row>
    <row r="32" spans="1:4">
      <c r="A32" s="4" t="s">
        <v>745</v>
      </c>
      <c r="B32" s="5" t="n">
        <v>48324</v>
      </c>
      <c r="C32" s="5" t="n">
        <v>107387</v>
      </c>
    </row>
    <row r="33" spans="1:4">
      <c r="A33" s="4" t="s">
        <v>752</v>
      </c>
    </row>
    <row r="34" spans="1:4">
      <c r="A34" s="3" t="s">
        <v>678</v>
      </c>
    </row>
    <row r="35" spans="1:4">
      <c r="A35" s="4" t="s">
        <v>521</v>
      </c>
      <c r="C35" s="5" t="n">
        <v>107387</v>
      </c>
    </row>
    <row r="36" spans="1:4">
      <c r="A36" s="4" t="s">
        <v>746</v>
      </c>
      <c r="B36" s="5" t="n">
        <v>48324</v>
      </c>
    </row>
    <row r="37" spans="1:4">
      <c r="A37" s="4" t="s">
        <v>747</v>
      </c>
      <c r="B37" s="5" t="n">
        <v>4859</v>
      </c>
      <c r="C37" s="5" t="n">
        <v>10798</v>
      </c>
    </row>
    <row r="38" spans="1:4">
      <c r="A38" s="4" t="s">
        <v>745</v>
      </c>
      <c r="B38" s="5" t="n">
        <v>53183</v>
      </c>
      <c r="C38" s="5" t="n">
        <v>118185</v>
      </c>
    </row>
    <row r="39" spans="1:4">
      <c r="A39" s="4" t="s">
        <v>753</v>
      </c>
    </row>
    <row r="40" spans="1:4">
      <c r="A40" s="3" t="s">
        <v>678</v>
      </c>
    </row>
    <row r="41" spans="1:4">
      <c r="A41" s="4" t="s">
        <v>521</v>
      </c>
      <c r="C41" s="5" t="n">
        <v>118185</v>
      </c>
    </row>
    <row r="42" spans="1:4">
      <c r="A42" s="4" t="s">
        <v>746</v>
      </c>
      <c r="B42" s="5" t="n">
        <v>53183</v>
      </c>
    </row>
    <row r="43" spans="1:4">
      <c r="A43" s="4" t="s">
        <v>747</v>
      </c>
      <c r="B43" s="5" t="n">
        <v>5348</v>
      </c>
      <c r="C43" s="5" t="n">
        <v>11884</v>
      </c>
    </row>
    <row r="44" spans="1:4">
      <c r="A44" s="4" t="s">
        <v>745</v>
      </c>
      <c r="B44" s="5" t="n">
        <v>58531</v>
      </c>
      <c r="C44" s="5" t="n">
        <v>130069</v>
      </c>
    </row>
    <row r="45" spans="1:4">
      <c r="A45" s="4" t="s">
        <v>754</v>
      </c>
    </row>
    <row r="46" spans="1:4">
      <c r="A46" s="3" t="s">
        <v>678</v>
      </c>
    </row>
    <row r="47" spans="1:4">
      <c r="A47" s="4" t="s">
        <v>521</v>
      </c>
      <c r="C47" s="5" t="n">
        <v>130069</v>
      </c>
    </row>
    <row r="48" spans="1:4">
      <c r="A48" s="4" t="s">
        <v>746</v>
      </c>
      <c r="B48" s="5" t="n">
        <v>58531</v>
      </c>
    </row>
    <row r="49" spans="1:4">
      <c r="A49" s="4" t="s">
        <v>747</v>
      </c>
      <c r="B49" s="5" t="n">
        <v>5885</v>
      </c>
      <c r="C49" s="5" t="n">
        <v>13078</v>
      </c>
    </row>
    <row r="50" spans="1:4">
      <c r="A50" s="4" t="s">
        <v>745</v>
      </c>
      <c r="B50" s="5" t="n">
        <v>64416</v>
      </c>
      <c r="C50" s="5" t="n">
        <v>143147</v>
      </c>
    </row>
    <row r="51" spans="1:4">
      <c r="A51" s="4" t="s">
        <v>755</v>
      </c>
    </row>
    <row r="52" spans="1:4">
      <c r="A52" s="3" t="s">
        <v>678</v>
      </c>
    </row>
    <row r="53" spans="1:4">
      <c r="A53" s="4" t="s">
        <v>521</v>
      </c>
      <c r="C53" s="5" t="n">
        <v>143147</v>
      </c>
    </row>
    <row r="54" spans="1:4">
      <c r="A54" s="4" t="s">
        <v>746</v>
      </c>
      <c r="B54" s="5" t="n">
        <v>64416</v>
      </c>
    </row>
    <row r="55" spans="1:4">
      <c r="A55" s="4" t="s">
        <v>747</v>
      </c>
      <c r="B55" s="5" t="n">
        <v>6477</v>
      </c>
      <c r="C55" s="5" t="n">
        <v>14394</v>
      </c>
    </row>
    <row r="56" spans="1:4">
      <c r="A56" s="4" t="s">
        <v>745</v>
      </c>
      <c r="B56" s="5" t="n">
        <v>70893</v>
      </c>
      <c r="C56" s="5" t="n">
        <v>157541</v>
      </c>
    </row>
    <row r="57" spans="1:4">
      <c r="A57" s="4" t="s">
        <v>756</v>
      </c>
    </row>
    <row r="58" spans="1:4">
      <c r="A58" s="3" t="s">
        <v>678</v>
      </c>
    </row>
    <row r="59" spans="1:4">
      <c r="A59" s="4" t="s">
        <v>521</v>
      </c>
      <c r="C59" s="5" t="n">
        <v>157541</v>
      </c>
    </row>
    <row r="60" spans="1:4">
      <c r="A60" s="4" t="s">
        <v>746</v>
      </c>
      <c r="B60" s="5" t="n">
        <v>70893</v>
      </c>
    </row>
    <row r="61" spans="1:4">
      <c r="A61" s="4" t="s">
        <v>747</v>
      </c>
      <c r="B61" s="5" t="n">
        <v>7128</v>
      </c>
      <c r="C61" s="5" t="n">
        <v>15841</v>
      </c>
    </row>
    <row r="62" spans="1:4">
      <c r="A62" s="4" t="s">
        <v>745</v>
      </c>
      <c r="B62" s="5" t="n">
        <v>78021</v>
      </c>
      <c r="C62" s="5" t="n">
        <v>173382</v>
      </c>
    </row>
    <row r="63" spans="1:4">
      <c r="A63" s="4" t="s">
        <v>757</v>
      </c>
    </row>
    <row r="64" spans="1:4">
      <c r="A64" s="3" t="s">
        <v>678</v>
      </c>
    </row>
    <row r="65" spans="1:4">
      <c r="A65" s="4" t="s">
        <v>521</v>
      </c>
      <c r="C65" s="5" t="n">
        <v>173382</v>
      </c>
    </row>
    <row r="66" spans="1:4">
      <c r="A66" s="4" t="s">
        <v>746</v>
      </c>
      <c r="B66" s="5" t="n">
        <v>78021</v>
      </c>
    </row>
    <row r="67" spans="1:4">
      <c r="A67" s="4" t="s">
        <v>747</v>
      </c>
      <c r="B67" s="5" t="n">
        <v>7846</v>
      </c>
      <c r="C67" s="5" t="n">
        <v>17434</v>
      </c>
    </row>
    <row r="68" spans="1:4">
      <c r="A68" s="4" t="s">
        <v>745</v>
      </c>
      <c r="B68" s="7" t="n">
        <v>85867</v>
      </c>
      <c r="C68" s="7" t="n">
        <v>1908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8</v>
      </c>
      <c r="B1" s="2" t="s">
        <v>2</v>
      </c>
      <c r="C1" s="2" t="s">
        <v>32</v>
      </c>
      <c r="D1" s="2" t="s">
        <v>601</v>
      </c>
      <c r="E1" s="2" t="s">
        <v>84</v>
      </c>
    </row>
    <row r="2" spans="1:5">
      <c r="A2" s="3" t="s">
        <v>678</v>
      </c>
    </row>
    <row r="3" spans="1:5">
      <c r="A3" s="4" t="s">
        <v>681</v>
      </c>
      <c r="B3" s="5" t="n">
        <v>6864000</v>
      </c>
      <c r="C3" s="5" t="n">
        <v>6600000</v>
      </c>
    </row>
    <row r="4" spans="1:5">
      <c r="A4" s="4" t="s">
        <v>121</v>
      </c>
    </row>
    <row r="5" spans="1:5">
      <c r="A5" s="3" t="s">
        <v>678</v>
      </c>
    </row>
    <row r="6" spans="1:5">
      <c r="A6" s="4" t="s">
        <v>681</v>
      </c>
      <c r="B6" s="5" t="n">
        <v>6864000</v>
      </c>
      <c r="C6" s="5" t="n">
        <v>6600000</v>
      </c>
      <c r="D6" s="5" t="n">
        <v>6600000</v>
      </c>
      <c r="E6" s="5" t="n">
        <v>146666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2</v>
      </c>
      <c r="D2" s="2" t="s">
        <v>84</v>
      </c>
    </row>
    <row r="3" spans="1:4">
      <c r="A3" s="3" t="s">
        <v>160</v>
      </c>
    </row>
    <row r="4" spans="1:4">
      <c r="A4" s="4" t="s">
        <v>113</v>
      </c>
      <c r="B4" s="7" t="n">
        <v>-846</v>
      </c>
      <c r="C4" s="7" t="n">
        <v>-5723</v>
      </c>
      <c r="D4" s="7" t="n">
        <v>-2535</v>
      </c>
    </row>
    <row r="5" spans="1:4">
      <c r="A5" s="3" t="s">
        <v>161</v>
      </c>
    </row>
    <row r="6" spans="1:4">
      <c r="A6" s="4" t="s">
        <v>162</v>
      </c>
      <c r="D6" s="5" t="n">
        <v>-2066</v>
      </c>
    </row>
    <row r="7" spans="1:4">
      <c r="A7" s="4" t="s">
        <v>163</v>
      </c>
      <c r="B7" s="5" t="n">
        <v>15596</v>
      </c>
      <c r="C7" s="5" t="n">
        <v>15937</v>
      </c>
      <c r="D7" s="5" t="n">
        <v>6730</v>
      </c>
    </row>
    <row r="8" spans="1:4">
      <c r="A8" s="4" t="s">
        <v>164</v>
      </c>
      <c r="B8" s="5" t="n">
        <v>253</v>
      </c>
      <c r="C8" s="5" t="n">
        <v>3464</v>
      </c>
    </row>
    <row r="9" spans="1:4">
      <c r="A9" s="4" t="s">
        <v>165</v>
      </c>
      <c r="B9" s="5" t="n">
        <v>1058</v>
      </c>
    </row>
    <row r="10" spans="1:4">
      <c r="A10" s="4" t="s">
        <v>166</v>
      </c>
      <c r="B10" s="5" t="n">
        <v>6995</v>
      </c>
      <c r="C10" s="5" t="n">
        <v>7272</v>
      </c>
      <c r="D10" s="5" t="n">
        <v>412</v>
      </c>
    </row>
    <row r="11" spans="1:4">
      <c r="A11" s="4" t="s">
        <v>167</v>
      </c>
      <c r="C11" s="5" t="n">
        <v>1099</v>
      </c>
    </row>
    <row r="12" spans="1:4">
      <c r="A12" s="4" t="s">
        <v>168</v>
      </c>
      <c r="B12" s="5" t="n">
        <v>440</v>
      </c>
      <c r="C12" s="5" t="n">
        <v>3497</v>
      </c>
    </row>
    <row r="13" spans="1:4">
      <c r="A13" s="4" t="s">
        <v>169</v>
      </c>
      <c r="B13" s="5" t="n">
        <v>6441</v>
      </c>
      <c r="C13" s="5" t="n">
        <v>5438</v>
      </c>
      <c r="D13" s="5" t="n">
        <v>3479</v>
      </c>
    </row>
    <row r="14" spans="1:4">
      <c r="A14" s="4" t="s">
        <v>170</v>
      </c>
      <c r="B14" s="5" t="n">
        <v>18649</v>
      </c>
      <c r="C14" s="5" t="n">
        <v>11856</v>
      </c>
      <c r="D14" s="5" t="n">
        <v>2318</v>
      </c>
    </row>
    <row r="15" spans="1:4">
      <c r="A15" s="3" t="s">
        <v>171</v>
      </c>
    </row>
    <row r="16" spans="1:4">
      <c r="A16" s="4" t="s">
        <v>172</v>
      </c>
      <c r="B16" s="5" t="n">
        <v>-24243</v>
      </c>
      <c r="C16" s="5" t="n">
        <v>-18425</v>
      </c>
      <c r="D16" s="5" t="n">
        <v>-3215</v>
      </c>
    </row>
    <row r="17" spans="1:4">
      <c r="A17" s="4" t="s">
        <v>173</v>
      </c>
      <c r="B17" s="5" t="n">
        <v>-1423</v>
      </c>
      <c r="C17" s="5" t="n">
        <v>-1145</v>
      </c>
      <c r="D17" s="5" t="n">
        <v>-896</v>
      </c>
    </row>
    <row r="18" spans="1:4">
      <c r="A18" s="4" t="s">
        <v>174</v>
      </c>
      <c r="B18" s="5" t="n">
        <v>-29</v>
      </c>
      <c r="C18" s="5" t="n">
        <v>-44</v>
      </c>
      <c r="D18" s="5" t="n">
        <v>11</v>
      </c>
    </row>
    <row r="19" spans="1:4">
      <c r="A19" s="4" t="s">
        <v>175</v>
      </c>
      <c r="B19" s="5" t="n">
        <v>-310</v>
      </c>
      <c r="C19" s="5" t="n">
        <v>354</v>
      </c>
      <c r="D19" s="5" t="n">
        <v>-3748</v>
      </c>
    </row>
    <row r="20" spans="1:4">
      <c r="A20" s="4" t="s">
        <v>176</v>
      </c>
      <c r="B20" s="5" t="n">
        <v>-4544</v>
      </c>
      <c r="C20" s="5" t="n">
        <v>-2103</v>
      </c>
      <c r="D20" s="5" t="n">
        <v>5903</v>
      </c>
    </row>
    <row r="21" spans="1:4">
      <c r="A21" s="4" t="s">
        <v>177</v>
      </c>
      <c r="B21" s="5" t="n">
        <v>18037</v>
      </c>
      <c r="C21" s="5" t="n">
        <v>21477</v>
      </c>
      <c r="D21" s="5" t="n">
        <v>6393</v>
      </c>
    </row>
    <row r="22" spans="1:4">
      <c r="A22" s="3" t="s">
        <v>178</v>
      </c>
    </row>
    <row r="23" spans="1:4">
      <c r="A23" s="4" t="s">
        <v>179</v>
      </c>
      <c r="C23" s="5" t="n">
        <v>1035</v>
      </c>
      <c r="D23" s="5" t="n">
        <v>-72940</v>
      </c>
    </row>
    <row r="24" spans="1:4">
      <c r="A24" s="4" t="s">
        <v>180</v>
      </c>
      <c r="B24" s="5" t="n">
        <v>-13690</v>
      </c>
      <c r="C24" s="5" t="n">
        <v>-7536</v>
      </c>
      <c r="D24" s="5" t="n">
        <v>-2215</v>
      </c>
    </row>
    <row r="25" spans="1:4">
      <c r="A25" s="4" t="s">
        <v>181</v>
      </c>
      <c r="B25" s="5" t="n">
        <v>-13690</v>
      </c>
      <c r="C25" s="5" t="n">
        <v>-6501</v>
      </c>
      <c r="D25" s="5" t="n">
        <v>-75155</v>
      </c>
    </row>
    <row r="26" spans="1:4">
      <c r="A26" s="3" t="s">
        <v>182</v>
      </c>
    </row>
    <row r="27" spans="1:4">
      <c r="A27" s="4" t="s">
        <v>183</v>
      </c>
      <c r="B27" s="5" t="n">
        <v>2496</v>
      </c>
      <c r="C27" s="5" t="n">
        <v>12856</v>
      </c>
      <c r="D27" s="5" t="n">
        <v>10002</v>
      </c>
    </row>
    <row r="28" spans="1:4">
      <c r="A28" s="4" t="s">
        <v>184</v>
      </c>
      <c r="B28" s="5" t="n">
        <v>-5424</v>
      </c>
      <c r="C28" s="5" t="n">
        <v>-5293</v>
      </c>
      <c r="D28" s="5" t="n">
        <v>-4115</v>
      </c>
    </row>
    <row r="29" spans="1:4">
      <c r="A29" s="4" t="s">
        <v>185</v>
      </c>
      <c r="C29" s="5" t="n">
        <v>75000</v>
      </c>
      <c r="D29" s="5" t="n">
        <v>55022</v>
      </c>
    </row>
    <row r="30" spans="1:4">
      <c r="A30" s="4" t="s">
        <v>186</v>
      </c>
      <c r="C30" s="5" t="n">
        <v>-55000</v>
      </c>
    </row>
    <row r="31" spans="1:4">
      <c r="A31" s="4" t="s">
        <v>187</v>
      </c>
      <c r="B31" s="5" t="n">
        <v>-3753</v>
      </c>
      <c r="C31" s="5" t="n">
        <v>-55000</v>
      </c>
    </row>
    <row r="32" spans="1:4">
      <c r="A32" s="4" t="s">
        <v>188</v>
      </c>
      <c r="C32" s="5" t="n">
        <v>-2202</v>
      </c>
      <c r="D32" s="5" t="n">
        <v>-3351</v>
      </c>
    </row>
    <row r="33" spans="1:4">
      <c r="A33" s="4" t="s">
        <v>189</v>
      </c>
      <c r="B33" s="5" t="n">
        <v>2586</v>
      </c>
      <c r="C33" s="5" t="n">
        <v>3768</v>
      </c>
      <c r="D33" s="5" t="n">
        <v>935</v>
      </c>
    </row>
    <row r="34" spans="1:4">
      <c r="A34" s="4" t="s">
        <v>190</v>
      </c>
      <c r="B34" s="5" t="n">
        <v>-4095</v>
      </c>
      <c r="C34" s="5" t="n">
        <v>-25871</v>
      </c>
      <c r="D34" s="5" t="n">
        <v>58493</v>
      </c>
    </row>
    <row r="35" spans="1:4">
      <c r="A35" s="4" t="s">
        <v>191</v>
      </c>
      <c r="B35" s="5" t="n">
        <v>44</v>
      </c>
    </row>
    <row r="36" spans="1:4">
      <c r="A36" s="4" t="s">
        <v>192</v>
      </c>
      <c r="B36" s="5" t="n">
        <v>296</v>
      </c>
      <c r="C36" s="5" t="n">
        <v>-10895</v>
      </c>
      <c r="D36" s="5" t="n">
        <v>-10269</v>
      </c>
    </row>
    <row r="37" spans="1:4">
      <c r="A37" s="4" t="s">
        <v>193</v>
      </c>
      <c r="B37" s="5" t="n">
        <v>12525</v>
      </c>
      <c r="C37" s="5" t="n">
        <v>23420</v>
      </c>
      <c r="D37" s="5" t="n">
        <v>33689</v>
      </c>
    </row>
    <row r="38" spans="1:4">
      <c r="A38" s="4" t="s">
        <v>194</v>
      </c>
      <c r="B38" s="5" t="n">
        <v>12821</v>
      </c>
      <c r="C38" s="5" t="n">
        <v>12525</v>
      </c>
      <c r="D38" s="5" t="n">
        <v>23420</v>
      </c>
    </row>
    <row r="39" spans="1:4">
      <c r="A39" s="3" t="s">
        <v>195</v>
      </c>
    </row>
    <row r="40" spans="1:4">
      <c r="A40" s="4" t="s">
        <v>196</v>
      </c>
      <c r="B40" s="5" t="n">
        <v>5155</v>
      </c>
      <c r="C40" s="5" t="n">
        <v>5423</v>
      </c>
      <c r="D40" s="5" t="n">
        <v>911</v>
      </c>
    </row>
    <row r="41" spans="1:4">
      <c r="A41" s="4" t="s">
        <v>197</v>
      </c>
      <c r="B41" s="5" t="n">
        <v>284</v>
      </c>
      <c r="C41" s="5" t="n">
        <v>290</v>
      </c>
      <c r="D41" s="5" t="n">
        <v>25</v>
      </c>
    </row>
    <row r="42" spans="1:4">
      <c r="A42" s="3" t="s">
        <v>198</v>
      </c>
    </row>
    <row r="43" spans="1:4">
      <c r="A43" s="4" t="s">
        <v>199</v>
      </c>
      <c r="B43" s="5" t="n">
        <v>5728</v>
      </c>
      <c r="C43" s="7" t="n">
        <v>6057</v>
      </c>
      <c r="D43" s="5" t="n">
        <v>4813</v>
      </c>
    </row>
    <row r="44" spans="1:4">
      <c r="A44" s="4" t="s">
        <v>200</v>
      </c>
      <c r="D44" s="5" t="n">
        <v>102510</v>
      </c>
    </row>
    <row r="45" spans="1:4">
      <c r="A45" s="4" t="s">
        <v>201</v>
      </c>
      <c r="D45" s="7" t="n">
        <v>73200</v>
      </c>
    </row>
    <row r="46" spans="1:4">
      <c r="A46" s="4" t="s">
        <v>202</v>
      </c>
      <c r="B46" s="7" t="n">
        <v>40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488</v>
      </c>
      <c r="C1" s="2" t="s">
        <v>2</v>
      </c>
      <c r="D1" s="2" t="s">
        <v>32</v>
      </c>
      <c r="E1" s="2" t="s">
        <v>84</v>
      </c>
    </row>
    <row r="2" spans="1:5">
      <c r="A2" s="3" t="s">
        <v>678</v>
      </c>
    </row>
    <row r="3" spans="1:5">
      <c r="A3" s="4" t="s">
        <v>760</v>
      </c>
      <c r="B3" s="5" t="n">
        <v>14666667</v>
      </c>
    </row>
    <row r="4" spans="1:5">
      <c r="A4" s="4" t="s">
        <v>761</v>
      </c>
      <c r="B4" s="9" t="n">
        <v>4.99</v>
      </c>
    </row>
    <row r="5" spans="1:5">
      <c r="A5" s="4" t="s">
        <v>762</v>
      </c>
      <c r="B5" s="10" t="n">
        <v>8.039999999999999</v>
      </c>
    </row>
    <row r="6" spans="1:5">
      <c r="A6" s="4" t="s">
        <v>763</v>
      </c>
      <c r="B6" s="9" t="n">
        <v>3.05</v>
      </c>
      <c r="D6" s="9" t="n">
        <v>3.05</v>
      </c>
    </row>
    <row r="7" spans="1:5">
      <c r="A7" s="4" t="s">
        <v>696</v>
      </c>
      <c r="B7" s="7" t="n">
        <v>73200</v>
      </c>
    </row>
    <row r="8" spans="1:5">
      <c r="A8" s="4" t="s">
        <v>764</v>
      </c>
      <c r="B8" s="5" t="n">
        <v>-44720</v>
      </c>
      <c r="C8" s="7" t="n">
        <v>-44700</v>
      </c>
      <c r="E8" s="7" t="n">
        <v>-44720</v>
      </c>
    </row>
    <row r="9" spans="1:5">
      <c r="A9" s="4" t="s">
        <v>521</v>
      </c>
      <c r="B9" s="7" t="n">
        <v>28480</v>
      </c>
      <c r="D9" s="7" t="n">
        <v>12816</v>
      </c>
      <c r="E9" s="7" t="n">
        <v>284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65</v>
      </c>
      <c r="B1" s="2" t="s">
        <v>1</v>
      </c>
    </row>
    <row r="2" spans="1:6">
      <c r="B2" s="2" t="s">
        <v>2</v>
      </c>
      <c r="C2" s="2" t="s">
        <v>32</v>
      </c>
      <c r="D2" s="2" t="s">
        <v>601</v>
      </c>
      <c r="E2" s="2" t="s">
        <v>84</v>
      </c>
      <c r="F2" s="2" t="s">
        <v>488</v>
      </c>
    </row>
    <row r="3" spans="1:6">
      <c r="A3" s="3" t="s">
        <v>678</v>
      </c>
    </row>
    <row r="4" spans="1:6">
      <c r="A4" s="4" t="s">
        <v>82</v>
      </c>
      <c r="B4" s="5" t="n">
        <v>6864000</v>
      </c>
      <c r="C4" s="5" t="n">
        <v>6600000</v>
      </c>
    </row>
    <row r="5" spans="1:6">
      <c r="A5" s="4" t="s">
        <v>766</v>
      </c>
      <c r="C5" s="7" t="n">
        <v>24596</v>
      </c>
    </row>
    <row r="6" spans="1:6">
      <c r="A6" s="4" t="s">
        <v>121</v>
      </c>
    </row>
    <row r="7" spans="1:6">
      <c r="A7" s="3" t="s">
        <v>678</v>
      </c>
    </row>
    <row r="8" spans="1:6">
      <c r="A8" s="4" t="s">
        <v>82</v>
      </c>
      <c r="B8" s="5" t="n">
        <v>6864000</v>
      </c>
      <c r="C8" s="5" t="n">
        <v>6600000</v>
      </c>
      <c r="D8" s="5" t="n">
        <v>6600000</v>
      </c>
      <c r="E8" s="5" t="n">
        <v>14666667</v>
      </c>
    </row>
    <row r="9" spans="1:6">
      <c r="A9" s="4" t="s">
        <v>695</v>
      </c>
      <c r="C9" s="7" t="n">
        <v>49500</v>
      </c>
      <c r="E9" s="7" t="n">
        <v>110000</v>
      </c>
      <c r="F9" s="7" t="n">
        <v>110000</v>
      </c>
    </row>
    <row r="10" spans="1:6">
      <c r="A10" s="4" t="s">
        <v>767</v>
      </c>
      <c r="C10" s="5" t="n">
        <v>-16560</v>
      </c>
      <c r="E10" s="5" t="n">
        <v>-36800</v>
      </c>
      <c r="F10" s="5" t="n">
        <v>-36800</v>
      </c>
    </row>
    <row r="11" spans="1:6">
      <c r="A11" s="4" t="s">
        <v>139</v>
      </c>
      <c r="B11" s="7" t="n">
        <v>-44700</v>
      </c>
      <c r="E11" s="5" t="n">
        <v>-44720</v>
      </c>
      <c r="F11" s="5" t="n">
        <v>-44720</v>
      </c>
    </row>
    <row r="12" spans="1:6">
      <c r="A12" s="4" t="s">
        <v>768</v>
      </c>
      <c r="C12" s="5" t="n">
        <v>12816</v>
      </c>
      <c r="E12" s="5" t="n">
        <v>28480</v>
      </c>
      <c r="F12" s="7" t="n">
        <v>28480</v>
      </c>
    </row>
    <row r="13" spans="1:6">
      <c r="A13" s="4" t="s">
        <v>747</v>
      </c>
      <c r="C13" s="5" t="n">
        <v>3312</v>
      </c>
      <c r="E13" s="5" t="n">
        <v>7360</v>
      </c>
    </row>
    <row r="14" spans="1:6">
      <c r="A14" s="4" t="s">
        <v>769</v>
      </c>
      <c r="C14" s="7" t="n">
        <v>6745</v>
      </c>
      <c r="E14" s="5" t="n">
        <v>14988</v>
      </c>
    </row>
    <row r="15" spans="1:6">
      <c r="A15" s="4" t="s">
        <v>770</v>
      </c>
      <c r="E15" s="5" t="n">
        <v>50828</v>
      </c>
    </row>
    <row r="16" spans="1:6">
      <c r="A16" s="4" t="s">
        <v>771</v>
      </c>
      <c r="C16" s="5" t="n">
        <v>8066667</v>
      </c>
      <c r="D16" s="5" t="n">
        <v>8066667</v>
      </c>
    </row>
    <row r="17" spans="1:6">
      <c r="A17" s="4" t="s">
        <v>772</v>
      </c>
      <c r="C17" s="7" t="n">
        <v>60500</v>
      </c>
    </row>
    <row r="18" spans="1:6">
      <c r="A18" s="4" t="s">
        <v>767</v>
      </c>
      <c r="C18" s="5" t="n">
        <v>-20240</v>
      </c>
    </row>
    <row r="19" spans="1:6">
      <c r="A19" s="4" t="s">
        <v>139</v>
      </c>
      <c r="C19" s="5" t="n">
        <v>-24596</v>
      </c>
    </row>
    <row r="20" spans="1:6">
      <c r="A20" s="4" t="s">
        <v>768</v>
      </c>
      <c r="C20" s="5" t="n">
        <v>15664</v>
      </c>
    </row>
    <row r="21" spans="1:6">
      <c r="A21" s="4" t="s">
        <v>773</v>
      </c>
      <c r="C21" s="5" t="n">
        <v>4048</v>
      </c>
    </row>
    <row r="22" spans="1:6">
      <c r="A22" s="4" t="s">
        <v>769</v>
      </c>
      <c r="C22" s="5" t="n">
        <v>8244</v>
      </c>
    </row>
    <row r="23" spans="1:6">
      <c r="A23" s="4" t="s">
        <v>770</v>
      </c>
      <c r="C23" s="5" t="n">
        <v>27956</v>
      </c>
    </row>
    <row r="24" spans="1:6">
      <c r="A24" s="4" t="s">
        <v>774</v>
      </c>
      <c r="C24" s="5" t="n">
        <v>18973</v>
      </c>
    </row>
    <row r="25" spans="1:6">
      <c r="A25" s="4" t="s">
        <v>775</v>
      </c>
      <c r="C25" s="5" t="n">
        <v>-2781</v>
      </c>
    </row>
    <row r="26" spans="1:6">
      <c r="A26" s="4" t="s">
        <v>776</v>
      </c>
      <c r="C26" s="5" t="n">
        <v>-8244</v>
      </c>
    </row>
    <row r="27" spans="1:6">
      <c r="A27" s="4" t="s">
        <v>766</v>
      </c>
      <c r="C27" s="5" t="n">
        <v>24596</v>
      </c>
    </row>
    <row r="28" spans="1:6">
      <c r="A28" s="4" t="s">
        <v>777</v>
      </c>
      <c r="C28" s="5" t="n">
        <v>-60500</v>
      </c>
    </row>
    <row r="29" spans="1:6">
      <c r="A29" s="4" t="s">
        <v>139</v>
      </c>
      <c r="C29" s="5" t="n">
        <v>-20124</v>
      </c>
    </row>
    <row r="30" spans="1:6">
      <c r="A30" s="4" t="s">
        <v>773</v>
      </c>
      <c r="C30" s="5" t="n">
        <v>3312</v>
      </c>
      <c r="E30" s="7" t="n">
        <v>7360</v>
      </c>
    </row>
    <row r="31" spans="1:6">
      <c r="A31" s="4" t="s">
        <v>770</v>
      </c>
      <c r="C31" s="5" t="n">
        <v>22873</v>
      </c>
    </row>
    <row r="32" spans="1:6">
      <c r="A32" s="4" t="s">
        <v>773</v>
      </c>
      <c r="C32" s="5" t="n">
        <v>7360</v>
      </c>
    </row>
    <row r="33" spans="1:6">
      <c r="A33" s="4" t="s">
        <v>769</v>
      </c>
      <c r="C33" s="5" t="n">
        <v>14988</v>
      </c>
    </row>
    <row r="34" spans="1:6">
      <c r="A34" s="4" t="s">
        <v>770</v>
      </c>
      <c r="C34" s="5" t="n">
        <v>22348</v>
      </c>
    </row>
    <row r="35" spans="1:6">
      <c r="A35" s="4" t="s">
        <v>774</v>
      </c>
      <c r="C35" s="5" t="n">
        <v>18973</v>
      </c>
    </row>
    <row r="36" spans="1:6">
      <c r="A36" s="4" t="s">
        <v>777</v>
      </c>
      <c r="C36" s="5" t="n">
        <v>-5500</v>
      </c>
    </row>
    <row r="37" spans="1:6">
      <c r="A37" s="4" t="s">
        <v>778</v>
      </c>
      <c r="C37" s="5" t="n">
        <v>24796</v>
      </c>
    </row>
    <row r="38" spans="1:6">
      <c r="A38" s="4" t="s">
        <v>779</v>
      </c>
      <c r="C38" s="5" t="n">
        <v>18051</v>
      </c>
    </row>
    <row r="39" spans="1:6">
      <c r="A39" s="4" t="s">
        <v>780</v>
      </c>
      <c r="C39" s="5" t="n">
        <v>6745</v>
      </c>
    </row>
    <row r="40" spans="1:6">
      <c r="A40" s="4" t="s">
        <v>781</v>
      </c>
      <c r="C40" s="5" t="n">
        <v>24596</v>
      </c>
    </row>
    <row r="41" spans="1:6">
      <c r="A41" s="4" t="s">
        <v>782</v>
      </c>
      <c r="C41" s="5" t="n">
        <v>52552</v>
      </c>
    </row>
    <row r="42" spans="1:6">
      <c r="A42" s="4" t="s">
        <v>783</v>
      </c>
      <c r="B42" s="7" t="n">
        <v>55000</v>
      </c>
      <c r="C42" s="5" t="n">
        <v>55000</v>
      </c>
    </row>
    <row r="43" spans="1:6">
      <c r="A43" s="4" t="s">
        <v>784</v>
      </c>
      <c r="C43" s="5" t="n">
        <v>-2448</v>
      </c>
    </row>
    <row r="44" spans="1:6">
      <c r="A44" s="4" t="s">
        <v>785</v>
      </c>
      <c r="C44" s="7" t="n">
        <v>223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4" t="s">
        <v>121</v>
      </c>
    </row>
    <row r="4" spans="1:3">
      <c r="A4" s="3" t="s">
        <v>678</v>
      </c>
    </row>
    <row r="5" spans="1:3">
      <c r="A5" s="4" t="s">
        <v>709</v>
      </c>
      <c r="B5" s="7" t="n">
        <v>55000</v>
      </c>
      <c r="C5" s="7" t="n">
        <v>55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87</v>
      </c>
      <c r="B1" s="2" t="s">
        <v>1</v>
      </c>
    </row>
    <row r="2" spans="1:5">
      <c r="B2" s="2" t="s">
        <v>788</v>
      </c>
      <c r="C2" s="2" t="s">
        <v>2</v>
      </c>
      <c r="D2" s="2" t="s">
        <v>32</v>
      </c>
      <c r="E2" s="2" t="s">
        <v>84</v>
      </c>
    </row>
    <row r="3" spans="1:5">
      <c r="A3" s="3" t="s">
        <v>789</v>
      </c>
    </row>
    <row r="4" spans="1:5">
      <c r="A4" s="4" t="s">
        <v>790</v>
      </c>
      <c r="C4" s="4" t="s">
        <v>791</v>
      </c>
      <c r="D4" s="4" t="s">
        <v>791</v>
      </c>
      <c r="E4" s="4" t="s">
        <v>791</v>
      </c>
    </row>
    <row r="5" spans="1:5">
      <c r="A5" s="4" t="s">
        <v>792</v>
      </c>
      <c r="C5" s="7" t="n">
        <v>3000000</v>
      </c>
    </row>
    <row r="6" spans="1:5">
      <c r="A6" s="4" t="s">
        <v>793</v>
      </c>
      <c r="C6" s="4" t="s">
        <v>794</v>
      </c>
    </row>
    <row r="7" spans="1:5">
      <c r="A7" s="4" t="s">
        <v>795</v>
      </c>
      <c r="C7" s="7" t="n">
        <v>0</v>
      </c>
      <c r="D7" s="7" t="n">
        <v>0</v>
      </c>
      <c r="E7" s="7" t="n">
        <v>2240800</v>
      </c>
    </row>
    <row r="8" spans="1:5">
      <c r="A8" s="4" t="s">
        <v>796</v>
      </c>
      <c r="C8" s="5" t="n">
        <v>0</v>
      </c>
    </row>
    <row r="9" spans="1:5">
      <c r="A9" s="4" t="s">
        <v>797</v>
      </c>
      <c r="C9" s="5" t="n">
        <v>0</v>
      </c>
    </row>
    <row r="10" spans="1:5">
      <c r="A10" s="4" t="s">
        <v>798</v>
      </c>
      <c r="C10" s="5" t="n">
        <v>0</v>
      </c>
      <c r="D10" s="7" t="n">
        <v>0</v>
      </c>
      <c r="E10" s="7" t="n">
        <v>0</v>
      </c>
    </row>
    <row r="11" spans="1:5">
      <c r="A11" s="4" t="s">
        <v>799</v>
      </c>
    </row>
    <row r="12" spans="1:5">
      <c r="A12" s="3" t="s">
        <v>789</v>
      </c>
    </row>
    <row r="13" spans="1:5">
      <c r="A13" s="4" t="s">
        <v>800</v>
      </c>
      <c r="C13" s="5" t="n">
        <v>6400000</v>
      </c>
    </row>
    <row r="14" spans="1:5">
      <c r="A14" s="4" t="s">
        <v>801</v>
      </c>
    </row>
    <row r="15" spans="1:5">
      <c r="A15" s="3" t="s">
        <v>789</v>
      </c>
    </row>
    <row r="16" spans="1:5">
      <c r="A16" s="4" t="s">
        <v>802</v>
      </c>
      <c r="C16" s="5" t="n">
        <v>50200000</v>
      </c>
    </row>
    <row r="17" spans="1:5">
      <c r="A17" s="4" t="s">
        <v>803</v>
      </c>
    </row>
    <row r="18" spans="1:5">
      <c r="A18" s="3" t="s">
        <v>789</v>
      </c>
    </row>
    <row r="19" spans="1:5">
      <c r="A19" s="4" t="s">
        <v>802</v>
      </c>
      <c r="C19" s="7" t="n">
        <v>22600000</v>
      </c>
    </row>
    <row r="20" spans="1:5">
      <c r="A20" s="4" t="s">
        <v>804</v>
      </c>
    </row>
    <row r="21" spans="1:5">
      <c r="A21" s="3" t="s">
        <v>789</v>
      </c>
    </row>
    <row r="22" spans="1:5">
      <c r="A22" s="4" t="s">
        <v>790</v>
      </c>
      <c r="B22" s="4" t="s">
        <v>80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84</v>
      </c>
    </row>
    <row r="3" spans="1:4">
      <c r="A3" s="3" t="s">
        <v>807</v>
      </c>
    </row>
    <row r="4" spans="1:4">
      <c r="A4" s="4" t="s">
        <v>808</v>
      </c>
      <c r="B4" s="7" t="n">
        <v>-91</v>
      </c>
      <c r="C4" s="7" t="n">
        <v>-8</v>
      </c>
      <c r="D4" s="7" t="n">
        <v>56</v>
      </c>
    </row>
    <row r="5" spans="1:4">
      <c r="A5" s="4" t="s">
        <v>809</v>
      </c>
      <c r="B5" s="5" t="n">
        <v>14</v>
      </c>
      <c r="C5" s="5" t="n">
        <v>39</v>
      </c>
      <c r="D5" s="5" t="n">
        <v>101</v>
      </c>
    </row>
    <row r="6" spans="1:4">
      <c r="A6" s="4" t="s">
        <v>810</v>
      </c>
      <c r="B6" s="5" t="n">
        <v>-77</v>
      </c>
      <c r="C6" s="5" t="n">
        <v>31</v>
      </c>
      <c r="D6" s="5" t="n">
        <v>157</v>
      </c>
    </row>
    <row r="7" spans="1:4">
      <c r="A7" s="3" t="s">
        <v>811</v>
      </c>
    </row>
    <row r="8" spans="1:4">
      <c r="A8" s="4" t="s">
        <v>808</v>
      </c>
      <c r="B8" s="5" t="n">
        <v>-2739</v>
      </c>
      <c r="C8" s="5" t="n">
        <v>-1451</v>
      </c>
      <c r="D8" s="5" t="n">
        <v>-1866</v>
      </c>
    </row>
    <row r="9" spans="1:4">
      <c r="A9" s="4" t="s">
        <v>809</v>
      </c>
      <c r="B9" s="5" t="n">
        <v>297</v>
      </c>
      <c r="C9" s="5" t="n">
        <v>-281</v>
      </c>
      <c r="D9" s="5" t="n">
        <v>-245</v>
      </c>
    </row>
    <row r="10" spans="1:4">
      <c r="A10" s="4" t="s">
        <v>812</v>
      </c>
      <c r="B10" s="5" t="n">
        <v>-115</v>
      </c>
    </row>
    <row r="11" spans="1:4">
      <c r="A11" s="4" t="s">
        <v>813</v>
      </c>
      <c r="B11" s="7" t="n">
        <v>-2557</v>
      </c>
      <c r="C11" s="7" t="n">
        <v>-1732</v>
      </c>
      <c r="D11" s="7" t="n">
        <v>-21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84</v>
      </c>
    </row>
    <row r="3" spans="1:4">
      <c r="A3" s="3" t="s">
        <v>231</v>
      </c>
    </row>
    <row r="4" spans="1:4">
      <c r="A4" s="4" t="s">
        <v>815</v>
      </c>
      <c r="B4" s="4" t="s">
        <v>791</v>
      </c>
      <c r="C4" s="4" t="s">
        <v>791</v>
      </c>
      <c r="D4" s="4" t="s">
        <v>791</v>
      </c>
    </row>
    <row r="5" spans="1:4">
      <c r="A5" s="4" t="s">
        <v>816</v>
      </c>
      <c r="B5" s="4" t="s">
        <v>817</v>
      </c>
      <c r="C5" s="4" t="s">
        <v>818</v>
      </c>
      <c r="D5" s="4" t="s">
        <v>819</v>
      </c>
    </row>
    <row r="6" spans="1:4">
      <c r="A6" s="4" t="s">
        <v>820</v>
      </c>
      <c r="B6" s="4" t="s">
        <v>821</v>
      </c>
      <c r="C6" s="4" t="s">
        <v>822</v>
      </c>
      <c r="D6" s="4" t="s">
        <v>823</v>
      </c>
    </row>
    <row r="7" spans="1:4">
      <c r="A7" s="4" t="s">
        <v>824</v>
      </c>
      <c r="B7" s="4" t="s">
        <v>825</v>
      </c>
      <c r="C7" s="4" t="s">
        <v>826</v>
      </c>
      <c r="D7" s="4" t="s">
        <v>827</v>
      </c>
    </row>
    <row r="8" spans="1:4">
      <c r="A8" s="4" t="s">
        <v>828</v>
      </c>
      <c r="D8" s="4" t="s">
        <v>829</v>
      </c>
    </row>
    <row r="9" spans="1:4">
      <c r="A9" s="4" t="s">
        <v>830</v>
      </c>
      <c r="B9" s="4" t="s">
        <v>831</v>
      </c>
    </row>
    <row r="10" spans="1:4">
      <c r="A10" s="4" t="s">
        <v>832</v>
      </c>
      <c r="B10" s="4" t="s">
        <v>833</v>
      </c>
    </row>
    <row r="11" spans="1:4">
      <c r="A11" s="4" t="s">
        <v>834</v>
      </c>
      <c r="B11" s="4" t="s">
        <v>835</v>
      </c>
      <c r="C11" s="4" t="s">
        <v>836</v>
      </c>
    </row>
    <row r="12" spans="1:4">
      <c r="A12" s="4" t="s">
        <v>796</v>
      </c>
      <c r="D12" s="4" t="s">
        <v>837</v>
      </c>
    </row>
    <row r="13" spans="1:4">
      <c r="A13" s="4" t="s">
        <v>838</v>
      </c>
      <c r="B13" s="4" t="s">
        <v>839</v>
      </c>
      <c r="C13" s="4" t="s">
        <v>840</v>
      </c>
      <c r="D13" s="4" t="s">
        <v>8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2</v>
      </c>
    </row>
    <row r="2" spans="1:3">
      <c r="A2" s="3" t="s">
        <v>843</v>
      </c>
    </row>
    <row r="3" spans="1:3">
      <c r="A3" s="4" t="s">
        <v>844</v>
      </c>
      <c r="B3" s="7" t="n">
        <v>170</v>
      </c>
      <c r="C3" s="7" t="n">
        <v>340</v>
      </c>
    </row>
    <row r="4" spans="1:3">
      <c r="A4" s="4" t="s">
        <v>845</v>
      </c>
      <c r="B4" s="5" t="n">
        <v>943</v>
      </c>
      <c r="C4" s="5" t="n">
        <v>759</v>
      </c>
    </row>
    <row r="5" spans="1:3">
      <c r="A5" s="4" t="s">
        <v>846</v>
      </c>
      <c r="B5" s="5" t="n">
        <v>84</v>
      </c>
      <c r="C5" s="5" t="n">
        <v>84</v>
      </c>
    </row>
    <row r="6" spans="1:3">
      <c r="A6" s="4" t="s">
        <v>847</v>
      </c>
      <c r="B6" s="5" t="n">
        <v>107</v>
      </c>
      <c r="C6" s="5" t="n">
        <v>66</v>
      </c>
    </row>
    <row r="7" spans="1:3">
      <c r="A7" s="4" t="s">
        <v>848</v>
      </c>
      <c r="B7" s="5" t="n">
        <v>12282</v>
      </c>
      <c r="C7" s="5" t="n">
        <v>12222</v>
      </c>
    </row>
    <row r="8" spans="1:3">
      <c r="A8" s="4" t="s">
        <v>849</v>
      </c>
      <c r="C8" s="5" t="n">
        <v>144</v>
      </c>
    </row>
    <row r="9" spans="1:3">
      <c r="A9" s="4" t="s">
        <v>850</v>
      </c>
      <c r="B9" s="5" t="n">
        <v>1342</v>
      </c>
      <c r="C9" s="5" t="n">
        <v>1264</v>
      </c>
    </row>
    <row r="10" spans="1:3">
      <c r="A10" s="4" t="s">
        <v>851</v>
      </c>
      <c r="B10" s="5" t="n">
        <v>-21235</v>
      </c>
      <c r="C10" s="5" t="n">
        <v>-29852</v>
      </c>
    </row>
    <row r="11" spans="1:3">
      <c r="A11" s="4" t="s">
        <v>852</v>
      </c>
      <c r="B11" s="7" t="n">
        <v>-6307</v>
      </c>
      <c r="C11" s="7" t="n">
        <v>-149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3</v>
      </c>
      <c r="B1" s="2" t="s">
        <v>401</v>
      </c>
      <c r="J1" s="2" t="s">
        <v>1</v>
      </c>
    </row>
    <row r="2" spans="1:12">
      <c r="B2" s="2" t="s">
        <v>2</v>
      </c>
      <c r="C2" s="2" t="s">
        <v>402</v>
      </c>
      <c r="D2" s="2" t="s">
        <v>4</v>
      </c>
      <c r="E2" s="2" t="s">
        <v>403</v>
      </c>
      <c r="F2" s="2" t="s">
        <v>32</v>
      </c>
      <c r="G2" s="2" t="s">
        <v>404</v>
      </c>
      <c r="H2" s="2" t="s">
        <v>405</v>
      </c>
      <c r="I2" s="2" t="s">
        <v>406</v>
      </c>
      <c r="J2" s="2" t="s">
        <v>2</v>
      </c>
      <c r="K2" s="2" t="s">
        <v>32</v>
      </c>
      <c r="L2" s="2" t="s">
        <v>84</v>
      </c>
    </row>
    <row r="3" spans="1:12">
      <c r="A3" s="3" t="s">
        <v>234</v>
      </c>
    </row>
    <row r="4" spans="1:12">
      <c r="A4" s="4" t="s">
        <v>854</v>
      </c>
      <c r="B4" s="7" t="n">
        <v>4951</v>
      </c>
      <c r="C4" s="7" t="n">
        <v>-5100</v>
      </c>
      <c r="D4" s="7" t="n">
        <v>-43</v>
      </c>
      <c r="E4" s="7" t="n">
        <v>-654</v>
      </c>
      <c r="F4" s="7" t="n">
        <v>-6224</v>
      </c>
      <c r="G4" s="7" t="n">
        <v>-67</v>
      </c>
      <c r="H4" s="7" t="n">
        <v>413</v>
      </c>
      <c r="I4" s="7" t="n">
        <v>155</v>
      </c>
      <c r="J4" s="7" t="n">
        <v>-846</v>
      </c>
      <c r="K4" s="7" t="n">
        <v>-5723</v>
      </c>
      <c r="L4" s="7" t="n">
        <v>-2535</v>
      </c>
    </row>
    <row r="5" spans="1:12">
      <c r="A5" s="4" t="s">
        <v>104</v>
      </c>
      <c r="J5" s="5" t="n">
        <v>3645</v>
      </c>
      <c r="K5" s="5" t="n">
        <v>18011</v>
      </c>
      <c r="L5" s="5" t="n">
        <v>40</v>
      </c>
    </row>
    <row r="6" spans="1:12">
      <c r="A6" s="4" t="s">
        <v>105</v>
      </c>
      <c r="J6" s="5" t="n">
        <v>6902</v>
      </c>
      <c r="K6" s="5" t="n">
        <v>6663</v>
      </c>
      <c r="L6" s="5" t="n">
        <v>82</v>
      </c>
    </row>
    <row r="7" spans="1:12">
      <c r="A7" s="4" t="s">
        <v>106</v>
      </c>
      <c r="B7" s="7" t="n">
        <v>2260</v>
      </c>
      <c r="C7" s="7" t="n">
        <v>-7751</v>
      </c>
      <c r="D7" s="7" t="n">
        <v>-2682</v>
      </c>
      <c r="E7" s="7" t="n">
        <v>-3220</v>
      </c>
      <c r="F7" s="7" t="n">
        <v>-14197</v>
      </c>
      <c r="G7" s="7" t="n">
        <v>-5634</v>
      </c>
      <c r="H7" s="7" t="n">
        <v>-5154</v>
      </c>
      <c r="I7" s="7" t="n">
        <v>-5412</v>
      </c>
      <c r="J7" s="7" t="n">
        <v>-11393</v>
      </c>
      <c r="K7" s="7" t="n">
        <v>-30397</v>
      </c>
      <c r="L7" s="7" t="n">
        <v>-2657</v>
      </c>
    </row>
    <row r="8" spans="1:12">
      <c r="A8" s="4" t="s">
        <v>855</v>
      </c>
      <c r="B8" s="5" t="n">
        <v>86676</v>
      </c>
      <c r="C8" s="5" t="n">
        <v>79617</v>
      </c>
      <c r="D8" s="5" t="n">
        <v>79413</v>
      </c>
      <c r="E8" s="5" t="n">
        <v>78650</v>
      </c>
      <c r="F8" s="5" t="n">
        <v>78490</v>
      </c>
      <c r="G8" s="5" t="n">
        <v>78145</v>
      </c>
      <c r="H8" s="5" t="n">
        <v>77448</v>
      </c>
      <c r="I8" s="5" t="n">
        <v>76068</v>
      </c>
      <c r="J8" s="5" t="n">
        <v>79426</v>
      </c>
      <c r="K8" s="5" t="n">
        <v>77542</v>
      </c>
      <c r="L8" s="5" t="n">
        <v>60526</v>
      </c>
    </row>
    <row r="9" spans="1:12">
      <c r="A9" s="4" t="s">
        <v>856</v>
      </c>
      <c r="B9" s="5" t="n">
        <v>88611</v>
      </c>
      <c r="C9" s="5" t="n">
        <v>79617</v>
      </c>
      <c r="D9" s="5" t="n">
        <v>79413</v>
      </c>
      <c r="E9" s="5" t="n">
        <v>78650</v>
      </c>
      <c r="F9" s="5" t="n">
        <v>78490</v>
      </c>
      <c r="G9" s="5" t="n">
        <v>78145</v>
      </c>
      <c r="H9" s="5" t="n">
        <v>77448</v>
      </c>
      <c r="I9" s="5" t="n">
        <v>76068</v>
      </c>
      <c r="J9" s="5" t="n">
        <v>79426</v>
      </c>
      <c r="K9" s="5" t="n">
        <v>77542</v>
      </c>
      <c r="L9" s="5" t="n">
        <v>60526</v>
      </c>
    </row>
    <row r="10" spans="1:12">
      <c r="A10" s="4" t="s">
        <v>857</v>
      </c>
      <c r="B10" s="9" t="n">
        <v>0.03</v>
      </c>
      <c r="C10" s="9" t="n">
        <v>-0.1</v>
      </c>
      <c r="D10" s="9" t="n">
        <v>-0.03</v>
      </c>
      <c r="E10" s="9" t="n">
        <v>-0.04</v>
      </c>
      <c r="F10" s="9" t="n">
        <v>-0.18</v>
      </c>
      <c r="G10" s="9" t="n">
        <v>-0.07000000000000001</v>
      </c>
      <c r="H10" s="9" t="n">
        <v>-0.07000000000000001</v>
      </c>
      <c r="I10" s="9" t="n">
        <v>-0.07000000000000001</v>
      </c>
      <c r="J10" s="9" t="n">
        <v>-0.14</v>
      </c>
      <c r="K10" s="9" t="n">
        <v>-0.39</v>
      </c>
      <c r="L10" s="9" t="n">
        <v>-0.04</v>
      </c>
    </row>
    <row r="11" spans="1:12">
      <c r="A11" s="4" t="s">
        <v>858</v>
      </c>
      <c r="B11" s="9" t="n">
        <v>0.03</v>
      </c>
      <c r="C11" s="9" t="n">
        <v>-0.1</v>
      </c>
      <c r="D11" s="9" t="n">
        <v>-0.03</v>
      </c>
      <c r="E11" s="9" t="n">
        <v>-0.04</v>
      </c>
      <c r="F11" s="9" t="n">
        <v>-0.18</v>
      </c>
      <c r="G11" s="9" t="n">
        <v>-0.07000000000000001</v>
      </c>
      <c r="H11" s="9" t="n">
        <v>-0.07000000000000001</v>
      </c>
      <c r="I11" s="9" t="n">
        <v>-0.07000000000000001</v>
      </c>
      <c r="J11" s="9" t="n">
        <v>-0.14</v>
      </c>
      <c r="K11" s="9" t="n">
        <v>-0.39</v>
      </c>
      <c r="L11" s="9" t="n">
        <v>-0.0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84</v>
      </c>
    </row>
    <row r="3" spans="1:4">
      <c r="A3" s="4" t="s">
        <v>860</v>
      </c>
    </row>
    <row r="4" spans="1:4">
      <c r="A4" s="3" t="s">
        <v>861</v>
      </c>
    </row>
    <row r="5" spans="1:4">
      <c r="A5" s="4" t="s">
        <v>862</v>
      </c>
      <c r="B5" s="5" t="n">
        <v>1600000</v>
      </c>
      <c r="C5" s="5" t="n">
        <v>1700000</v>
      </c>
      <c r="D5" s="5" t="n">
        <v>103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5"/>
    <col customWidth="1" max="7" min="7" width="14"/>
    <col customWidth="1" max="8" min="8" width="14"/>
    <col customWidth="1" max="9" min="9" width="14"/>
    <col customWidth="1" max="10" min="10" width="13"/>
  </cols>
  <sheetData>
    <row r="1" spans="1:10">
      <c r="A1" s="1" t="s">
        <v>863</v>
      </c>
      <c r="B1" s="2" t="s">
        <v>864</v>
      </c>
      <c r="C1" s="2" t="s">
        <v>865</v>
      </c>
      <c r="D1" s="2" t="s">
        <v>866</v>
      </c>
      <c r="E1" s="2" t="s">
        <v>867</v>
      </c>
      <c r="F1" s="2" t="s">
        <v>2</v>
      </c>
      <c r="G1" s="2" t="s">
        <v>32</v>
      </c>
      <c r="H1" s="2" t="s">
        <v>84</v>
      </c>
      <c r="I1" s="2" t="s">
        <v>548</v>
      </c>
      <c r="J1" s="2" t="s">
        <v>868</v>
      </c>
    </row>
    <row r="2" spans="1:10">
      <c r="A2" s="3" t="s">
        <v>869</v>
      </c>
    </row>
    <row r="3" spans="1:10">
      <c r="A3" s="4" t="s">
        <v>870</v>
      </c>
      <c r="F3" s="5" t="n">
        <v>18650000</v>
      </c>
    </row>
    <row r="4" spans="1:10">
      <c r="A4" s="4" t="s">
        <v>871</v>
      </c>
      <c r="F4" s="5" t="n">
        <v>6342526</v>
      </c>
      <c r="G4" s="5" t="n">
        <v>5136110</v>
      </c>
      <c r="H4" s="5" t="n">
        <v>5326505</v>
      </c>
      <c r="I4" s="5" t="n">
        <v>4012096</v>
      </c>
    </row>
    <row r="5" spans="1:10">
      <c r="A5" s="4" t="s">
        <v>872</v>
      </c>
      <c r="F5" s="5" t="n">
        <v>2119498</v>
      </c>
      <c r="G5" s="5" t="n">
        <v>2617526</v>
      </c>
      <c r="H5" s="5" t="n">
        <v>1819000</v>
      </c>
    </row>
    <row r="6" spans="1:10">
      <c r="A6" s="4" t="s">
        <v>873</v>
      </c>
      <c r="F6" s="5" t="n">
        <v>5440222</v>
      </c>
      <c r="G6" s="5" t="n">
        <v>1670205</v>
      </c>
    </row>
    <row r="7" spans="1:10">
      <c r="A7" s="4" t="s">
        <v>874</v>
      </c>
      <c r="F7" s="7" t="n">
        <v>14900000</v>
      </c>
    </row>
    <row r="8" spans="1:10">
      <c r="A8" s="4" t="s">
        <v>875</v>
      </c>
      <c r="F8" s="7" t="n">
        <v>7100000</v>
      </c>
    </row>
    <row r="9" spans="1:10">
      <c r="A9" s="4" t="s">
        <v>876</v>
      </c>
      <c r="B9" s="9" t="n">
        <v>8.859999999999999</v>
      </c>
    </row>
    <row r="10" spans="1:10">
      <c r="A10" s="4" t="s">
        <v>877</v>
      </c>
      <c r="F10" s="5" t="n">
        <v>2100000</v>
      </c>
    </row>
    <row r="11" spans="1:10">
      <c r="A11" s="4" t="s">
        <v>878</v>
      </c>
      <c r="F11" s="7" t="n">
        <v>2772000</v>
      </c>
      <c r="G11" s="7" t="n">
        <v>15003000</v>
      </c>
      <c r="H11" s="7" t="n">
        <v>2470000</v>
      </c>
    </row>
    <row r="12" spans="1:10">
      <c r="A12" s="4" t="s">
        <v>879</v>
      </c>
      <c r="F12" s="5" t="n">
        <v>2170000</v>
      </c>
      <c r="G12" s="5" t="n">
        <v>4179000</v>
      </c>
      <c r="H12" s="5" t="n">
        <v>714000</v>
      </c>
    </row>
    <row r="13" spans="1:10">
      <c r="A13" s="4" t="s">
        <v>880</v>
      </c>
      <c r="F13" s="5" t="n">
        <v>4782000</v>
      </c>
      <c r="G13" s="5" t="n">
        <v>6493000</v>
      </c>
      <c r="H13" s="5" t="n">
        <v>3347000</v>
      </c>
    </row>
    <row r="14" spans="1:10">
      <c r="A14" s="4" t="s">
        <v>881</v>
      </c>
      <c r="F14" s="5" t="n">
        <v>3617000</v>
      </c>
      <c r="G14" s="7" t="n">
        <v>2165000</v>
      </c>
      <c r="H14" s="7" t="n">
        <v>871000</v>
      </c>
    </row>
    <row r="15" spans="1:10">
      <c r="A15" s="4" t="s">
        <v>882</v>
      </c>
      <c r="F15" s="7" t="n">
        <v>5056000</v>
      </c>
    </row>
    <row r="16" spans="1:10">
      <c r="A16" s="4" t="s">
        <v>883</v>
      </c>
      <c r="F16" s="5" t="n">
        <v>108599</v>
      </c>
      <c r="G16" s="5" t="n">
        <v>98672</v>
      </c>
      <c r="H16" s="5" t="n">
        <v>73958</v>
      </c>
    </row>
    <row r="17" spans="1:10">
      <c r="A17" s="4" t="s">
        <v>884</v>
      </c>
      <c r="J17" s="5" t="n">
        <v>450000</v>
      </c>
    </row>
    <row r="18" spans="1:10">
      <c r="A18" s="4" t="s">
        <v>885</v>
      </c>
      <c r="J18" s="9" t="n">
        <v>1.5</v>
      </c>
    </row>
    <row r="19" spans="1:10">
      <c r="A19" s="4" t="s">
        <v>886</v>
      </c>
    </row>
    <row r="20" spans="1:10">
      <c r="A20" s="3" t="s">
        <v>869</v>
      </c>
    </row>
    <row r="21" spans="1:10">
      <c r="A21" s="4" t="s">
        <v>887</v>
      </c>
      <c r="F21" s="4" t="s">
        <v>888</v>
      </c>
    </row>
    <row r="22" spans="1:10">
      <c r="A22" s="4" t="s">
        <v>889</v>
      </c>
    </row>
    <row r="23" spans="1:10">
      <c r="A23" s="3" t="s">
        <v>869</v>
      </c>
    </row>
    <row r="24" spans="1:10">
      <c r="A24" s="4" t="s">
        <v>890</v>
      </c>
      <c r="F24" s="7" t="n">
        <v>0</v>
      </c>
      <c r="G24" s="7" t="n">
        <v>0</v>
      </c>
      <c r="H24" s="7" t="n">
        <v>0</v>
      </c>
    </row>
    <row r="25" spans="1:10">
      <c r="A25" s="4" t="s">
        <v>891</v>
      </c>
      <c r="F25" s="5" t="n">
        <v>0</v>
      </c>
      <c r="G25" s="5" t="n">
        <v>450000</v>
      </c>
      <c r="H25" s="5" t="n">
        <v>650000</v>
      </c>
      <c r="I25" s="5" t="n">
        <v>650000</v>
      </c>
    </row>
    <row r="26" spans="1:10">
      <c r="A26" s="4" t="s">
        <v>892</v>
      </c>
      <c r="D26" s="5" t="n">
        <v>200000</v>
      </c>
      <c r="F26" s="5" t="n">
        <v>0</v>
      </c>
      <c r="G26" s="5" t="n">
        <v>0</v>
      </c>
      <c r="H26" s="5" t="n">
        <v>0</v>
      </c>
    </row>
    <row r="27" spans="1:10">
      <c r="A27" s="4" t="s">
        <v>893</v>
      </c>
      <c r="D27" s="9" t="n">
        <v>1.43</v>
      </c>
      <c r="F27" s="7" t="n">
        <v>0</v>
      </c>
      <c r="G27" s="7" t="n">
        <v>0</v>
      </c>
      <c r="H27" s="7" t="n">
        <v>0</v>
      </c>
    </row>
    <row r="28" spans="1:10">
      <c r="A28" s="4" t="s">
        <v>894</v>
      </c>
    </row>
    <row r="29" spans="1:10">
      <c r="A29" s="3" t="s">
        <v>869</v>
      </c>
    </row>
    <row r="30" spans="1:10">
      <c r="A30" s="4" t="s">
        <v>895</v>
      </c>
      <c r="F30" s="7" t="n">
        <v>0</v>
      </c>
      <c r="G30" s="7" t="n">
        <v>-10000</v>
      </c>
      <c r="H30" s="7" t="n">
        <v>-422000</v>
      </c>
    </row>
    <row r="31" spans="1:10">
      <c r="A31" s="4" t="s">
        <v>860</v>
      </c>
    </row>
    <row r="32" spans="1:10">
      <c r="A32" s="3" t="s">
        <v>869</v>
      </c>
    </row>
    <row r="33" spans="1:10">
      <c r="A33" s="4" t="s">
        <v>896</v>
      </c>
      <c r="F33" s="4" t="s">
        <v>439</v>
      </c>
    </row>
    <row r="34" spans="1:10">
      <c r="A34" s="4" t="s">
        <v>890</v>
      </c>
      <c r="F34" s="7" t="n">
        <v>5024000</v>
      </c>
      <c r="G34" s="7" t="n">
        <v>4978000</v>
      </c>
      <c r="H34" s="7" t="n">
        <v>2889000</v>
      </c>
    </row>
    <row r="35" spans="1:10">
      <c r="A35" s="4" t="s">
        <v>897</v>
      </c>
      <c r="F35" s="4" t="s">
        <v>898</v>
      </c>
    </row>
    <row r="36" spans="1:10">
      <c r="A36" s="4" t="s">
        <v>899</v>
      </c>
    </row>
    <row r="37" spans="1:10">
      <c r="A37" s="3" t="s">
        <v>869</v>
      </c>
    </row>
    <row r="38" spans="1:10">
      <c r="A38" s="4" t="s">
        <v>890</v>
      </c>
      <c r="F38" s="7" t="n">
        <v>98000</v>
      </c>
    </row>
    <row r="39" spans="1:10">
      <c r="A39" s="4" t="s">
        <v>900</v>
      </c>
      <c r="C39" s="4" t="s">
        <v>449</v>
      </c>
      <c r="E39" s="4" t="s">
        <v>442</v>
      </c>
    </row>
    <row r="40" spans="1:10">
      <c r="A40" s="4" t="s">
        <v>693</v>
      </c>
    </row>
    <row r="41" spans="1:10">
      <c r="A41" s="3" t="s">
        <v>869</v>
      </c>
    </row>
    <row r="42" spans="1:10">
      <c r="A42" s="4" t="s">
        <v>901</v>
      </c>
      <c r="F42" s="4" t="s">
        <v>427</v>
      </c>
    </row>
    <row r="43" spans="1:10">
      <c r="A43" s="4" t="s">
        <v>902</v>
      </c>
    </row>
    <row r="44" spans="1:10">
      <c r="A44" s="3" t="s">
        <v>869</v>
      </c>
    </row>
    <row r="45" spans="1:10">
      <c r="A45" s="4" t="s">
        <v>901</v>
      </c>
      <c r="F45" s="4" t="s">
        <v>903</v>
      </c>
    </row>
    <row r="46" spans="1:10">
      <c r="A46" s="4" t="s">
        <v>904</v>
      </c>
    </row>
    <row r="47" spans="1:10">
      <c r="A47" s="3" t="s">
        <v>869</v>
      </c>
    </row>
    <row r="48" spans="1:10">
      <c r="A48" s="4" t="s">
        <v>872</v>
      </c>
      <c r="G48" s="5"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3</v>
      </c>
      <c r="B1" s="2" t="s">
        <v>1</v>
      </c>
    </row>
    <row r="2" spans="1:4">
      <c r="B2" s="2" t="s">
        <v>2</v>
      </c>
      <c r="C2" s="2" t="s">
        <v>32</v>
      </c>
      <c r="D2" s="2" t="s">
        <v>84</v>
      </c>
    </row>
    <row r="3" spans="1:4">
      <c r="A3" s="3" t="s">
        <v>204</v>
      </c>
    </row>
    <row r="4" spans="1:4">
      <c r="A4" s="4" t="s">
        <v>205</v>
      </c>
      <c r="B4" s="7" t="n">
        <v>0</v>
      </c>
      <c r="C4" s="7" t="n">
        <v>0</v>
      </c>
      <c r="D4" s="7" t="n">
        <v>8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s>
  <sheetData>
    <row r="1" spans="1:4">
      <c r="A1" s="1" t="s">
        <v>905</v>
      </c>
      <c r="B1" s="2" t="s">
        <v>1</v>
      </c>
    </row>
    <row r="2" spans="1:4">
      <c r="B2" s="2" t="s">
        <v>2</v>
      </c>
      <c r="C2" s="2" t="s">
        <v>32</v>
      </c>
      <c r="D2" s="2" t="s">
        <v>84</v>
      </c>
    </row>
    <row r="3" spans="1:4">
      <c r="A3" s="3" t="s">
        <v>869</v>
      </c>
    </row>
    <row r="4" spans="1:4">
      <c r="A4" s="4" t="s">
        <v>906</v>
      </c>
      <c r="B4" s="4" t="s">
        <v>907</v>
      </c>
      <c r="C4" s="4" t="s">
        <v>908</v>
      </c>
      <c r="D4" s="4" t="s">
        <v>909</v>
      </c>
    </row>
    <row r="5" spans="1:4">
      <c r="A5" s="4" t="s">
        <v>910</v>
      </c>
      <c r="B5" s="4" t="s">
        <v>911</v>
      </c>
      <c r="C5" s="4" t="s">
        <v>912</v>
      </c>
      <c r="D5" s="4" t="s">
        <v>913</v>
      </c>
    </row>
    <row r="6" spans="1:4">
      <c r="A6" s="4" t="s">
        <v>431</v>
      </c>
      <c r="B6" s="4" t="s">
        <v>432</v>
      </c>
      <c r="C6" s="4" t="s">
        <v>432</v>
      </c>
      <c r="D6" s="4" t="s">
        <v>432</v>
      </c>
    </row>
    <row r="7" spans="1:4">
      <c r="A7" s="4" t="s">
        <v>914</v>
      </c>
      <c r="B7" s="9" t="n">
        <v>2.26</v>
      </c>
      <c r="C7" s="9" t="n">
        <v>2.23</v>
      </c>
      <c r="D7" s="9" t="n">
        <v>1.84</v>
      </c>
    </row>
    <row r="8" spans="1:4">
      <c r="A8" s="4" t="s">
        <v>693</v>
      </c>
    </row>
    <row r="9" spans="1:4">
      <c r="A9" s="3" t="s">
        <v>869</v>
      </c>
    </row>
    <row r="10" spans="1:4">
      <c r="A10" s="4" t="s">
        <v>915</v>
      </c>
      <c r="B10" s="4" t="s">
        <v>427</v>
      </c>
      <c r="C10" s="4" t="s">
        <v>898</v>
      </c>
      <c r="D10" s="4" t="s">
        <v>916</v>
      </c>
    </row>
    <row r="11" spans="1:4">
      <c r="A11" s="4" t="s">
        <v>902</v>
      </c>
    </row>
    <row r="12" spans="1:4">
      <c r="A12" s="3" t="s">
        <v>869</v>
      </c>
    </row>
    <row r="13" spans="1:4">
      <c r="A13" s="4" t="s">
        <v>915</v>
      </c>
      <c r="B13" s="4" t="s">
        <v>917</v>
      </c>
      <c r="C13" s="4" t="s">
        <v>917</v>
      </c>
      <c r="D13" s="4" t="s">
        <v>9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84</v>
      </c>
    </row>
    <row r="3" spans="1:4">
      <c r="A3" s="3" t="s">
        <v>238</v>
      </c>
    </row>
    <row r="4" spans="1:4">
      <c r="A4" s="4" t="s">
        <v>920</v>
      </c>
      <c r="B4" s="5" t="n">
        <v>5136110</v>
      </c>
      <c r="C4" s="5" t="n">
        <v>5326505</v>
      </c>
      <c r="D4" s="5" t="n">
        <v>4012096</v>
      </c>
    </row>
    <row r="5" spans="1:4">
      <c r="A5" s="4" t="s">
        <v>921</v>
      </c>
      <c r="B5" s="5" t="n">
        <v>2119498</v>
      </c>
      <c r="C5" s="5" t="n">
        <v>2617526</v>
      </c>
      <c r="D5" s="5" t="n">
        <v>1819000</v>
      </c>
    </row>
    <row r="6" spans="1:4">
      <c r="A6" s="4" t="s">
        <v>922</v>
      </c>
      <c r="B6" s="5" t="n">
        <v>-565569</v>
      </c>
      <c r="C6" s="5" t="n">
        <v>-2483519</v>
      </c>
      <c r="D6" s="5" t="n">
        <v>-492091</v>
      </c>
    </row>
    <row r="7" spans="1:4">
      <c r="A7" s="4" t="s">
        <v>923</v>
      </c>
      <c r="B7" s="5" t="n">
        <v>-347513</v>
      </c>
      <c r="C7" s="5" t="n">
        <v>-324402</v>
      </c>
      <c r="D7" s="5" t="n">
        <v>-12500</v>
      </c>
    </row>
    <row r="8" spans="1:4">
      <c r="A8" s="4" t="s">
        <v>924</v>
      </c>
      <c r="B8" s="5" t="n">
        <v>6342526</v>
      </c>
      <c r="C8" s="5" t="n">
        <v>5136110</v>
      </c>
      <c r="D8" s="5" t="n">
        <v>5326505</v>
      </c>
    </row>
    <row r="9" spans="1:4">
      <c r="A9" s="4" t="s">
        <v>925</v>
      </c>
      <c r="B9" s="5" t="n">
        <v>2103342</v>
      </c>
    </row>
    <row r="10" spans="1:4">
      <c r="A10" s="4" t="s">
        <v>926</v>
      </c>
      <c r="B10" s="9" t="n">
        <v>5.76</v>
      </c>
      <c r="C10" s="9" t="n">
        <v>3.07</v>
      </c>
      <c r="D10" s="9" t="n">
        <v>2.04</v>
      </c>
    </row>
    <row r="11" spans="1:4">
      <c r="A11" s="4" t="s">
        <v>893</v>
      </c>
      <c r="B11" s="10" t="n">
        <v>7.6</v>
      </c>
      <c r="C11" s="10" t="n">
        <v>7.14</v>
      </c>
      <c r="D11" s="10" t="n">
        <v>4.9</v>
      </c>
    </row>
    <row r="12" spans="1:4">
      <c r="A12" s="4" t="s">
        <v>927</v>
      </c>
      <c r="B12" s="10" t="n">
        <v>3.84</v>
      </c>
      <c r="C12" s="10" t="n">
        <v>1.69</v>
      </c>
      <c r="D12" s="10" t="n">
        <v>1.45</v>
      </c>
    </row>
    <row r="13" spans="1:4">
      <c r="A13" s="4" t="s">
        <v>928</v>
      </c>
      <c r="B13" s="10" t="n">
        <v>6.12</v>
      </c>
      <c r="C13" s="10" t="n">
        <v>3.99</v>
      </c>
      <c r="D13" s="10" t="n">
        <v>3.19</v>
      </c>
    </row>
    <row r="14" spans="1:4">
      <c r="A14" s="4" t="s">
        <v>929</v>
      </c>
      <c r="B14" s="10" t="n">
        <v>6.51</v>
      </c>
      <c r="C14" s="9" t="n">
        <v>5.76</v>
      </c>
      <c r="D14" s="9" t="n">
        <v>3.07</v>
      </c>
    </row>
    <row r="15" spans="1:4">
      <c r="A15" s="4" t="s">
        <v>930</v>
      </c>
      <c r="B15" s="9" t="n">
        <v>5.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32</v>
      </c>
      <c r="D2" s="2" t="s">
        <v>84</v>
      </c>
    </row>
    <row r="3" spans="1:4">
      <c r="A3" s="3" t="s">
        <v>238</v>
      </c>
    </row>
    <row r="4" spans="1:4">
      <c r="A4" s="4" t="s">
        <v>932</v>
      </c>
      <c r="B4" s="5" t="n">
        <v>4008478</v>
      </c>
    </row>
    <row r="5" spans="1:4">
      <c r="A5" s="4" t="s">
        <v>933</v>
      </c>
      <c r="B5" s="5" t="n">
        <v>2119498</v>
      </c>
      <c r="C5" s="5" t="n">
        <v>2617526</v>
      </c>
      <c r="D5" s="5" t="n">
        <v>1819000</v>
      </c>
    </row>
    <row r="6" spans="1:4">
      <c r="A6" s="4" t="s">
        <v>934</v>
      </c>
      <c r="B6" s="5" t="n">
        <v>-1584554</v>
      </c>
    </row>
    <row r="7" spans="1:4">
      <c r="A7" s="4" t="s">
        <v>935</v>
      </c>
      <c r="B7" s="5" t="n">
        <v>-304237</v>
      </c>
    </row>
    <row r="8" spans="1:4">
      <c r="A8" s="4" t="s">
        <v>936</v>
      </c>
      <c r="B8" s="5" t="n">
        <v>4239185</v>
      </c>
      <c r="C8" s="5" t="n">
        <v>4008478</v>
      </c>
    </row>
    <row r="9" spans="1:4">
      <c r="A9" s="4" t="s">
        <v>937</v>
      </c>
      <c r="B9" s="9" t="n">
        <v>2.09</v>
      </c>
    </row>
    <row r="10" spans="1:4">
      <c r="A10" s="4" t="s">
        <v>938</v>
      </c>
      <c r="B10" s="10" t="n">
        <v>2.26</v>
      </c>
    </row>
    <row r="11" spans="1:4">
      <c r="A11" s="4" t="s">
        <v>939</v>
      </c>
      <c r="B11" s="10" t="n">
        <v>2.2</v>
      </c>
    </row>
    <row r="12" spans="1:4">
      <c r="A12" s="4" t="s">
        <v>940</v>
      </c>
      <c r="B12" s="10" t="n">
        <v>2.38</v>
      </c>
    </row>
    <row r="13" spans="1:4">
      <c r="A13" s="4" t="s">
        <v>941</v>
      </c>
      <c r="B13" s="9" t="n">
        <v>2.29</v>
      </c>
      <c r="C13" s="9" t="n">
        <v>2.0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942</v>
      </c>
      <c r="B1" s="2" t="s">
        <v>1</v>
      </c>
    </row>
    <row r="2" spans="1:2">
      <c r="B2" s="2" t="s">
        <v>943</v>
      </c>
    </row>
    <row r="3" spans="1:2">
      <c r="A3" s="3" t="s">
        <v>869</v>
      </c>
    </row>
    <row r="4" spans="1:2">
      <c r="A4" s="4" t="s">
        <v>944</v>
      </c>
      <c r="B4" s="5" t="n">
        <v>6342526</v>
      </c>
    </row>
    <row r="5" spans="1:2">
      <c r="A5" s="4" t="s">
        <v>945</v>
      </c>
      <c r="B5" s="4" t="s">
        <v>946</v>
      </c>
    </row>
    <row r="6" spans="1:2">
      <c r="A6" s="4" t="s">
        <v>947</v>
      </c>
      <c r="B6" s="9" t="n">
        <v>6.52</v>
      </c>
    </row>
    <row r="7" spans="1:2">
      <c r="A7" s="4" t="s">
        <v>948</v>
      </c>
      <c r="B7" s="5" t="n">
        <v>2103342</v>
      </c>
    </row>
    <row r="8" spans="1:2">
      <c r="A8" s="4" t="s">
        <v>949</v>
      </c>
      <c r="B8" s="4" t="s">
        <v>950</v>
      </c>
    </row>
    <row r="9" spans="1:2">
      <c r="A9" s="4" t="s">
        <v>951</v>
      </c>
      <c r="B9" s="9" t="n">
        <v>5.5</v>
      </c>
    </row>
    <row r="10" spans="1:2">
      <c r="A10" s="4" t="s">
        <v>952</v>
      </c>
    </row>
    <row r="11" spans="1:2">
      <c r="A11" s="3" t="s">
        <v>869</v>
      </c>
    </row>
    <row r="12" spans="1:2">
      <c r="A12" s="4" t="s">
        <v>953</v>
      </c>
      <c r="B12" s="10" t="n">
        <v>1.47</v>
      </c>
    </row>
    <row r="13" spans="1:2">
      <c r="A13" s="4" t="s">
        <v>954</v>
      </c>
      <c r="B13" s="7" t="n">
        <v>4</v>
      </c>
    </row>
    <row r="14" spans="1:2">
      <c r="A14" s="4" t="s">
        <v>944</v>
      </c>
      <c r="B14" s="5" t="n">
        <v>296001</v>
      </c>
    </row>
    <row r="15" spans="1:2">
      <c r="A15" s="4" t="s">
        <v>945</v>
      </c>
      <c r="B15" s="4" t="s">
        <v>955</v>
      </c>
    </row>
    <row r="16" spans="1:2">
      <c r="A16" s="4" t="s">
        <v>947</v>
      </c>
      <c r="B16" s="9" t="n">
        <v>3.53</v>
      </c>
    </row>
    <row r="17" spans="1:2">
      <c r="A17" s="4" t="s">
        <v>948</v>
      </c>
      <c r="B17" s="5" t="n">
        <v>273501</v>
      </c>
    </row>
    <row r="18" spans="1:2">
      <c r="A18" s="4" t="s">
        <v>949</v>
      </c>
      <c r="B18" s="4" t="s">
        <v>956</v>
      </c>
    </row>
    <row r="19" spans="1:2">
      <c r="A19" s="4" t="s">
        <v>951</v>
      </c>
      <c r="B19" s="9" t="n">
        <v>3.52</v>
      </c>
    </row>
    <row r="20" spans="1:2">
      <c r="A20" s="4" t="s">
        <v>957</v>
      </c>
    </row>
    <row r="21" spans="1:2">
      <c r="A21" s="3" t="s">
        <v>869</v>
      </c>
    </row>
    <row r="22" spans="1:2">
      <c r="A22" s="4" t="s">
        <v>953</v>
      </c>
      <c r="B22" s="10" t="n">
        <v>4.01</v>
      </c>
    </row>
    <row r="23" spans="1:2">
      <c r="A23" s="4" t="s">
        <v>954</v>
      </c>
      <c r="B23" s="7" t="n">
        <v>5</v>
      </c>
    </row>
    <row r="24" spans="1:2">
      <c r="A24" s="4" t="s">
        <v>944</v>
      </c>
      <c r="B24" s="5" t="n">
        <v>1600334</v>
      </c>
    </row>
    <row r="25" spans="1:2">
      <c r="A25" s="4" t="s">
        <v>945</v>
      </c>
      <c r="B25" s="4" t="s">
        <v>958</v>
      </c>
    </row>
    <row r="26" spans="1:2">
      <c r="A26" s="4" t="s">
        <v>947</v>
      </c>
      <c r="B26" s="9" t="n">
        <v>4.76</v>
      </c>
    </row>
    <row r="27" spans="1:2">
      <c r="A27" s="4" t="s">
        <v>948</v>
      </c>
      <c r="B27" s="5" t="n">
        <v>1044500</v>
      </c>
    </row>
    <row r="28" spans="1:2">
      <c r="A28" s="4" t="s">
        <v>949</v>
      </c>
      <c r="B28" s="4" t="s">
        <v>959</v>
      </c>
    </row>
    <row r="29" spans="1:2">
      <c r="A29" s="4" t="s">
        <v>951</v>
      </c>
      <c r="B29" s="9" t="n">
        <v>4.75</v>
      </c>
    </row>
    <row r="30" spans="1:2">
      <c r="A30" s="4" t="s">
        <v>960</v>
      </c>
    </row>
    <row r="31" spans="1:2">
      <c r="A31" s="3" t="s">
        <v>869</v>
      </c>
    </row>
    <row r="32" spans="1:2">
      <c r="A32" s="4" t="s">
        <v>953</v>
      </c>
      <c r="B32" s="10" t="n">
        <v>5.01</v>
      </c>
    </row>
    <row r="33" spans="1:2">
      <c r="A33" s="4" t="s">
        <v>954</v>
      </c>
      <c r="B33" s="7" t="n">
        <v>7</v>
      </c>
    </row>
    <row r="34" spans="1:2">
      <c r="A34" s="4" t="s">
        <v>944</v>
      </c>
      <c r="B34" s="5" t="n">
        <v>513832</v>
      </c>
    </row>
    <row r="35" spans="1:2">
      <c r="A35" s="4" t="s">
        <v>945</v>
      </c>
      <c r="B35" s="4" t="s">
        <v>961</v>
      </c>
    </row>
    <row r="36" spans="1:2">
      <c r="A36" s="4" t="s">
        <v>947</v>
      </c>
      <c r="B36" s="9" t="n">
        <v>6.59</v>
      </c>
    </row>
    <row r="37" spans="1:2">
      <c r="A37" s="4" t="s">
        <v>948</v>
      </c>
      <c r="B37" s="5" t="n">
        <v>158257</v>
      </c>
    </row>
    <row r="38" spans="1:2">
      <c r="A38" s="4" t="s">
        <v>949</v>
      </c>
      <c r="B38" s="4" t="s">
        <v>962</v>
      </c>
    </row>
    <row r="39" spans="1:2">
      <c r="A39" s="4" t="s">
        <v>951</v>
      </c>
      <c r="B39" s="9" t="n">
        <v>6.49</v>
      </c>
    </row>
    <row r="40" spans="1:2">
      <c r="A40" s="4" t="s">
        <v>963</v>
      </c>
    </row>
    <row r="41" spans="1:2">
      <c r="A41" s="3" t="s">
        <v>869</v>
      </c>
    </row>
    <row r="42" spans="1:2">
      <c r="A42" s="4" t="s">
        <v>953</v>
      </c>
      <c r="B42" s="10" t="n">
        <v>7.01</v>
      </c>
    </row>
    <row r="43" spans="1:2">
      <c r="A43" s="4" t="s">
        <v>954</v>
      </c>
      <c r="B43" s="9" t="n">
        <v>7.5</v>
      </c>
    </row>
    <row r="44" spans="1:2">
      <c r="A44" s="4" t="s">
        <v>944</v>
      </c>
      <c r="B44" s="5" t="n">
        <v>1901528</v>
      </c>
    </row>
    <row r="45" spans="1:2">
      <c r="A45" s="4" t="s">
        <v>945</v>
      </c>
      <c r="B45" s="4" t="s">
        <v>964</v>
      </c>
    </row>
    <row r="46" spans="1:2">
      <c r="A46" s="4" t="s">
        <v>947</v>
      </c>
      <c r="B46" s="9" t="n">
        <v>7.17</v>
      </c>
    </row>
    <row r="47" spans="1:2">
      <c r="A47" s="4" t="s">
        <v>948</v>
      </c>
      <c r="B47" s="5" t="n">
        <v>507511</v>
      </c>
    </row>
    <row r="48" spans="1:2">
      <c r="A48" s="4" t="s">
        <v>949</v>
      </c>
      <c r="B48" s="4" t="s">
        <v>965</v>
      </c>
    </row>
    <row r="49" spans="1:2">
      <c r="A49" s="4" t="s">
        <v>951</v>
      </c>
      <c r="B49" s="9" t="n">
        <v>7.15</v>
      </c>
    </row>
    <row r="50" spans="1:2">
      <c r="A50" s="4" t="s">
        <v>966</v>
      </c>
    </row>
    <row r="51" spans="1:2">
      <c r="A51" s="3" t="s">
        <v>869</v>
      </c>
    </row>
    <row r="52" spans="1:2">
      <c r="A52" s="4" t="s">
        <v>953</v>
      </c>
      <c r="B52" s="10" t="n">
        <v>7.51</v>
      </c>
    </row>
    <row r="53" spans="1:2">
      <c r="A53" s="4" t="s">
        <v>954</v>
      </c>
      <c r="B53" s="7" t="n">
        <v>8</v>
      </c>
    </row>
    <row r="54" spans="1:2">
      <c r="A54" s="4" t="s">
        <v>944</v>
      </c>
      <c r="B54" s="5" t="n">
        <v>1644999</v>
      </c>
    </row>
    <row r="55" spans="1:2">
      <c r="A55" s="4" t="s">
        <v>945</v>
      </c>
      <c r="B55" s="4" t="s">
        <v>967</v>
      </c>
    </row>
    <row r="56" spans="1:2">
      <c r="A56" s="4" t="s">
        <v>947</v>
      </c>
      <c r="B56" s="9" t="n">
        <v>7.55</v>
      </c>
    </row>
    <row r="57" spans="1:2">
      <c r="A57" s="4" t="s">
        <v>948</v>
      </c>
      <c r="B57" s="5" t="n">
        <v>37500</v>
      </c>
    </row>
    <row r="58" spans="1:2">
      <c r="A58" s="4" t="s">
        <v>949</v>
      </c>
      <c r="B58" s="4" t="s">
        <v>968</v>
      </c>
    </row>
    <row r="59" spans="1:2">
      <c r="A59" s="4" t="s">
        <v>951</v>
      </c>
      <c r="B59" s="9" t="n">
        <v>7.86</v>
      </c>
    </row>
    <row r="60" spans="1:2">
      <c r="A60" s="4" t="s">
        <v>969</v>
      </c>
    </row>
    <row r="61" spans="1:2">
      <c r="A61" s="3" t="s">
        <v>869</v>
      </c>
    </row>
    <row r="62" spans="1:2">
      <c r="A62" s="4" t="s">
        <v>953</v>
      </c>
      <c r="B62" s="10" t="n">
        <v>8.01</v>
      </c>
    </row>
    <row r="63" spans="1:2">
      <c r="A63" s="4" t="s">
        <v>954</v>
      </c>
      <c r="B63" s="9" t="n">
        <v>9.470000000000001</v>
      </c>
    </row>
    <row r="64" spans="1:2">
      <c r="A64" s="4" t="s">
        <v>944</v>
      </c>
      <c r="B64" s="5" t="n">
        <v>385832</v>
      </c>
    </row>
    <row r="65" spans="1:2">
      <c r="A65" s="4" t="s">
        <v>945</v>
      </c>
      <c r="B65" s="4" t="s">
        <v>970</v>
      </c>
    </row>
    <row r="66" spans="1:2">
      <c r="A66" s="4" t="s">
        <v>947</v>
      </c>
      <c r="B66" s="9" t="n">
        <v>8.470000000000001</v>
      </c>
    </row>
    <row r="67" spans="1:2">
      <c r="A67" s="4" t="s">
        <v>948</v>
      </c>
      <c r="B67" s="5" t="n">
        <v>82073</v>
      </c>
    </row>
    <row r="68" spans="1:2">
      <c r="A68" s="4" t="s">
        <v>949</v>
      </c>
      <c r="B68" s="4" t="s">
        <v>971</v>
      </c>
    </row>
    <row r="69" spans="1:2">
      <c r="A69" s="4" t="s">
        <v>951</v>
      </c>
      <c r="B69" s="9" t="n">
        <v>8.3900000000000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866</v>
      </c>
      <c r="C1" s="2" t="s">
        <v>2</v>
      </c>
      <c r="D1" s="2" t="s">
        <v>32</v>
      </c>
      <c r="E1" s="2" t="s">
        <v>84</v>
      </c>
    </row>
    <row r="2" spans="1:5">
      <c r="A2" s="3" t="s">
        <v>869</v>
      </c>
    </row>
    <row r="3" spans="1:5">
      <c r="A3" s="4" t="s">
        <v>973</v>
      </c>
      <c r="C3" s="5" t="n">
        <v>450000</v>
      </c>
      <c r="D3" s="5" t="n">
        <v>650000</v>
      </c>
      <c r="E3" s="5" t="n">
        <v>650000</v>
      </c>
    </row>
    <row r="4" spans="1:5">
      <c r="A4" s="4" t="s">
        <v>974</v>
      </c>
      <c r="B4" s="5" t="n">
        <v>200000</v>
      </c>
      <c r="C4" s="5" t="n">
        <v>0</v>
      </c>
      <c r="D4" s="5" t="n">
        <v>0</v>
      </c>
      <c r="E4" s="5" t="n">
        <v>0</v>
      </c>
    </row>
    <row r="5" spans="1:5">
      <c r="A5" s="4" t="s">
        <v>975</v>
      </c>
      <c r="C5" s="5" t="n">
        <v>-450000</v>
      </c>
      <c r="D5" s="5" t="n">
        <v>-200000</v>
      </c>
      <c r="E5" s="5" t="n">
        <v>0</v>
      </c>
    </row>
    <row r="6" spans="1:5">
      <c r="A6" s="4" t="s">
        <v>976</v>
      </c>
      <c r="C6" s="5" t="n">
        <v>0</v>
      </c>
      <c r="D6" s="5" t="n">
        <v>0</v>
      </c>
      <c r="E6" s="5" t="n">
        <v>0</v>
      </c>
    </row>
    <row r="7" spans="1:5">
      <c r="A7" s="4" t="s">
        <v>977</v>
      </c>
      <c r="C7" s="5" t="n">
        <v>0</v>
      </c>
      <c r="D7" s="5" t="n">
        <v>0</v>
      </c>
      <c r="E7" s="5" t="n">
        <v>0</v>
      </c>
    </row>
    <row r="8" spans="1:5">
      <c r="A8" s="4" t="s">
        <v>978</v>
      </c>
      <c r="C8" s="5" t="n">
        <v>0</v>
      </c>
      <c r="D8" s="5" t="n">
        <v>450000</v>
      </c>
      <c r="E8" s="5" t="n">
        <v>650000</v>
      </c>
    </row>
    <row r="9" spans="1:5">
      <c r="A9" s="4" t="s">
        <v>979</v>
      </c>
      <c r="C9" s="5" t="n">
        <v>0</v>
      </c>
    </row>
    <row r="10" spans="1:5">
      <c r="A10" s="4" t="s">
        <v>980</v>
      </c>
      <c r="C10" s="9" t="n">
        <v>1.5</v>
      </c>
      <c r="D10" s="9" t="n">
        <v>1.48</v>
      </c>
      <c r="E10" s="9" t="n">
        <v>1.24</v>
      </c>
    </row>
    <row r="11" spans="1:5">
      <c r="A11" s="4" t="s">
        <v>893</v>
      </c>
      <c r="B11" s="9" t="n">
        <v>1.43</v>
      </c>
      <c r="C11" s="5" t="n">
        <v>0</v>
      </c>
      <c r="D11" s="5" t="n">
        <v>0</v>
      </c>
      <c r="E11" s="5" t="n">
        <v>0</v>
      </c>
    </row>
    <row r="12" spans="1:5">
      <c r="A12" s="4" t="s">
        <v>981</v>
      </c>
      <c r="C12" s="10" t="n">
        <v>1.5</v>
      </c>
      <c r="D12" s="5" t="n">
        <v>0</v>
      </c>
      <c r="E12" s="5" t="n">
        <v>0</v>
      </c>
    </row>
    <row r="13" spans="1:5">
      <c r="A13" s="4" t="s">
        <v>982</v>
      </c>
      <c r="C13" s="7" t="n">
        <v>0</v>
      </c>
      <c r="D13" s="7" t="n">
        <v>0</v>
      </c>
      <c r="E13" s="7" t="n">
        <v>0</v>
      </c>
    </row>
    <row r="14" spans="1:5">
      <c r="A14" s="4" t="s">
        <v>983</v>
      </c>
      <c r="C14" s="5" t="n">
        <v>0</v>
      </c>
      <c r="D14" s="5" t="n">
        <v>0</v>
      </c>
      <c r="E14" s="5" t="n">
        <v>0</v>
      </c>
    </row>
    <row r="15" spans="1:5">
      <c r="A15" s="4" t="s">
        <v>984</v>
      </c>
      <c r="C15" s="7" t="n">
        <v>0</v>
      </c>
      <c r="D15" s="9" t="n">
        <v>1.5</v>
      </c>
      <c r="E15" s="9" t="n">
        <v>1.48</v>
      </c>
    </row>
    <row r="16" spans="1:5">
      <c r="A16" s="4" t="s">
        <v>985</v>
      </c>
      <c r="C16"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s>
  <sheetData>
    <row r="1" spans="1:4">
      <c r="A1" s="1" t="s">
        <v>986</v>
      </c>
      <c r="B1" s="2" t="s">
        <v>1</v>
      </c>
    </row>
    <row r="2" spans="1:4">
      <c r="B2" s="2" t="s">
        <v>987</v>
      </c>
      <c r="C2" s="2" t="s">
        <v>988</v>
      </c>
      <c r="D2" s="2" t="s">
        <v>543</v>
      </c>
    </row>
    <row r="3" spans="1:4">
      <c r="A3" s="3" t="s">
        <v>241</v>
      </c>
    </row>
    <row r="4" spans="1:4">
      <c r="A4" s="4" t="s">
        <v>989</v>
      </c>
      <c r="B4" s="4" t="s">
        <v>990</v>
      </c>
    </row>
    <row r="5" spans="1:4">
      <c r="A5" s="4" t="s">
        <v>991</v>
      </c>
      <c r="B5" s="5" t="n">
        <v>51000</v>
      </c>
    </row>
    <row r="6" spans="1:4">
      <c r="A6" s="4" t="s">
        <v>992</v>
      </c>
      <c r="B6" s="6" t="n">
        <v>4.7</v>
      </c>
      <c r="C6" s="6" t="n">
        <v>4.2</v>
      </c>
      <c r="D6" s="6" t="n">
        <v>1.9</v>
      </c>
    </row>
    <row r="7" spans="1:4">
      <c r="A7" s="4" t="s">
        <v>993</v>
      </c>
      <c r="B7" s="5" t="n">
        <v>2020</v>
      </c>
    </row>
    <row r="8" spans="1:4">
      <c r="A8" s="4" t="s">
        <v>994</v>
      </c>
      <c r="B8" s="5" t="n">
        <v>2020</v>
      </c>
    </row>
    <row r="9" spans="1:4">
      <c r="A9" s="4" t="s">
        <v>995</v>
      </c>
      <c r="B9" s="4" t="s">
        <v>605</v>
      </c>
    </row>
    <row r="10" spans="1:4">
      <c r="A10" s="4" t="s">
        <v>996</v>
      </c>
      <c r="B10" s="6" t="n">
        <v>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998</v>
      </c>
    </row>
    <row r="2" spans="1:2">
      <c r="A2" s="3" t="s">
        <v>241</v>
      </c>
    </row>
    <row r="3" spans="1:2">
      <c r="A3" s="5" t="n">
        <v>2018</v>
      </c>
      <c r="B3" s="7" t="n">
        <v>3473</v>
      </c>
    </row>
    <row r="4" spans="1:2">
      <c r="A4" s="5" t="n">
        <v>2019</v>
      </c>
      <c r="B4" s="5" t="n">
        <v>2890</v>
      </c>
    </row>
    <row r="5" spans="1:2">
      <c r="A5" s="5" t="n">
        <v>2020</v>
      </c>
      <c r="B5" s="5" t="n">
        <v>2401</v>
      </c>
    </row>
    <row r="6" spans="1:2">
      <c r="A6" s="5" t="n">
        <v>2021</v>
      </c>
      <c r="B6" s="5" t="n">
        <v>762</v>
      </c>
    </row>
    <row r="7" spans="1:2">
      <c r="A7" s="5" t="n">
        <v>2022</v>
      </c>
      <c r="B7" s="5" t="n">
        <v>325</v>
      </c>
    </row>
    <row r="8" spans="1:2">
      <c r="A8" s="4" t="s">
        <v>999</v>
      </c>
      <c r="B8" s="7" t="n">
        <v>98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998</v>
      </c>
    </row>
    <row r="2" spans="1:2">
      <c r="A2" s="3" t="s">
        <v>241</v>
      </c>
    </row>
    <row r="3" spans="1:2">
      <c r="A3" s="5" t="n">
        <v>2018</v>
      </c>
      <c r="B3" s="7" t="n">
        <v>942</v>
      </c>
    </row>
    <row r="4" spans="1:2">
      <c r="A4" s="5" t="n">
        <v>2019</v>
      </c>
      <c r="B4" s="5" t="n">
        <v>838</v>
      </c>
    </row>
    <row r="5" spans="1:2">
      <c r="A5" s="5" t="n">
        <v>2020</v>
      </c>
      <c r="B5" s="5" t="n">
        <v>378</v>
      </c>
    </row>
    <row r="6" spans="1:2">
      <c r="A6" s="4" t="s">
        <v>1001</v>
      </c>
      <c r="B6" s="7" t="n">
        <v>215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 customWidth="1" max="9" min="9" width="13"/>
  </cols>
  <sheetData>
    <row r="1" spans="1:9">
      <c r="A1" s="1" t="s">
        <v>1002</v>
      </c>
      <c r="B1" s="2" t="s">
        <v>865</v>
      </c>
      <c r="C1" s="2" t="s">
        <v>1003</v>
      </c>
      <c r="D1" s="2" t="s">
        <v>1004</v>
      </c>
      <c r="E1" s="2" t="s">
        <v>1005</v>
      </c>
      <c r="F1" s="2" t="s">
        <v>2</v>
      </c>
      <c r="G1" s="2" t="s">
        <v>32</v>
      </c>
      <c r="H1" s="2" t="s">
        <v>84</v>
      </c>
      <c r="I1" s="2" t="s">
        <v>868</v>
      </c>
    </row>
    <row r="2" spans="1:9">
      <c r="A2" s="3" t="s">
        <v>1006</v>
      </c>
    </row>
    <row r="3" spans="1:9">
      <c r="A3" s="4" t="s">
        <v>1007</v>
      </c>
      <c r="F3" s="9" t="n">
        <v>7.6</v>
      </c>
      <c r="G3" s="9" t="n">
        <v>7.14</v>
      </c>
      <c r="H3" s="9" t="n">
        <v>4.9</v>
      </c>
    </row>
    <row r="4" spans="1:9">
      <c r="A4" s="4" t="s">
        <v>1008</v>
      </c>
      <c r="F4" s="9" t="n">
        <v>2.26</v>
      </c>
    </row>
    <row r="5" spans="1:9">
      <c r="A5" s="4" t="s">
        <v>884</v>
      </c>
      <c r="I5" s="5" t="n">
        <v>450000</v>
      </c>
    </row>
    <row r="6" spans="1:9">
      <c r="A6" s="4" t="s">
        <v>1009</v>
      </c>
    </row>
    <row r="7" spans="1:9">
      <c r="A7" s="3" t="s">
        <v>1006</v>
      </c>
    </row>
    <row r="8" spans="1:9">
      <c r="A8" s="4" t="s">
        <v>1010</v>
      </c>
      <c r="F8" s="7" t="n">
        <v>247000</v>
      </c>
      <c r="G8" s="7" t="n">
        <v>263000</v>
      </c>
      <c r="H8" s="7" t="n">
        <v>261500</v>
      </c>
    </row>
    <row r="9" spans="1:9">
      <c r="A9" s="4" t="s">
        <v>1011</v>
      </c>
      <c r="F9" s="5" t="n">
        <v>31912</v>
      </c>
      <c r="G9" s="7" t="n">
        <v>85000</v>
      </c>
      <c r="H9" s="5" t="n">
        <v>578900</v>
      </c>
    </row>
    <row r="10" spans="1:9">
      <c r="A10" s="4" t="s">
        <v>1007</v>
      </c>
      <c r="B10" s="9" t="n">
        <v>7.27</v>
      </c>
      <c r="D10" s="9" t="n">
        <v>7.15</v>
      </c>
      <c r="E10" s="9" t="n">
        <v>4.78</v>
      </c>
    </row>
    <row r="11" spans="1:9">
      <c r="A11" s="4" t="s">
        <v>1012</v>
      </c>
      <c r="B11" s="5" t="n">
        <v>100000</v>
      </c>
      <c r="D11" s="5" t="n">
        <v>100000</v>
      </c>
      <c r="E11" s="5" t="n">
        <v>225000</v>
      </c>
    </row>
    <row r="12" spans="1:9">
      <c r="A12" s="4" t="s">
        <v>1008</v>
      </c>
      <c r="B12" s="9" t="n">
        <v>2.47</v>
      </c>
      <c r="D12" s="9" t="n">
        <v>2.5</v>
      </c>
      <c r="E12" s="9" t="n">
        <v>1.8</v>
      </c>
    </row>
    <row r="13" spans="1:9">
      <c r="A13" s="4" t="s">
        <v>1013</v>
      </c>
      <c r="B13" s="4" t="s">
        <v>427</v>
      </c>
      <c r="D13" s="4" t="s">
        <v>427</v>
      </c>
      <c r="E13" s="4" t="s">
        <v>427</v>
      </c>
    </row>
    <row r="14" spans="1:9">
      <c r="A14" s="4" t="s">
        <v>884</v>
      </c>
      <c r="I14" s="5" t="n">
        <v>450000</v>
      </c>
    </row>
    <row r="15" spans="1:9">
      <c r="A15" s="4" t="s">
        <v>1014</v>
      </c>
    </row>
    <row r="16" spans="1:9">
      <c r="A16" s="3" t="s">
        <v>1006</v>
      </c>
    </row>
    <row r="17" spans="1:9">
      <c r="A17" s="4" t="s">
        <v>1011</v>
      </c>
      <c r="H17" s="7" t="n">
        <v>500000</v>
      </c>
    </row>
    <row r="18" spans="1:9">
      <c r="A18" s="4" t="s">
        <v>1015</v>
      </c>
    </row>
    <row r="19" spans="1:9">
      <c r="A19" s="3" t="s">
        <v>1006</v>
      </c>
    </row>
    <row r="20" spans="1:9">
      <c r="A20" s="4" t="s">
        <v>1011</v>
      </c>
      <c r="F20" s="7" t="n">
        <v>78900</v>
      </c>
    </row>
    <row r="21" spans="1:9">
      <c r="A21" s="4" t="s">
        <v>1016</v>
      </c>
    </row>
    <row r="22" spans="1:9">
      <c r="A22" s="3" t="s">
        <v>1006</v>
      </c>
    </row>
    <row r="23" spans="1:9">
      <c r="A23" s="4" t="s">
        <v>1017</v>
      </c>
      <c r="C23" s="4" t="s">
        <v>1018</v>
      </c>
    </row>
    <row r="24" spans="1:9">
      <c r="A24" s="4" t="s">
        <v>1019</v>
      </c>
      <c r="C24" s="4" t="s">
        <v>1020</v>
      </c>
    </row>
    <row r="25" spans="1:9">
      <c r="A25" s="4" t="s">
        <v>1021</v>
      </c>
    </row>
    <row r="26" spans="1:9">
      <c r="A26" s="3" t="s">
        <v>1006</v>
      </c>
    </row>
    <row r="27" spans="1:9">
      <c r="A27" s="4" t="s">
        <v>1022</v>
      </c>
      <c r="C27" s="7" t="n">
        <v>21666</v>
      </c>
    </row>
    <row r="28" spans="1:9">
      <c r="A28" s="4" t="s">
        <v>1023</v>
      </c>
    </row>
    <row r="29" spans="1:9">
      <c r="A29" s="3" t="s">
        <v>1006</v>
      </c>
    </row>
    <row r="30" spans="1:9">
      <c r="A30" s="4" t="s">
        <v>1022</v>
      </c>
      <c r="C30" s="5" t="n">
        <v>15000</v>
      </c>
    </row>
    <row r="31" spans="1:9">
      <c r="A31" s="4" t="s">
        <v>1024</v>
      </c>
    </row>
    <row r="32" spans="1:9">
      <c r="A32" s="3" t="s">
        <v>1006</v>
      </c>
    </row>
    <row r="33" spans="1:9">
      <c r="A33" s="4" t="s">
        <v>1022</v>
      </c>
      <c r="C33" s="5" t="n">
        <v>12500</v>
      </c>
    </row>
    <row r="34" spans="1:9">
      <c r="A34" s="4" t="s">
        <v>1025</v>
      </c>
    </row>
    <row r="35" spans="1:9">
      <c r="A35" s="3" t="s">
        <v>1006</v>
      </c>
    </row>
    <row r="36" spans="1:9">
      <c r="A36" s="4" t="s">
        <v>1022</v>
      </c>
      <c r="C36" s="7" t="n">
        <v>10000</v>
      </c>
    </row>
    <row r="37" spans="1:9">
      <c r="A37" s="4" t="s">
        <v>1026</v>
      </c>
    </row>
    <row r="38" spans="1:9">
      <c r="A38" s="3" t="s">
        <v>1006</v>
      </c>
    </row>
    <row r="39" spans="1:9">
      <c r="A39" s="4" t="s">
        <v>1012</v>
      </c>
      <c r="E39" s="5" t="n">
        <v>10000</v>
      </c>
    </row>
    <row r="40" spans="1:9">
      <c r="A40" s="4" t="s">
        <v>1027</v>
      </c>
    </row>
    <row r="41" spans="1:9">
      <c r="A41" s="3" t="s">
        <v>1006</v>
      </c>
    </row>
    <row r="42" spans="1:9">
      <c r="A42" s="4" t="s">
        <v>1012</v>
      </c>
      <c r="E42" s="5" t="n">
        <v>215000</v>
      </c>
    </row>
    <row r="43" spans="1:9">
      <c r="A43" s="4" t="s">
        <v>1028</v>
      </c>
    </row>
    <row r="44" spans="1:9">
      <c r="A44" s="3" t="s">
        <v>1006</v>
      </c>
    </row>
    <row r="45" spans="1:9">
      <c r="A45" s="4" t="s">
        <v>1029</v>
      </c>
      <c r="F45" s="5" t="n">
        <v>372711</v>
      </c>
      <c r="G45" s="5" t="n">
        <v>43332</v>
      </c>
      <c r="H45" s="5" t="n">
        <v>11440</v>
      </c>
    </row>
    <row r="46" spans="1:9">
      <c r="A46" s="4" t="s">
        <v>1030</v>
      </c>
      <c r="F46" s="9" t="n">
        <v>7.27</v>
      </c>
      <c r="G46" s="9" t="n">
        <v>8.49</v>
      </c>
      <c r="H46" s="9" t="n">
        <v>5.08</v>
      </c>
    </row>
    <row r="47" spans="1:9">
      <c r="A47" s="4" t="s">
        <v>1031</v>
      </c>
    </row>
    <row r="48" spans="1:9">
      <c r="A48" s="3" t="s">
        <v>1006</v>
      </c>
    </row>
    <row r="49" spans="1:9">
      <c r="A49" s="4" t="s">
        <v>1029</v>
      </c>
      <c r="B49" s="5" t="n">
        <v>8667</v>
      </c>
    </row>
    <row r="50" spans="1:9">
      <c r="A50" s="4" t="s">
        <v>1032</v>
      </c>
      <c r="B50" s="7" t="n">
        <v>63009</v>
      </c>
    </row>
    <row r="51" spans="1:9">
      <c r="A51" s="4" t="s">
        <v>1030</v>
      </c>
      <c r="B51" s="9" t="n">
        <v>7.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33</v>
      </c>
      <c r="B1" s="2" t="s">
        <v>1034</v>
      </c>
      <c r="C1" s="2" t="s">
        <v>2</v>
      </c>
      <c r="D1" s="2" t="s">
        <v>32</v>
      </c>
      <c r="E1" s="2" t="s">
        <v>84</v>
      </c>
    </row>
    <row r="2" spans="1:5">
      <c r="A2" s="3" t="s">
        <v>1035</v>
      </c>
    </row>
    <row r="3" spans="1:5">
      <c r="A3" s="4" t="s">
        <v>1036</v>
      </c>
      <c r="B3" s="4" t="s">
        <v>399</v>
      </c>
      <c r="C3" s="4" t="s">
        <v>1037</v>
      </c>
    </row>
    <row r="4" spans="1:5">
      <c r="A4" s="4" t="s">
        <v>1038</v>
      </c>
      <c r="B4" s="4" t="s">
        <v>1039</v>
      </c>
      <c r="C4" s="4" t="s">
        <v>717</v>
      </c>
    </row>
    <row r="5" spans="1:5">
      <c r="A5" s="4" t="s">
        <v>1040</v>
      </c>
      <c r="B5" s="4" t="s">
        <v>421</v>
      </c>
    </row>
    <row r="6" spans="1:5">
      <c r="A6" s="4" t="s">
        <v>1041</v>
      </c>
      <c r="B6" s="4" t="s">
        <v>1042</v>
      </c>
    </row>
    <row r="7" spans="1:5">
      <c r="A7" s="4" t="s">
        <v>1043</v>
      </c>
      <c r="C7" s="7" t="n">
        <v>2470000</v>
      </c>
      <c r="D7" s="7" t="n">
        <v>1660000</v>
      </c>
      <c r="E7" s="7" t="n">
        <v>493000</v>
      </c>
    </row>
    <row r="8" spans="1:5">
      <c r="A8" s="4" t="s">
        <v>902</v>
      </c>
    </row>
    <row r="9" spans="1:5">
      <c r="A9" s="3" t="s">
        <v>1035</v>
      </c>
    </row>
    <row r="10" spans="1:5">
      <c r="A10" s="4" t="s">
        <v>1044</v>
      </c>
      <c r="C10" s="4" t="s">
        <v>1039</v>
      </c>
    </row>
    <row r="11" spans="1:5">
      <c r="A11" s="4" t="s">
        <v>1044</v>
      </c>
      <c r="B11" s="4" t="s">
        <v>7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44"/>
    <col customWidth="1" max="3" min="3" width="45"/>
    <col customWidth="1" max="4" min="4" width="45"/>
    <col customWidth="1" max="5" min="5" width="20"/>
    <col customWidth="1" max="6" min="6" width="45"/>
    <col customWidth="1" max="7" min="7" width="45"/>
    <col customWidth="1" max="8" min="8" width="20"/>
    <col customWidth="1" max="9" min="9" width="30"/>
    <col customWidth="1" max="10" min="10" width="30"/>
    <col customWidth="1" max="11" min="11" width="30"/>
  </cols>
  <sheetData>
    <row r="1" spans="1:11">
      <c r="A1" s="1" t="s">
        <v>1045</v>
      </c>
      <c r="B1" s="2" t="s">
        <v>1046</v>
      </c>
      <c r="C1" s="2" t="s">
        <v>1047</v>
      </c>
      <c r="D1" s="2" t="s">
        <v>1048</v>
      </c>
      <c r="E1" s="2" t="s">
        <v>1049</v>
      </c>
      <c r="F1" s="2" t="s">
        <v>1050</v>
      </c>
      <c r="G1" s="2" t="s">
        <v>1051</v>
      </c>
      <c r="H1" s="2" t="s">
        <v>1052</v>
      </c>
      <c r="I1" s="2" t="s">
        <v>943</v>
      </c>
      <c r="J1" s="2" t="s">
        <v>1053</v>
      </c>
      <c r="K1" s="2" t="s">
        <v>1054</v>
      </c>
    </row>
    <row r="2" spans="1:11">
      <c r="A2" s="3" t="s">
        <v>869</v>
      </c>
    </row>
    <row r="3" spans="1:11">
      <c r="A3" s="4" t="s">
        <v>681</v>
      </c>
      <c r="I3" s="5" t="n">
        <v>6864000</v>
      </c>
      <c r="J3" s="5" t="n">
        <v>6600000</v>
      </c>
    </row>
    <row r="4" spans="1:11">
      <c r="A4" s="4" t="s">
        <v>1028</v>
      </c>
    </row>
    <row r="5" spans="1:11">
      <c r="A5" s="3" t="s">
        <v>869</v>
      </c>
    </row>
    <row r="6" spans="1:11">
      <c r="A6" s="4" t="s">
        <v>1029</v>
      </c>
      <c r="I6" s="5" t="n">
        <v>372711</v>
      </c>
      <c r="J6" s="5" t="n">
        <v>43332</v>
      </c>
      <c r="K6" s="5" t="n">
        <v>11440</v>
      </c>
    </row>
    <row r="7" spans="1:11">
      <c r="A7" s="4" t="s">
        <v>1055</v>
      </c>
      <c r="I7" s="9" t="n">
        <v>7.27</v>
      </c>
      <c r="J7" s="9" t="n">
        <v>8.49</v>
      </c>
      <c r="K7" s="9" t="n">
        <v>5.08</v>
      </c>
    </row>
    <row r="8" spans="1:11">
      <c r="A8" s="4" t="s">
        <v>1056</v>
      </c>
    </row>
    <row r="9" spans="1:11">
      <c r="A9" s="3" t="s">
        <v>869</v>
      </c>
    </row>
    <row r="10" spans="1:11">
      <c r="A10" s="4" t="s">
        <v>1057</v>
      </c>
      <c r="B10" s="5" t="n">
        <v>6</v>
      </c>
      <c r="C10" s="5" t="n">
        <v>6</v>
      </c>
      <c r="D10" s="5" t="n">
        <v>6</v>
      </c>
      <c r="F10" s="5" t="n">
        <v>2</v>
      </c>
      <c r="G10" s="5" t="n">
        <v>4</v>
      </c>
    </row>
    <row r="11" spans="1:11">
      <c r="A11" s="4" t="s">
        <v>1058</v>
      </c>
    </row>
    <row r="12" spans="1:11">
      <c r="A12" s="3" t="s">
        <v>869</v>
      </c>
    </row>
    <row r="13" spans="1:11">
      <c r="A13" s="4" t="s">
        <v>1029</v>
      </c>
      <c r="B13" s="5" t="n">
        <v>320709</v>
      </c>
    </row>
    <row r="14" spans="1:11">
      <c r="A14" s="4" t="s">
        <v>1059</v>
      </c>
    </row>
    <row r="15" spans="1:11">
      <c r="A15" s="3" t="s">
        <v>869</v>
      </c>
    </row>
    <row r="16" spans="1:11">
      <c r="A16" s="4" t="s">
        <v>1029</v>
      </c>
      <c r="B16" s="5" t="n">
        <v>8667</v>
      </c>
      <c r="C16" s="5" t="n">
        <v>5072</v>
      </c>
      <c r="D16" s="5" t="n">
        <v>2150</v>
      </c>
      <c r="F16" s="5" t="n">
        <v>1560</v>
      </c>
      <c r="G16" s="5" t="n">
        <v>2080</v>
      </c>
    </row>
    <row r="17" spans="1:11">
      <c r="A17" s="4" t="s">
        <v>1060</v>
      </c>
      <c r="B17" s="7" t="n">
        <v>63009</v>
      </c>
      <c r="C17" s="7" t="n">
        <v>46257</v>
      </c>
      <c r="D17" s="7" t="n">
        <v>15050</v>
      </c>
      <c r="F17" s="7" t="n">
        <v>9079</v>
      </c>
      <c r="G17" s="7" t="n">
        <v>10025</v>
      </c>
    </row>
    <row r="18" spans="1:11">
      <c r="A18" s="4" t="s">
        <v>1055</v>
      </c>
      <c r="B18" s="9" t="n">
        <v>7.27</v>
      </c>
      <c r="C18" s="9" t="n">
        <v>9.119999999999999</v>
      </c>
      <c r="D18" s="7" t="n">
        <v>7</v>
      </c>
      <c r="F18" s="9" t="n">
        <v>5.82</v>
      </c>
      <c r="G18" s="9" t="n">
        <v>4.82</v>
      </c>
    </row>
    <row r="19" spans="1:11">
      <c r="A19" s="4" t="s">
        <v>1061</v>
      </c>
    </row>
    <row r="20" spans="1:11">
      <c r="A20" s="3" t="s">
        <v>869</v>
      </c>
    </row>
    <row r="21" spans="1:11">
      <c r="A21" s="4" t="s">
        <v>1029</v>
      </c>
      <c r="B21" s="5" t="n">
        <v>8667</v>
      </c>
      <c r="C21" s="5" t="n">
        <v>5072</v>
      </c>
      <c r="D21" s="5" t="n">
        <v>2150</v>
      </c>
      <c r="F21" s="5" t="n">
        <v>1560</v>
      </c>
      <c r="G21" s="5" t="n">
        <v>2080</v>
      </c>
    </row>
    <row r="22" spans="1:11">
      <c r="A22" s="4" t="s">
        <v>1060</v>
      </c>
      <c r="B22" s="7" t="n">
        <v>63009</v>
      </c>
      <c r="C22" s="7" t="n">
        <v>46257</v>
      </c>
      <c r="D22" s="7" t="n">
        <v>15050</v>
      </c>
      <c r="F22" s="7" t="n">
        <v>9079</v>
      </c>
      <c r="G22" s="7" t="n">
        <v>10025</v>
      </c>
    </row>
    <row r="23" spans="1:11">
      <c r="A23" s="4" t="s">
        <v>1055</v>
      </c>
      <c r="B23" s="9" t="n">
        <v>7.27</v>
      </c>
      <c r="C23" s="9" t="n">
        <v>9.119999999999999</v>
      </c>
      <c r="D23" s="7" t="n">
        <v>7</v>
      </c>
      <c r="F23" s="9" t="n">
        <v>5.82</v>
      </c>
      <c r="G23" s="9" t="n">
        <v>4.82</v>
      </c>
    </row>
    <row r="24" spans="1:11">
      <c r="A24" s="4" t="s">
        <v>1062</v>
      </c>
    </row>
    <row r="25" spans="1:11">
      <c r="A25" s="3" t="s">
        <v>869</v>
      </c>
    </row>
    <row r="26" spans="1:11">
      <c r="A26" s="4" t="s">
        <v>1029</v>
      </c>
      <c r="B26" s="5" t="n">
        <v>8667</v>
      </c>
      <c r="C26" s="5" t="n">
        <v>5072</v>
      </c>
      <c r="D26" s="5" t="n">
        <v>2150</v>
      </c>
      <c r="G26" s="5" t="n">
        <v>2080</v>
      </c>
    </row>
    <row r="27" spans="1:11">
      <c r="A27" s="4" t="s">
        <v>1060</v>
      </c>
      <c r="B27" s="7" t="n">
        <v>63009</v>
      </c>
      <c r="C27" s="7" t="n">
        <v>46257</v>
      </c>
      <c r="D27" s="7" t="n">
        <v>15050</v>
      </c>
      <c r="G27" s="7" t="n">
        <v>10025</v>
      </c>
    </row>
    <row r="28" spans="1:11">
      <c r="A28" s="4" t="s">
        <v>1055</v>
      </c>
      <c r="B28" s="9" t="n">
        <v>7.27</v>
      </c>
      <c r="C28" s="9" t="n">
        <v>9.119999999999999</v>
      </c>
      <c r="D28" s="7" t="n">
        <v>7</v>
      </c>
      <c r="G28" s="9" t="n">
        <v>4.82</v>
      </c>
    </row>
    <row r="29" spans="1:11">
      <c r="A29" s="4" t="s">
        <v>1063</v>
      </c>
    </row>
    <row r="30" spans="1:11">
      <c r="A30" s="3" t="s">
        <v>869</v>
      </c>
    </row>
    <row r="31" spans="1:11">
      <c r="A31" s="4" t="s">
        <v>1029</v>
      </c>
      <c r="B31" s="5" t="n">
        <v>8667</v>
      </c>
      <c r="C31" s="5" t="n">
        <v>5072</v>
      </c>
      <c r="D31" s="5" t="n">
        <v>2150</v>
      </c>
      <c r="G31" s="5" t="n">
        <v>2080</v>
      </c>
    </row>
    <row r="32" spans="1:11">
      <c r="A32" s="4" t="s">
        <v>1060</v>
      </c>
      <c r="B32" s="7" t="n">
        <v>63009</v>
      </c>
      <c r="C32" s="7" t="n">
        <v>46257</v>
      </c>
      <c r="D32" s="7" t="n">
        <v>15050</v>
      </c>
      <c r="G32" s="7" t="n">
        <v>10025</v>
      </c>
    </row>
    <row r="33" spans="1:11">
      <c r="A33" s="4" t="s">
        <v>1055</v>
      </c>
      <c r="B33" s="9" t="n">
        <v>7.27</v>
      </c>
      <c r="C33" s="9" t="n">
        <v>9.119999999999999</v>
      </c>
      <c r="D33" s="7" t="n">
        <v>7</v>
      </c>
      <c r="G33" s="9" t="n">
        <v>4.82</v>
      </c>
    </row>
    <row r="34" spans="1:11">
      <c r="A34" s="4" t="s">
        <v>1064</v>
      </c>
    </row>
    <row r="35" spans="1:11">
      <c r="A35" s="3" t="s">
        <v>869</v>
      </c>
    </row>
    <row r="36" spans="1:11">
      <c r="A36" s="4" t="s">
        <v>1029</v>
      </c>
      <c r="B36" s="5" t="n">
        <v>8667</v>
      </c>
      <c r="C36" s="5" t="n">
        <v>5072</v>
      </c>
      <c r="D36" s="5" t="n">
        <v>2150</v>
      </c>
    </row>
    <row r="37" spans="1:11">
      <c r="A37" s="4" t="s">
        <v>1060</v>
      </c>
      <c r="B37" s="7" t="n">
        <v>63009</v>
      </c>
      <c r="C37" s="7" t="n">
        <v>46257</v>
      </c>
      <c r="D37" s="7" t="n">
        <v>15050</v>
      </c>
    </row>
    <row r="38" spans="1:11">
      <c r="A38" s="4" t="s">
        <v>1055</v>
      </c>
      <c r="B38" s="9" t="n">
        <v>7.27</v>
      </c>
      <c r="C38" s="9" t="n">
        <v>9.119999999999999</v>
      </c>
      <c r="D38" s="7" t="n">
        <v>7</v>
      </c>
    </row>
    <row r="39" spans="1:11">
      <c r="A39" s="4" t="s">
        <v>1065</v>
      </c>
    </row>
    <row r="40" spans="1:11">
      <c r="A40" s="3" t="s">
        <v>869</v>
      </c>
    </row>
    <row r="41" spans="1:11">
      <c r="A41" s="4" t="s">
        <v>1029</v>
      </c>
      <c r="B41" s="5" t="n">
        <v>8667</v>
      </c>
      <c r="C41" s="5" t="n">
        <v>5072</v>
      </c>
      <c r="D41" s="5" t="n">
        <v>2150</v>
      </c>
    </row>
    <row r="42" spans="1:11">
      <c r="A42" s="4" t="s">
        <v>1060</v>
      </c>
      <c r="B42" s="7" t="n">
        <v>63009</v>
      </c>
      <c r="C42" s="7" t="n">
        <v>46257</v>
      </c>
      <c r="D42" s="7" t="n">
        <v>15050</v>
      </c>
    </row>
    <row r="43" spans="1:11">
      <c r="A43" s="4" t="s">
        <v>1055</v>
      </c>
      <c r="B43" s="9" t="n">
        <v>7.27</v>
      </c>
      <c r="C43" s="9" t="n">
        <v>9.119999999999999</v>
      </c>
      <c r="D43" s="7" t="n">
        <v>7</v>
      </c>
    </row>
    <row r="44" spans="1:11">
      <c r="A44" s="4" t="s">
        <v>498</v>
      </c>
    </row>
    <row r="45" spans="1:11">
      <c r="A45" s="3" t="s">
        <v>869</v>
      </c>
    </row>
    <row r="46" spans="1:11">
      <c r="A46" s="4" t="s">
        <v>501</v>
      </c>
      <c r="E46" s="5" t="n">
        <v>15000000</v>
      </c>
    </row>
    <row r="47" spans="1:11">
      <c r="A47" s="4" t="s">
        <v>514</v>
      </c>
    </row>
    <row r="48" spans="1:11">
      <c r="A48" s="3" t="s">
        <v>869</v>
      </c>
    </row>
    <row r="49" spans="1:11">
      <c r="A49" s="4" t="s">
        <v>515</v>
      </c>
      <c r="I49" s="5" t="n">
        <v>264000</v>
      </c>
    </row>
    <row r="50" spans="1:11">
      <c r="A50" s="4" t="s">
        <v>520</v>
      </c>
    </row>
    <row r="51" spans="1:11">
      <c r="A51" s="3" t="s">
        <v>869</v>
      </c>
    </row>
    <row r="52" spans="1:11">
      <c r="A52" s="4" t="s">
        <v>501</v>
      </c>
      <c r="E52" s="5" t="n">
        <v>14666667</v>
      </c>
    </row>
    <row r="53" spans="1:11">
      <c r="A53" s="4" t="s">
        <v>1066</v>
      </c>
      <c r="J53" s="5" t="n">
        <v>8066667</v>
      </c>
    </row>
    <row r="54" spans="1:11">
      <c r="A54" s="4" t="s">
        <v>681</v>
      </c>
      <c r="I54" s="5" t="n">
        <v>6864000</v>
      </c>
      <c r="J54" s="5" t="n">
        <v>6600000</v>
      </c>
    </row>
    <row r="55" spans="1:11">
      <c r="A55" s="4" t="s">
        <v>523</v>
      </c>
    </row>
    <row r="56" spans="1:11">
      <c r="A56" s="3" t="s">
        <v>869</v>
      </c>
    </row>
    <row r="57" spans="1:11">
      <c r="A57" s="4" t="s">
        <v>515</v>
      </c>
      <c r="I57" s="5" t="n">
        <v>264000</v>
      </c>
    </row>
    <row r="58" spans="1:11">
      <c r="A58" s="4" t="s">
        <v>1067</v>
      </c>
    </row>
    <row r="59" spans="1:11">
      <c r="A59" s="3" t="s">
        <v>869</v>
      </c>
    </row>
    <row r="60" spans="1:11">
      <c r="A60" s="4" t="s">
        <v>133</v>
      </c>
      <c r="H60" s="5" t="n">
        <v>450000</v>
      </c>
    </row>
    <row r="61" spans="1:11">
      <c r="A61" s="4" t="s">
        <v>1068</v>
      </c>
      <c r="H61" s="4" t="s">
        <v>106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84</v>
      </c>
    </row>
    <row r="3" spans="1:4">
      <c r="A3" s="3" t="s">
        <v>869</v>
      </c>
    </row>
    <row r="4" spans="1:4">
      <c r="A4" s="4" t="s">
        <v>1071</v>
      </c>
      <c r="B4" s="5" t="n">
        <v>137244</v>
      </c>
      <c r="C4" s="5" t="n">
        <v>126995</v>
      </c>
      <c r="D4" s="5" t="n">
        <v>128375</v>
      </c>
    </row>
    <row r="5" spans="1:4">
      <c r="A5" s="4" t="s">
        <v>1029</v>
      </c>
      <c r="B5" s="5" t="n">
        <v>372711</v>
      </c>
      <c r="C5" s="5" t="n">
        <v>43332</v>
      </c>
      <c r="D5" s="5" t="n">
        <v>11440</v>
      </c>
    </row>
    <row r="6" spans="1:4">
      <c r="A6" s="4" t="s">
        <v>1072</v>
      </c>
      <c r="B6" s="5" t="n">
        <v>-182744</v>
      </c>
      <c r="C6" s="5" t="n">
        <v>-33083</v>
      </c>
      <c r="D6" s="5" t="n">
        <v>-12820</v>
      </c>
    </row>
    <row r="7" spans="1:4">
      <c r="A7" s="4" t="s">
        <v>1073</v>
      </c>
      <c r="B7" s="5" t="n">
        <v>327211</v>
      </c>
      <c r="C7" s="5" t="n">
        <v>137244</v>
      </c>
      <c r="D7" s="5" t="n">
        <v>126995</v>
      </c>
    </row>
    <row r="8" spans="1:4">
      <c r="A8" s="4" t="s">
        <v>1074</v>
      </c>
      <c r="B8" s="9" t="n">
        <v>3.59</v>
      </c>
      <c r="C8" s="9" t="n">
        <v>3.1</v>
      </c>
      <c r="D8" s="9" t="n">
        <v>3.06</v>
      </c>
    </row>
    <row r="9" spans="1:4">
      <c r="A9" s="4" t="s">
        <v>938</v>
      </c>
      <c r="B9" s="10" t="n">
        <v>7.27</v>
      </c>
      <c r="C9" s="10" t="n">
        <v>8.49</v>
      </c>
      <c r="D9" s="10" t="n">
        <v>5.08</v>
      </c>
    </row>
    <row r="10" spans="1:4">
      <c r="A10" s="4" t="s">
        <v>939</v>
      </c>
      <c r="B10" s="10" t="n">
        <v>4.5</v>
      </c>
      <c r="C10" s="10" t="n">
        <v>8.130000000000001</v>
      </c>
      <c r="D10" s="10" t="n">
        <v>4.56</v>
      </c>
    </row>
    <row r="11" spans="1:4">
      <c r="A11" s="4" t="s">
        <v>1075</v>
      </c>
      <c r="B11" s="9" t="n">
        <v>7.27</v>
      </c>
      <c r="C11" s="9" t="n">
        <v>3.59</v>
      </c>
      <c r="D11" s="9" t="n">
        <v>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2</v>
      </c>
      <c r="C2" s="2" t="s">
        <v>32</v>
      </c>
    </row>
    <row r="3" spans="1:3">
      <c r="A3" s="3" t="s">
        <v>1077</v>
      </c>
    </row>
    <row r="4" spans="1:3">
      <c r="A4" s="4" t="s">
        <v>96</v>
      </c>
      <c r="B4" s="7" t="n">
        <v>253</v>
      </c>
      <c r="C4" s="7" t="n">
        <v>3464</v>
      </c>
    </row>
    <row r="5" spans="1:3">
      <c r="A5" s="4" t="s">
        <v>1078</v>
      </c>
    </row>
    <row r="6" spans="1:3">
      <c r="A6" s="3" t="s">
        <v>1077</v>
      </c>
    </row>
    <row r="7" spans="1:3">
      <c r="A7" s="4" t="s">
        <v>96</v>
      </c>
      <c r="C7" s="5" t="n">
        <v>1562</v>
      </c>
    </row>
    <row r="8" spans="1:3">
      <c r="A8" s="4" t="s">
        <v>1079</v>
      </c>
    </row>
    <row r="9" spans="1:3">
      <c r="A9" s="3" t="s">
        <v>1077</v>
      </c>
    </row>
    <row r="10" spans="1:3">
      <c r="A10" s="4" t="s">
        <v>96</v>
      </c>
      <c r="C10" s="7" t="n">
        <v>19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080</v>
      </c>
      <c r="B1" s="2" t="s">
        <v>1</v>
      </c>
    </row>
    <row r="2" spans="1:3">
      <c r="B2" s="2" t="s">
        <v>2</v>
      </c>
      <c r="C2" s="2" t="s">
        <v>32</v>
      </c>
    </row>
    <row r="3" spans="1:3">
      <c r="A3" s="3" t="s">
        <v>1077</v>
      </c>
    </row>
    <row r="4" spans="1:3">
      <c r="A4" s="4" t="s">
        <v>164</v>
      </c>
      <c r="B4" s="7" t="n">
        <v>253</v>
      </c>
      <c r="C4" s="7" t="n">
        <v>3464</v>
      </c>
    </row>
    <row r="5" spans="1:3">
      <c r="A5" s="4" t="s">
        <v>1079</v>
      </c>
    </row>
    <row r="6" spans="1:3">
      <c r="A6" s="3" t="s">
        <v>1077</v>
      </c>
    </row>
    <row r="7" spans="1:3">
      <c r="A7" s="4" t="s">
        <v>164</v>
      </c>
      <c r="C7" s="7" t="n">
        <v>190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81</v>
      </c>
      <c r="B1" s="2" t="s">
        <v>1</v>
      </c>
    </row>
    <row r="2" spans="1:3">
      <c r="B2" s="2" t="s">
        <v>2</v>
      </c>
      <c r="C2" s="2" t="s">
        <v>32</v>
      </c>
    </row>
    <row r="3" spans="1:3">
      <c r="A3" s="3" t="s">
        <v>256</v>
      </c>
    </row>
    <row r="4" spans="1:3">
      <c r="A4" s="4" t="s">
        <v>1082</v>
      </c>
      <c r="B4" s="5" t="n">
        <v>2</v>
      </c>
      <c r="C4" s="5" t="n">
        <v>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401</v>
      </c>
      <c r="J1" s="2" t="s">
        <v>1</v>
      </c>
    </row>
    <row r="2" spans="1:12">
      <c r="B2" s="2" t="s">
        <v>2</v>
      </c>
      <c r="C2" s="2" t="s">
        <v>402</v>
      </c>
      <c r="D2" s="2" t="s">
        <v>4</v>
      </c>
      <c r="E2" s="2" t="s">
        <v>403</v>
      </c>
      <c r="F2" s="2" t="s">
        <v>32</v>
      </c>
      <c r="G2" s="2" t="s">
        <v>404</v>
      </c>
      <c r="H2" s="2" t="s">
        <v>405</v>
      </c>
      <c r="I2" s="2" t="s">
        <v>406</v>
      </c>
      <c r="J2" s="2" t="s">
        <v>2</v>
      </c>
      <c r="K2" s="2" t="s">
        <v>32</v>
      </c>
      <c r="L2" s="2" t="s">
        <v>84</v>
      </c>
    </row>
    <row r="3" spans="1:12">
      <c r="A3" s="3" t="s">
        <v>85</v>
      </c>
    </row>
    <row r="4" spans="1:12">
      <c r="A4" s="4" t="s">
        <v>88</v>
      </c>
      <c r="B4" s="7" t="n">
        <v>67792</v>
      </c>
      <c r="C4" s="7" t="n">
        <v>63052</v>
      </c>
      <c r="D4" s="7" t="n">
        <v>66090</v>
      </c>
      <c r="E4" s="7" t="n">
        <v>61676</v>
      </c>
      <c r="F4" s="7" t="n">
        <v>60489</v>
      </c>
      <c r="G4" s="7" t="n">
        <v>60761</v>
      </c>
      <c r="H4" s="7" t="n">
        <v>63129</v>
      </c>
      <c r="I4" s="7" t="n">
        <v>59704</v>
      </c>
      <c r="J4" s="7" t="n">
        <v>258611</v>
      </c>
      <c r="K4" s="7" t="n">
        <v>244083</v>
      </c>
      <c r="L4" s="7" t="n">
        <v>99802</v>
      </c>
    </row>
    <row r="5" spans="1:12">
      <c r="A5" s="3" t="s">
        <v>1084</v>
      </c>
    </row>
    <row r="6" spans="1:12">
      <c r="A6" s="4" t="s">
        <v>89</v>
      </c>
      <c r="J6" s="5" t="n">
        <v>138295</v>
      </c>
      <c r="K6" s="5" t="n">
        <v>133704</v>
      </c>
      <c r="L6" s="5" t="n">
        <v>56046</v>
      </c>
    </row>
    <row r="7" spans="1:12">
      <c r="A7" s="3" t="s">
        <v>1085</v>
      </c>
    </row>
    <row r="8" spans="1:12">
      <c r="A8" s="4" t="s">
        <v>1086</v>
      </c>
      <c r="B8" s="7" t="n">
        <v>33132</v>
      </c>
      <c r="C8" s="7" t="n">
        <v>28810</v>
      </c>
      <c r="D8" s="7" t="n">
        <v>31178</v>
      </c>
      <c r="E8" s="7" t="n">
        <v>27196</v>
      </c>
      <c r="F8" s="7" t="n">
        <v>27256</v>
      </c>
      <c r="G8" s="7" t="n">
        <v>27345</v>
      </c>
      <c r="H8" s="7" t="n">
        <v>28605</v>
      </c>
      <c r="I8" s="7" t="n">
        <v>27173</v>
      </c>
      <c r="J8" s="5" t="n">
        <v>120316</v>
      </c>
      <c r="K8" s="5" t="n">
        <v>110379</v>
      </c>
      <c r="L8" s="5" t="n">
        <v>43756</v>
      </c>
    </row>
    <row r="9" spans="1:12">
      <c r="A9" s="4" t="s">
        <v>1087</v>
      </c>
    </row>
    <row r="10" spans="1:12">
      <c r="A10" s="3" t="s">
        <v>85</v>
      </c>
    </row>
    <row r="11" spans="1:12">
      <c r="A11" s="4" t="s">
        <v>88</v>
      </c>
      <c r="J11" s="5" t="n">
        <v>231748</v>
      </c>
      <c r="K11" s="5" t="n">
        <v>222015</v>
      </c>
      <c r="L11" s="5" t="n">
        <v>98595</v>
      </c>
    </row>
    <row r="12" spans="1:12">
      <c r="A12" s="3" t="s">
        <v>1084</v>
      </c>
    </row>
    <row r="13" spans="1:12">
      <c r="A13" s="4" t="s">
        <v>89</v>
      </c>
      <c r="J13" s="5" t="n">
        <v>121785</v>
      </c>
      <c r="K13" s="5" t="n">
        <v>120437</v>
      </c>
      <c r="L13" s="5" t="n">
        <v>55802</v>
      </c>
    </row>
    <row r="14" spans="1:12">
      <c r="A14" s="3" t="s">
        <v>1085</v>
      </c>
    </row>
    <row r="15" spans="1:12">
      <c r="A15" s="4" t="s">
        <v>1086</v>
      </c>
      <c r="J15" s="5" t="n">
        <v>109963</v>
      </c>
      <c r="K15" s="5" t="n">
        <v>101578</v>
      </c>
      <c r="L15" s="5" t="n">
        <v>42793</v>
      </c>
    </row>
    <row r="16" spans="1:12">
      <c r="A16" s="4" t="s">
        <v>1088</v>
      </c>
    </row>
    <row r="17" spans="1:12">
      <c r="A17" s="3" t="s">
        <v>85</v>
      </c>
    </row>
    <row r="18" spans="1:12">
      <c r="A18" s="4" t="s">
        <v>88</v>
      </c>
      <c r="J18" s="5" t="n">
        <v>26863</v>
      </c>
      <c r="K18" s="5" t="n">
        <v>22068</v>
      </c>
      <c r="L18" s="5" t="n">
        <v>1207</v>
      </c>
    </row>
    <row r="19" spans="1:12">
      <c r="A19" s="3" t="s">
        <v>1084</v>
      </c>
    </row>
    <row r="20" spans="1:12">
      <c r="A20" s="4" t="s">
        <v>89</v>
      </c>
      <c r="J20" s="5" t="n">
        <v>16510</v>
      </c>
      <c r="K20" s="5" t="n">
        <v>13267</v>
      </c>
      <c r="L20" s="5" t="n">
        <v>244</v>
      </c>
    </row>
    <row r="21" spans="1:12">
      <c r="A21" s="3" t="s">
        <v>1085</v>
      </c>
    </row>
    <row r="22" spans="1:12">
      <c r="A22" s="4" t="s">
        <v>1086</v>
      </c>
      <c r="J22" s="7" t="n">
        <v>10353</v>
      </c>
      <c r="K22" s="7" t="n">
        <v>8801</v>
      </c>
      <c r="L22" s="7" t="n">
        <v>96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89</v>
      </c>
      <c r="B1" s="2" t="s">
        <v>1090</v>
      </c>
      <c r="C1" s="2" t="s">
        <v>1091</v>
      </c>
      <c r="D1" s="2" t="s">
        <v>1092</v>
      </c>
      <c r="E1" s="2" t="s">
        <v>1093</v>
      </c>
      <c r="F1" s="2" t="s">
        <v>788</v>
      </c>
      <c r="G1" s="2" t="s">
        <v>2</v>
      </c>
      <c r="H1" s="2" t="s">
        <v>32</v>
      </c>
      <c r="I1" s="2" t="s">
        <v>84</v>
      </c>
    </row>
    <row r="2" spans="1:9">
      <c r="A2" s="3" t="s">
        <v>1094</v>
      </c>
    </row>
    <row r="3" spans="1:9">
      <c r="A3" s="4" t="s">
        <v>893</v>
      </c>
      <c r="G3" s="9" t="n">
        <v>7.6</v>
      </c>
      <c r="H3" s="9" t="n">
        <v>7.14</v>
      </c>
      <c r="I3" s="9" t="n">
        <v>4.9</v>
      </c>
    </row>
    <row r="4" spans="1:9">
      <c r="A4" s="4" t="s">
        <v>938</v>
      </c>
      <c r="G4" s="9" t="n">
        <v>2.26</v>
      </c>
    </row>
    <row r="5" spans="1:9">
      <c r="A5" s="4" t="s">
        <v>1095</v>
      </c>
    </row>
    <row r="6" spans="1:9">
      <c r="A6" s="3" t="s">
        <v>1094</v>
      </c>
    </row>
    <row r="7" spans="1:9">
      <c r="A7" s="4" t="s">
        <v>1096</v>
      </c>
      <c r="F7" s="7" t="n">
        <v>2100000</v>
      </c>
    </row>
    <row r="8" spans="1:9">
      <c r="A8" s="4" t="s">
        <v>1097</v>
      </c>
    </row>
    <row r="9" spans="1:9">
      <c r="A9" s="3" t="s">
        <v>1094</v>
      </c>
    </row>
    <row r="10" spans="1:9">
      <c r="A10" s="4" t="s">
        <v>1096</v>
      </c>
      <c r="E10" s="7" t="n">
        <v>1400000</v>
      </c>
    </row>
    <row r="11" spans="1:9">
      <c r="A11" s="4" t="s">
        <v>1098</v>
      </c>
    </row>
    <row r="12" spans="1:9">
      <c r="A12" s="3" t="s">
        <v>1094</v>
      </c>
    </row>
    <row r="13" spans="1:9">
      <c r="A13" s="4" t="s">
        <v>1096</v>
      </c>
      <c r="D13" s="7" t="n">
        <v>566000</v>
      </c>
    </row>
    <row r="14" spans="1:9">
      <c r="A14" s="4" t="s">
        <v>1099</v>
      </c>
    </row>
    <row r="15" spans="1:9">
      <c r="A15" s="3" t="s">
        <v>1094</v>
      </c>
    </row>
    <row r="16" spans="1:9">
      <c r="A16" s="4" t="s">
        <v>1096</v>
      </c>
      <c r="C16" s="7" t="n">
        <v>71000</v>
      </c>
    </row>
    <row r="17" spans="1:9">
      <c r="A17" s="4" t="s">
        <v>1100</v>
      </c>
    </row>
    <row r="18" spans="1:9">
      <c r="A18" s="3" t="s">
        <v>1094</v>
      </c>
    </row>
    <row r="19" spans="1:9">
      <c r="A19" s="4" t="s">
        <v>1012</v>
      </c>
      <c r="B19" s="5" t="n">
        <v>1585000</v>
      </c>
    </row>
    <row r="20" spans="1:9">
      <c r="A20" s="4" t="s">
        <v>893</v>
      </c>
      <c r="B20" s="9" t="n">
        <v>8.029999999999999</v>
      </c>
    </row>
    <row r="21" spans="1:9">
      <c r="A21" s="4" t="s">
        <v>938</v>
      </c>
      <c r="B21" s="9" t="n">
        <v>2.6</v>
      </c>
    </row>
    <row r="22" spans="1:9">
      <c r="A22" s="4" t="s">
        <v>880</v>
      </c>
      <c r="B22" s="7" t="n">
        <v>41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401</v>
      </c>
      <c r="J1" s="2" t="s">
        <v>1</v>
      </c>
    </row>
    <row r="2" spans="1:12">
      <c r="B2" s="2" t="s">
        <v>2</v>
      </c>
      <c r="C2" s="2" t="s">
        <v>402</v>
      </c>
      <c r="D2" s="2" t="s">
        <v>4</v>
      </c>
      <c r="E2" s="2" t="s">
        <v>403</v>
      </c>
      <c r="F2" s="2" t="s">
        <v>32</v>
      </c>
      <c r="G2" s="2" t="s">
        <v>404</v>
      </c>
      <c r="H2" s="2" t="s">
        <v>405</v>
      </c>
      <c r="I2" s="2" t="s">
        <v>406</v>
      </c>
      <c r="J2" s="2" t="s">
        <v>2</v>
      </c>
      <c r="K2" s="2" t="s">
        <v>32</v>
      </c>
      <c r="L2" s="2" t="s">
        <v>84</v>
      </c>
    </row>
    <row r="3" spans="1:12">
      <c r="A3" s="3" t="s">
        <v>262</v>
      </c>
    </row>
    <row r="4" spans="1:12">
      <c r="A4" s="4" t="s">
        <v>1102</v>
      </c>
      <c r="B4" s="7" t="n">
        <v>67792</v>
      </c>
      <c r="C4" s="7" t="n">
        <v>63052</v>
      </c>
      <c r="D4" s="7" t="n">
        <v>66090</v>
      </c>
      <c r="E4" s="7" t="n">
        <v>61676</v>
      </c>
      <c r="F4" s="7" t="n">
        <v>60489</v>
      </c>
      <c r="G4" s="7" t="n">
        <v>60761</v>
      </c>
      <c r="H4" s="7" t="n">
        <v>63129</v>
      </c>
      <c r="I4" s="7" t="n">
        <v>59704</v>
      </c>
      <c r="J4" s="7" t="n">
        <v>258611</v>
      </c>
      <c r="K4" s="7" t="n">
        <v>244083</v>
      </c>
      <c r="L4" s="7" t="n">
        <v>99802</v>
      </c>
    </row>
    <row r="5" spans="1:12">
      <c r="A5" s="4" t="s">
        <v>1103</v>
      </c>
      <c r="B5" s="5" t="n">
        <v>33132</v>
      </c>
      <c r="C5" s="5" t="n">
        <v>28810</v>
      </c>
      <c r="D5" s="5" t="n">
        <v>31178</v>
      </c>
      <c r="E5" s="5" t="n">
        <v>27196</v>
      </c>
      <c r="F5" s="5" t="n">
        <v>27256</v>
      </c>
      <c r="G5" s="5" t="n">
        <v>27345</v>
      </c>
      <c r="H5" s="5" t="n">
        <v>28605</v>
      </c>
      <c r="I5" s="5" t="n">
        <v>27173</v>
      </c>
      <c r="J5" s="5" t="n">
        <v>120316</v>
      </c>
      <c r="K5" s="5" t="n">
        <v>110379</v>
      </c>
      <c r="L5" s="5" t="n">
        <v>43756</v>
      </c>
    </row>
    <row r="6" spans="1:12">
      <c r="A6" s="4" t="s">
        <v>854</v>
      </c>
      <c r="B6" s="5" t="n">
        <v>4951</v>
      </c>
      <c r="C6" s="5" t="n">
        <v>-5100</v>
      </c>
      <c r="D6" s="5" t="n">
        <v>-43</v>
      </c>
      <c r="E6" s="5" t="n">
        <v>-654</v>
      </c>
      <c r="F6" s="5" t="n">
        <v>-6224</v>
      </c>
      <c r="G6" s="5" t="n">
        <v>-67</v>
      </c>
      <c r="H6" s="5" t="n">
        <v>413</v>
      </c>
      <c r="I6" s="5" t="n">
        <v>155</v>
      </c>
      <c r="J6" s="5" t="n">
        <v>-846</v>
      </c>
      <c r="K6" s="5" t="n">
        <v>-5723</v>
      </c>
      <c r="L6" s="5" t="n">
        <v>-2535</v>
      </c>
    </row>
    <row r="7" spans="1:12">
      <c r="A7" s="4" t="s">
        <v>1104</v>
      </c>
      <c r="B7" s="5" t="n">
        <v>2691</v>
      </c>
      <c r="C7" s="5" t="n">
        <v>2651</v>
      </c>
      <c r="D7" s="5" t="n">
        <v>2639</v>
      </c>
      <c r="E7" s="5" t="n">
        <v>2566</v>
      </c>
      <c r="F7" s="5" t="n">
        <v>7973</v>
      </c>
      <c r="G7" s="5" t="n">
        <v>5567</v>
      </c>
      <c r="H7" s="5" t="n">
        <v>5567</v>
      </c>
      <c r="I7" s="5" t="n">
        <v>5567</v>
      </c>
      <c r="J7" s="5" t="n">
        <v>10547</v>
      </c>
      <c r="K7" s="5" t="n">
        <v>24674</v>
      </c>
    </row>
    <row r="8" spans="1:12">
      <c r="A8" s="4" t="s">
        <v>106</v>
      </c>
      <c r="B8" s="7" t="n">
        <v>2260</v>
      </c>
      <c r="C8" s="7" t="n">
        <v>-7751</v>
      </c>
      <c r="D8" s="7" t="n">
        <v>-2682</v>
      </c>
      <c r="E8" s="7" t="n">
        <v>-3220</v>
      </c>
      <c r="F8" s="7" t="n">
        <v>-14197</v>
      </c>
      <c r="G8" s="7" t="n">
        <v>-5634</v>
      </c>
      <c r="H8" s="7" t="n">
        <v>-5154</v>
      </c>
      <c r="I8" s="7" t="n">
        <v>-5412</v>
      </c>
      <c r="J8" s="7" t="n">
        <v>-11393</v>
      </c>
      <c r="K8" s="7" t="n">
        <v>-30397</v>
      </c>
      <c r="L8" s="7" t="n">
        <v>-2657</v>
      </c>
    </row>
    <row r="9" spans="1:12">
      <c r="A9" s="3" t="s">
        <v>1105</v>
      </c>
    </row>
    <row r="10" spans="1:12">
      <c r="A10" s="4" t="s">
        <v>108</v>
      </c>
      <c r="B10" s="9" t="n">
        <v>0.03</v>
      </c>
      <c r="C10" s="9" t="n">
        <v>-0.1</v>
      </c>
      <c r="D10" s="9" t="n">
        <v>-0.03</v>
      </c>
      <c r="E10" s="9" t="n">
        <v>-0.04</v>
      </c>
      <c r="F10" s="9" t="n">
        <v>-0.18</v>
      </c>
      <c r="G10" s="9" t="n">
        <v>-0.07000000000000001</v>
      </c>
      <c r="H10" s="9" t="n">
        <v>-0.07000000000000001</v>
      </c>
      <c r="I10" s="9" t="n">
        <v>-0.07000000000000001</v>
      </c>
      <c r="J10" s="9" t="n">
        <v>-0.14</v>
      </c>
      <c r="K10" s="9" t="n">
        <v>-0.39</v>
      </c>
      <c r="L10" s="9" t="n">
        <v>-0.04</v>
      </c>
    </row>
    <row r="11" spans="1:12">
      <c r="A11" s="4" t="s">
        <v>109</v>
      </c>
      <c r="B11" s="9" t="n">
        <v>0.03</v>
      </c>
      <c r="C11" s="9" t="n">
        <v>-0.1</v>
      </c>
      <c r="D11" s="9" t="n">
        <v>-0.03</v>
      </c>
      <c r="E11" s="9" t="n">
        <v>-0.04</v>
      </c>
      <c r="F11" s="9" t="n">
        <v>-0.18</v>
      </c>
      <c r="G11" s="9" t="n">
        <v>-0.07000000000000001</v>
      </c>
      <c r="H11" s="9" t="n">
        <v>-0.07000000000000001</v>
      </c>
      <c r="I11" s="9" t="n">
        <v>-0.07000000000000001</v>
      </c>
      <c r="J11" s="9" t="n">
        <v>-0.14</v>
      </c>
      <c r="K11" s="9" t="n">
        <v>-0.39</v>
      </c>
      <c r="L11" s="9" t="n">
        <v>-0.04</v>
      </c>
    </row>
    <row r="12" spans="1:12">
      <c r="A12" s="4" t="s">
        <v>855</v>
      </c>
      <c r="B12" s="5" t="n">
        <v>86676</v>
      </c>
      <c r="C12" s="5" t="n">
        <v>79617</v>
      </c>
      <c r="D12" s="5" t="n">
        <v>79413</v>
      </c>
      <c r="E12" s="5" t="n">
        <v>78650</v>
      </c>
      <c r="F12" s="5" t="n">
        <v>78490</v>
      </c>
      <c r="G12" s="5" t="n">
        <v>78145</v>
      </c>
      <c r="H12" s="5" t="n">
        <v>77448</v>
      </c>
      <c r="I12" s="5" t="n">
        <v>76068</v>
      </c>
      <c r="J12" s="5" t="n">
        <v>79426</v>
      </c>
      <c r="K12" s="5" t="n">
        <v>77542</v>
      </c>
      <c r="L12" s="5" t="n">
        <v>60526</v>
      </c>
    </row>
    <row r="13" spans="1:12">
      <c r="A13" s="4" t="s">
        <v>1106</v>
      </c>
      <c r="B13" s="5" t="n">
        <v>88611</v>
      </c>
      <c r="C13" s="5" t="n">
        <v>79617</v>
      </c>
      <c r="D13" s="5" t="n">
        <v>79413</v>
      </c>
      <c r="E13" s="5" t="n">
        <v>78650</v>
      </c>
      <c r="F13" s="5" t="n">
        <v>78490</v>
      </c>
      <c r="G13" s="5" t="n">
        <v>78145</v>
      </c>
      <c r="H13" s="5" t="n">
        <v>77448</v>
      </c>
      <c r="I13" s="5" t="n">
        <v>76068</v>
      </c>
      <c r="J13" s="5" t="n">
        <v>79426</v>
      </c>
      <c r="K13" s="5" t="n">
        <v>77542</v>
      </c>
      <c r="L13" s="5" t="n">
        <v>6052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29:27Z</dcterms:created>
  <dcterms:modified xmlns:dcterms="http://purl.org/dc/terms/" xmlns:xsi="http://www.w3.org/2001/XMLSchema-instance" xsi:type="dcterms:W3CDTF">2018-03-13T16:29:27Z</dcterms:modified>
</cp:coreProperties>
</file>